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ACQUISITION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INITIAL PUBLIC OFFERING AND P_2" sheetId="29" state="visible" r:id="rId29"/>
    <sheet xmlns:r="http://schemas.openxmlformats.org/officeDocument/2006/relationships" name="SCHEDULE OF PROPERTY AND EQUIPM" sheetId="30" state="visible" r:id="rId30"/>
    <sheet xmlns:r="http://schemas.openxmlformats.org/officeDocument/2006/relationships" name="PROPERTY, PLANT AND EQUIPMENT_2" sheetId="31" state="visible" r:id="rId31"/>
    <sheet xmlns:r="http://schemas.openxmlformats.org/officeDocument/2006/relationships" name="SCHEDULE OF INTANGIBLE ASSETS (" sheetId="32" state="visible" r:id="rId32"/>
    <sheet xmlns:r="http://schemas.openxmlformats.org/officeDocument/2006/relationships" name="SCHEDULE OF FUTURE AMORTIZATION" sheetId="33" state="visible" r:id="rId33"/>
    <sheet xmlns:r="http://schemas.openxmlformats.org/officeDocument/2006/relationships" name="SCHEDULE OF GOODWILL (Details)" sheetId="34" state="visible" r:id="rId34"/>
    <sheet xmlns:r="http://schemas.openxmlformats.org/officeDocument/2006/relationships" name="INTANGIBLE ASSETS (Details Narr" sheetId="35" state="visible" r:id="rId35"/>
    <sheet xmlns:r="http://schemas.openxmlformats.org/officeDocument/2006/relationships" name="SCHEDULE OF AGGREGATE PURCHASE " sheetId="36" state="visible" r:id="rId36"/>
    <sheet xmlns:r="http://schemas.openxmlformats.org/officeDocument/2006/relationships" name="SCHEDULE OF FAIR VALUE OF ASSET" sheetId="37" state="visible" r:id="rId37"/>
    <sheet xmlns:r="http://schemas.openxmlformats.org/officeDocument/2006/relationships" name="ACQUISITIONS (Details Narrative" sheetId="38" state="visible" r:id="rId38"/>
    <sheet xmlns:r="http://schemas.openxmlformats.org/officeDocument/2006/relationships" name="RELATED PARTY TRANSACTIONS (Det" sheetId="39" state="visible" r:id="rId39"/>
    <sheet xmlns:r="http://schemas.openxmlformats.org/officeDocument/2006/relationships" name="SCHEDULE OF OUTSTANDING DEBT IN" sheetId="40" state="visible" r:id="rId40"/>
    <sheet xmlns:r="http://schemas.openxmlformats.org/officeDocument/2006/relationships" name="SCHEDULE OF PREPAYMENT OF DEBT " sheetId="41" state="visible" r:id="rId41"/>
    <sheet xmlns:r="http://schemas.openxmlformats.org/officeDocument/2006/relationships" name="SCHEDULE OF AMORTIZATION PAYMEN" sheetId="42" state="visible" r:id="rId42"/>
    <sheet xmlns:r="http://schemas.openxmlformats.org/officeDocument/2006/relationships" name="DEBT (Details Narrative)" sheetId="43" state="visible" r:id="rId43"/>
    <sheet xmlns:r="http://schemas.openxmlformats.org/officeDocument/2006/relationships" name="SCHEDULE SHOWING THE FUTURE MIN" sheetId="44" state="visible" r:id="rId44"/>
    <sheet xmlns:r="http://schemas.openxmlformats.org/officeDocument/2006/relationships" name="COMMITMENTS AND CONTINGENCIES_2" sheetId="45" state="visible" r:id="rId45"/>
    <sheet xmlns:r="http://schemas.openxmlformats.org/officeDocument/2006/relationships" name="SCHEDULE OF OUTSTANDING STOCK W" sheetId="46" state="visible" r:id="rId46"/>
    <sheet xmlns:r="http://schemas.openxmlformats.org/officeDocument/2006/relationships" name="STOCKHOLDERS_ EQUITY (Details N" sheetId="47" state="visible" r:id="rId47"/>
    <sheet xmlns:r="http://schemas.openxmlformats.org/officeDocument/2006/relationships" name="SCHEDULE OF COMPONENTS OF DEFER" sheetId="48" state="visible" r:id="rId48"/>
    <sheet xmlns:r="http://schemas.openxmlformats.org/officeDocument/2006/relationships" name="SCHEDULE OF RECONCILIATION OF T"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0_);_(&quot;$ &quot;(#,##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8" customWidth="1" min="2" max="2"/>
  </cols>
  <sheetData>
    <row r="1">
      <c r="A1" s="1" t="inlineStr">
        <is>
          <t>Cover</t>
        </is>
      </c>
      <c r="B1" s="2" t="inlineStr">
        <is>
          <t>3 Months Ended</t>
        </is>
      </c>
    </row>
    <row r="2">
      <c r="B2" s="2" t="inlineStr">
        <is>
          <t>Aug. 31,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7</t>
        </is>
      </c>
    </row>
    <row r="7">
      <c r="A7" s="4" t="inlineStr">
        <is>
          <t>Entity Registrant Name</t>
        </is>
      </c>
      <c r="B7" s="4" t="inlineStr">
        <is>
          <t>SIMPLICITY
ESPORTS AND GAMING COMPANY</t>
        </is>
      </c>
    </row>
    <row r="8">
      <c r="A8" s="4" t="inlineStr">
        <is>
          <t>Entity Central Index Key</t>
        </is>
      </c>
      <c r="B8" s="4" t="inlineStr">
        <is>
          <t>0001708410</t>
        </is>
      </c>
    </row>
    <row r="9">
      <c r="A9" s="4" t="inlineStr">
        <is>
          <t>Entity Tax Identification Number</t>
        </is>
      </c>
      <c r="B9" s="4" t="inlineStr">
        <is>
          <t>82-1231127</t>
        </is>
      </c>
    </row>
    <row r="10">
      <c r="A10" s="4" t="inlineStr">
        <is>
          <t>Entity Incorporation, State or Country Code</t>
        </is>
      </c>
      <c r="B10" s="4" t="inlineStr">
        <is>
          <t>DE</t>
        </is>
      </c>
    </row>
    <row r="11">
      <c r="A11" s="4" t="inlineStr">
        <is>
          <t>Entity Address, Address Line One</t>
        </is>
      </c>
      <c r="B11" s="4" t="inlineStr">
        <is>
          <t>7000
W. Palmetto Park Rd.</t>
        </is>
      </c>
    </row>
    <row r="12">
      <c r="A12" s="4" t="inlineStr">
        <is>
          <t>Entity Address, Address Line Two</t>
        </is>
      </c>
      <c r="B12" s="4" t="inlineStr">
        <is>
          <t>Suite 505</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3</t>
        </is>
      </c>
    </row>
    <row r="16">
      <c r="A16" s="4" t="inlineStr">
        <is>
          <t>City Area Code</t>
        </is>
      </c>
      <c r="B16" s="4" t="inlineStr">
        <is>
          <t>(855)</t>
        </is>
      </c>
    </row>
    <row r="17">
      <c r="A17" s="4" t="inlineStr">
        <is>
          <t>Local Phone Number</t>
        </is>
      </c>
      <c r="B17" s="4" t="inlineStr">
        <is>
          <t>345-946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625
N. Flagler Drive</t>
        </is>
      </c>
    </row>
    <row r="25">
      <c r="A25" s="4" t="inlineStr">
        <is>
          <t>Entity Address, Address Line Two</t>
        </is>
      </c>
      <c r="B25" s="4" t="inlineStr">
        <is>
          <t>Suite 600</t>
        </is>
      </c>
    </row>
    <row r="26">
      <c r="A26" s="4" t="inlineStr">
        <is>
          <t>Entity Address, City or Town</t>
        </is>
      </c>
      <c r="B26" s="4" t="inlineStr">
        <is>
          <t>West
Palm Beach</t>
        </is>
      </c>
    </row>
    <row r="27">
      <c r="A27" s="4" t="inlineStr">
        <is>
          <t>Entity Address, State or Province</t>
        </is>
      </c>
      <c r="B27" s="4" t="inlineStr">
        <is>
          <t>FL</t>
        </is>
      </c>
    </row>
    <row r="28">
      <c r="A28" s="4" t="inlineStr">
        <is>
          <t>Entity Address, Postal Zip Code</t>
        </is>
      </c>
      <c r="B28" s="4" t="inlineStr">
        <is>
          <t>33401</t>
        </is>
      </c>
    </row>
    <row r="29">
      <c r="A29" s="4" t="inlineStr">
        <is>
          <t>City Area Code</t>
        </is>
      </c>
      <c r="B29" s="4" t="inlineStr">
        <is>
          <t>(855)</t>
        </is>
      </c>
    </row>
    <row r="30">
      <c r="A30" s="4" t="inlineStr">
        <is>
          <t>Local Phone Number</t>
        </is>
      </c>
      <c r="B30" s="4" t="inlineStr">
        <is>
          <t>345-94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Aug. 31, 2021</t>
        </is>
      </c>
      <c r="C2" s="2" t="inlineStr">
        <is>
          <t>May 31, 2021</t>
        </is>
      </c>
    </row>
    <row r="3">
      <c r="A3" s="3" t="inlineStr">
        <is>
          <t>Property, Plant and Equipment [Abstract]</t>
        </is>
      </c>
    </row>
    <row r="4">
      <c r="A4" s="4" t="inlineStr">
        <is>
          <t>PROPERTY, PLANT AND EQUIPMENT</t>
        </is>
      </c>
      <c r="B4" s="4" t="inlineStr">
        <is>
          <t xml:space="preserve">NOTE
3 — PROPERTY, PLANT AND EQUIPMENT The
following is a summary of property, plant, and equipment—at cost, less accumulated depreciation: SCHEDULE OF PROPERTY AND EQUIPMENT
August 31, 2021 May 31, 2021
Leasehold improvements $ 110,849 $ 110,849
Property and equipment 830,141 755,741
Total cost 940,990 866,590
Less accumulated depreciation (374,020 ) (292,282 )
Net property plant and equipment $ 566,970 $ 574,308 Depreciation
expense for the three months ended August 31, 2021 and 2020 was $ 81,737
and $ 27,135 ,
respectively. SIMPLICITY
ESPORTS AND GAMING COMPANY NOTES
TO CONDENSED CONSOLIDATED FINANCIAL STATEMENTS AUGUST
31, 2021 (UNAUDITED) </t>
        </is>
      </c>
      <c r="C4" s="4" t="inlineStr">
        <is>
          <t xml:space="preserve">NOTE
4 - PROPERTY, PLANT AND EQUIPMENT The
following is a summary of property, plant, and equipment—at cost, less accumulated depreciation: SCHEDULE OF PROPERTY AND EQUIPMENT
May 31, May 31,
2021 2020
Leasehold improvements 110,849 52,189
Property and equipment 755,741 243,314
Total cost 866,590 295,503
Less accumulated depreciation (292,282 ) (62,771 )
Net, property plant
and equipment $ 574,308 $ 232,733 Depreciation
expense for the years ended May 31, 2021, and 2020 was $ 229,511 57,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Aug. 31, 2021</t>
        </is>
      </c>
      <c r="C2" s="2" t="inlineStr">
        <is>
          <t>May 31, 2021</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August 31, 2021: SCHEDULE OF INTANGIBLE ASSETS
Useful Life Cost Amortization Value
August 31, 2021
Remaining Accumulated Net Carrying
Useful Life Cost Amortization Value
Non-Competes 4
$ 1,023,118 $ 548,642 $ 474,476
Trademarks Indefinite 866,000 - 866,000
Customer database 2
35,000 20,417 14,583
Restrictive covenant 2
115,000 67,083 47,917
Customer contracts 10
546,000 391,270 154,730
Internet domain 2
3,000 2,667 333
$ 2,588,118 $ 944,537 $ 1,558,039 The
following tables set forth the intangible assets, including accumulated amortization as of May 31, 2021:
Useful Life Cost Amortization Value
May 31, 2021
Remaining Accumulated Net Carrying
Useful Life Cost Amortization Value
Non-Competes 4.50 $ 1,023,118 $ 498,799 $ 524,319
Trademarks Indefinite 866,000 - 866,000
Customer Contracts 10 546,000 301,675 244,325
Internet domain 2.50 3,000 2,417 583
$ 2,438,118 $ 802,891 $ 1,635,227 The
following table sets forth the future amortization of the Company’s intangible assets as of August 31, 2021 for the fiscal years
ending May 31: SCHEDULE OF FUTURE AMORTIZATION OF INTANGIBLE ASSETS
2022 2023 2024 2025 2026 Thereafter Total
Non-Competes $ 153,468 $ 204,624 $ 116,384 $ - $ - $ - $ 474,476
Customer contracts 12,158 16,211 16,211 16,211 16,211 77,728 154,730
Restrictive covenant 43,125 4,792 - - - 47,917
Customer database 13,125 1,458 - - - 14,583
Internet domain 333 - - - - - 333
Total $ 222,209 $ 227,085 $ 132,595 $ 16,211 $ 16,211 $ 77,728 $ 692,039 Amortization
expense for the three months ended August 31, 2021 and 2020 was $ 77,188
and $ 66,614 ,
respectively. SIMPLICITY
ESPORTS AND GAMING COMPANY NOTES
TO CONDENSED CONSOLIDATED FINANCIAL STATEMENTS AUGUST
31, 2021 (UNAUDITED) </t>
        </is>
      </c>
      <c r="C4" s="4" t="inlineStr">
        <is>
          <t xml:space="preserve">NOTE
5 - INTANGIBLE ASSETS The
following tables set forth the intangible assets, including accumulated amortization at May 31, 2021 and 2020: SCHEDULE OF INTANGIBLE ASSETS
May
31, 2021
Remaining Accumulated Net
Carrying
Useful
Life Cost Amortization Value
Non-Competes 4.50 $ 1,023,118 $ 498,799 $ 524,319
Trademarks Indefinite 866,000 - 866,000
Customer
Contracts 10 546,000 301,675 244,325
Internet
domain 2.50 3,000 2,417 583
$ 2,438,118 $ 802,891 $ 1,635,227
May
31, 2020
Remaining Accumulated Net Carrying
Useful
Life Cost Amortization Value
Non-Competes 4.50 $ 1,023,118 $ 289,884 $ 733,234
Trademarks Indefinite 866,000 - 866,000
Customer Contracts 10 546,000 5,443 540,557
Internet domain 2.50 3,000 1,417 1,583
$ 2,438,118 $ 296,744 $ 2,141,374 The
following table sets forth the future amortization of the Company’s intangible assets at May 31, 2021: SCHEDULE OF FUTURE AMORTIZATION OF INTANGIBLE ASSETS
2022 2023 2024 2025 2026 Thereafter Total
Non-Competes $ 204,624 $ 204,624 $ 119,363 $ - $ - $ - $ 528,611
Customer contracts 89,647 20,897 14,647 14,647 14,647 89,840 244,325
Internet
domain 583 - - - - - 583
Total $ 260,224 $ 259,807 $ 259,224 $ 173,962 $ 54,600 $ 267,557 $ 1,275,374 Amortization
expense for the years ended May 31, 2021, and 2020 was $ 295,709 211,067 Goodwill The
Company’s goodwill carrying amounts relate to the acquisitions of Simplicity Esports LLC and PLAYlive Nation Inc. The composition
of the goodwill balance, is as follows: SCHEDULE OF GOODWILL
Fiscal
Year Fiscal
Year
Simplicity Esports LLC $ 4,456,250 $ 4,456,250
PLAYlive Nation Inc. 698,891 698,891
Ft. Bliss 25,000 25,000
Total
Goodwill $ 5,180,141 $ 5,180,141 SIMPLICITY
ESPORTS AND GAMING COMPANY NOTES
TO CONSOLIDATED FINANCIAL STATEMENTS MA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Aug. 31, 2021</t>
        </is>
      </c>
      <c r="C2" s="2" t="inlineStr">
        <is>
          <t>May 31, 2021</t>
        </is>
      </c>
    </row>
    <row r="3">
      <c r="A3" s="3" t="inlineStr">
        <is>
          <t>Business Combination and Asset Acquisition [Abstract]</t>
        </is>
      </c>
    </row>
    <row r="4">
      <c r="A4" s="4" t="inlineStr">
        <is>
          <t>ACQUISITIONS</t>
        </is>
      </c>
      <c r="B4" s="4" t="inlineStr">
        <is>
          <t xml:space="preserve">NOTE
5 — ACQUISITIONS Simplicity
Salinas, LLC On
July 26, 2021 the Company through its wholly owned subsidiary, Simplicity Salinas, LLC acquired all of the inventory and property, plant
and equipment assets of an existing franchise in exchange for 6,000
shares of common stock at $ 10.85
per share. </t>
        </is>
      </c>
      <c r="C4" s="4" t="inlineStr">
        <is>
          <t xml:space="preserve">NOTE
6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7,500 87,500 250,000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SCHEDULE OF AGGREGATE PURCHASE PRICE
Restricted
stock consideration 6,090,000
Total $ 6,090,000 As
noted in the table above, the Company issued 375,000 6,090,000 The
following table summarizes the estimated fair value of The Simplicity Esports, LLC assets acquired, and liabilities assumed at the date
of acquisition: SCHEDULE OF FAIR VALUE OF ASSETS ACQUIRED
Cash 76,000
Internet Domain 3,000
Trade names and trademarks 588,000
Non-Competes 1,023,118
Accounts payable and accrued liabilities (56,000 )
Goodwill 4,455,882
Total $ 6,090,000 SIMPLICITY
ESPORTS AND GAMING COMPANY NOTES
TO CONSOLIDATED FINANCIAL STATEMENTS MAY
31, 2021 PLAYlive
Nation Acquisition On
July 29, 2019, the Company entered into a definitive agreement to acquire PLAYlive for total consideration of 93,750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SCHEDULE OF AGGREGATE PURCHASE PRICE
Restricted
stock consideration 1,440,000
Total $ 1,440,000 As
noted in the table above, the Company issued 93,750 1,440,000 The
following table summarizes the estimated fair value of the PLAYlive assets acquired and liabilities assumed at the date of acquisition: SCHEDULE OF FAIR VALUE OF ASSETS ACQUIRED
Cash 26,000
Property, plant and equipment 10,000
Net deferred revenue (115,000 )
Customer relationships -
Accounts payable and accrued liabilities (4,000 )
Goodwill 699,000
Trademarks 278,000
Customer contracts 546,000
Total $ 1,440,000 Revenue
and net loss included in the year ended May 31, 2021 and 2020, consolidated financial statements attributable to PLAYlive is approximately
$ 306,000 301,000 523,000 124,000 Company
owned store acquisitions During
the year, the Company acquired thirteen gaming centers from prior franchisees in various locations throughout the United States. On a
consolidated basis, the Company paid for these acquisitions by issuing 64,714 On
July 26, 2021 the Company through its wholly owned subsidiary, Simplicity Salinas, LLC acquired all of the inventory and property, plant
and equipment assets of an existing franchise in exchange for 6,000
shares of common stock at $ 10.85
per share. SIMPLICITY
ESPORTS AND GAMING COMPANY NOTES
TO CONSOLIDATED FINANCIAL STATEMENTS MAY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Aug. 31, 2021</t>
        </is>
      </c>
      <c r="C2" s="2" t="inlineStr">
        <is>
          <t>May 31, 2021</t>
        </is>
      </c>
    </row>
    <row r="3">
      <c r="A3" s="3" t="inlineStr">
        <is>
          <t>Related Party Transactions [Abstract]</t>
        </is>
      </c>
    </row>
    <row r="4">
      <c r="A4" s="4" t="inlineStr">
        <is>
          <t>RELATED PARTY TRANSACTIONS</t>
        </is>
      </c>
      <c r="B4" s="4" t="inlineStr">
        <is>
          <t xml:space="preserve">NOTE
6 — RELATED PARTY TRANSACTIONS Contract Services On August 27, 2021 the Company entered into a contract
with Laila Cavalcanti Loss, a board member, to provide legal services to its subsidiary Simplicity One Brasil, LTDA. The contract calls
for monthly payments of $ 2,500
and 250
25,000
375
SIMPLICITY
ESPORTS AND GAMING COMPANY NOTES
TO CONDENSED CONSOLIDATED FINANCIAL STATEMENTS AUGUST
31, 2021 (UNAUDITED) The
Company maintains a portion of its cash balance at a financial services company that is owned by an officer of the Company. </t>
        </is>
      </c>
      <c r="C4" s="4" t="inlineStr">
        <is>
          <t>NOTE
7 — RELATED PARTY TRANSACTIONS Private
Units In
addition, the Sponsor purchased an aggregate of 31,812 80.00 2,545,000 The
Sponsor committed to purchase from the Company up to an additional 3,281 On
September 13, 2017, 7,000 80.00 Kaplan
Promissory Note On
May 12, 2020 (the “Issue Date”), the Company issued a promissory note (the “Kaplan Note”) in the principal sum
of $ 90,000 5% 64,728 10% Equity
Sales On
May 7, 2020, we authorized the sale of 2,867 8.72 25,000 The
Company maintains its cash balance at a financial services company that is owned by an officer of the Company. On August 27, 2021 the Company entered into a contract
with Laila Cavalcanti Loss, a board member, to provide legal services to its subsidiary Simplicity One Brasil, LTDA. The contract calls
for monthly payments of $ 2,500 250
25,000
3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Aug. 31, 2021</t>
        </is>
      </c>
      <c r="C2" s="2" t="inlineStr">
        <is>
          <t>May 31, 2021</t>
        </is>
      </c>
    </row>
    <row r="3">
      <c r="A3" s="3" t="inlineStr">
        <is>
          <t>Debt Disclosure [Abstract]</t>
        </is>
      </c>
    </row>
    <row r="4">
      <c r="A4" s="4" t="inlineStr">
        <is>
          <t>DEBT</t>
        </is>
      </c>
      <c r="B4" s="4" t="inlineStr">
        <is>
          <t xml:space="preserve">NOTE
8 - DEBT The
table below presents outstanding debt instruments as of August 31, and May 31, 2021 SCHEDULE OF OUTSTANDING DEBT INSTRUMENT
AUGUST
31, 2021 MAY
31, 2021
Convertible Promissory Notes $ 3,952,424 $ 3,157,970
Related Debt Discount (2,394,343 ) (947,873 )
Total $ 1,558,081 $ 2,211,097
Current portion of Convertible Promissory Notes, net $ 1,323,051 $ 2,211,097
Non current portion of Convertible Promissory Notes, net 235,030 - Amendments
to the Series A-2 Exchange Convertible Note On
or about December 20, 2018, the Company issued that certain Series A-2 exchange convertible note in the original principal amount of
$ 1,000,000
(the “Series A-2 Note”) to Maxim.
1.93 automatically
adjusted to the lower of (i) the conversion price then in effect, and (ii) the greater of the arithmetic average of the VWAP of the Company’s
common stock in the five trading days prior to the notice of conversion and $0.50 On
June 4, 2020, $ 100,000
in principal was converted into 85,905
shares of common stock in accordance with the
terms of the Maxim Note. On
June 18, 2020, the Company and Maxim entered into that certain first amendment to the Series A-2 Note (the “First Amendment”),
pursuant to which such parties
agreed to the following: (i) Maxim’s resale of the Company’s common stock (the “Common Stock”) underlying the
Series A-2 Note shall be limited to 10 %
of the daily volume of the Common Stock on each respective trading day, (ii) the maturity date of the Series A-2 Note was extended to
December 31, 2020, (iii) the principal amount of the Series A-2 Note was increased by $ 100,000
and (iv) the conversion price was reduced from
$ 15.44
to $ 9.20 . On
December 31, 2020, the Company and Maxim entered into a second amendment to the Series A-2 Note to extend the maturity date of Series
A-2 Note to February 15, 2021. SIMPLICITY ESPORTS AND GAMING COMPANY NOTES TO CONDENSED CONSOLIDATED FINANCIAL STATEMENTS AUGUST 31, 2021 (UNAUDITED) On
April 14, 2021, the Company and Maxim entered into the third amendment to the Series A-2 Note with Maxim pursuant to which the Company
and Maxim agreed to the following:
(i) The
maturity date of the Series A-2 Note is extended to October 15, 2021.
(ii) The
principal balance of the Series A-2 Note is increased by $ 50,000
as of April 14, 2021.
(iii) The
Series A-2 Note was not repaid in its entirety (in cash and/or shares of the Company’s common stock pursuant to conversion(s)
of the Series A-2 Note) on or before April 30, 2021, and accordingly, the principal balance of the Series A-2 Note increased by an
additional $ 50,000 .
(iv) The
Series A-2 Note was not repaid in its entirety (in cash and/or shares of the Company’s common stock pursuant to conversion(s)
of the Series A-2 Note) on or before May 15, 2021, and accordingly, the principal balance of the Series A-2 Note increased by an
additional $ 50,000 .
(v) If
the Series A-2 Note is not repaid in its entirety (in cash and/or shares of the Company’s common stock pursuant to conversion(s)
of the Series A-2 Note) on or before July 15, 2021, the principal balance of the Series A-2 Note will increase by an additional $ 100,000 .
(vi) If
the Series A-2 Note is not repaid in its entirety (in cash and/or shares of the Company’s common stock pursuant to conversion(s)
of the Series A-2 Note) on or before September 15, 2021, the principal balance of the Series A-2 Note will increase by an additional
$ 100,000 ,
representing a total cumulative increase in the principal balance of $ 350,000
if the Series A-2 Note is not repaid in its
entirety on or before September 15, 2021.
(vii) The
Company will, within five business days after the Company’s receipt of the Second Tranche Purchase Price of $999,996, pay $500,000
to Maxim, which will reduce the principal owed under the Series A-2 Note by $500,000. While
any portion of the Series A-2 Note is outstanding, if the Company receives cash proceeds from public offerings or private placements
of the Company’s common stock to investors (except with respect to proceeds from officers and directors of the Company), the Company
will, within five business days of the Company’s receipt of such proceeds, inform Maxim or such receipt, following which Maxim
will have the right in its sole discretion to require the Company to immediately apply up to 25% of such proceeds received by the Company
to repay the outstanding amounts owed under the Series A-2 Note. The parties understand that (a) each dollar applied toward repayment
pursuant to this clause (viii) will reduce the balance owed under the Series A-2 Note by one dollar, and (b) this clause (viii) will
not apply to the Tiger Trout transaction.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 500,000
20,000
365,000
As a result of the Fourth Amendment, 365,000
13.00 500,000
an expense 1,759,969 20,000
February
19, 2021 12% Promissory Note and Securities Purchase Agreement On
February 19, 2021, the Company entered into a securities purchase agreement (the “SPA”) dated as of February 19, 2021, with
an accredited investor (the “Holder”), pursuant to which the Company issued a 12 %
promissory note (the “Note”) with a maturity date of February
19, 2022 (the “Maturity Date”), in
the principal sum of $ 1,650,000 .
In addition, the Company issued 10,000
shares of its common stock to the Holder as a
commitment fee pursuant to the SPA. Pursuant to the terms of the Note, the Company agreed to pay to $ 1,650,000
(the “Principal Sum”) to the Holder
and to pay interest on the principal balance at the rate of 12% per annum (provided that the first twelve months of interest shall be
guaranteed). The Note carries an original issue discount (“OID”) of $ 165,000 .
Accordingly, on the Closing Date (as defined in the SPA), the Holder paid the purchase price of $ 1,485,000
in exchange for the Note. The Company intends
to use the proceeds for its operational expenses, the repayment of those certain self-amortization promissory notes previously issued
to the Holder on June 18, 2020 and November 23, 2020, and the repayment of certain other existing debt obligations. The Holder may convert
the Note into the Company’s common stock (subject to the beneficial ownership limitations of 4.99 %
in the Note) at any time at a conversion price equal to $ 11.50
per share.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 363,000 ,
on or before August 19, 2021, towards the repayment of the balance of the Note. 100,000
100,000
163,000
During the quarter ended August
31, 2021 the Company paid interim payments to the Holder in the amount of $ 225,000
90,909 109,091
25,000
and the Company recorded $ 287,330 903,588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Note), the Note shall become immediately due and payable and the Company shall pay to the Holder, in full satisfaction
of its obligations hereunder, an amount equal to the Principal Sum then outstanding plus accrued interest multiplied by 125 %
(the “Default Amount”). Upon the occurrence of an Event of Default, additional interest will accrue from the date of the
Event of Default at the rate equal to the lower of 15% per annum or the highest rate permitted by law. March
2021 FirstFire Global 12% Promissory Note and Securities Purchase Agreement On
March 10, 2021, the Company, entered into a securities purchase agreement (the “March 10 FirstFire SPA”) dated as of March
10, 2021, with FirstFire Global Opportunities Fund, LLC, a Delaware limited liability company (the “FirstFire”), pursuant
to which the Company issued a 12 March 10, 2022 560,000 130,606 56,000 8,394 365,000 3,394 560,000 12 56,000 504,000 4.99 11.50 SIMPLICITY
ESPORTS AND GAMING COMPANY NOTES
TO CONDENSED CONSOLIDATED FINANCIAL STATEMENTS AUGUST
31, 2021 (UNAUDITED) The
Company may prepay the March 10 FirstFire Note at any time prior to the date that an Event of Default (as defined in the Note) (each
an “Event of Default”) occurs at an amount equal to 100% of the Principal Sum then outstanding plus accrued and unpaid interest
(no prepayment premium). The March 10 FirstFire Note contains customary events of default relating to, among other things, payment defaults,
breach of representations and warranties, and breach of provisions of the March 10 FirstFire Note or March 10 FirstFire SPA. The
Company is required to make an interim payment to FirstFire in the amount of $ 123,200 ,
on or before September 10, 2021, towards the repayment of the balance of the March 10 FirstFire Note. 40,000
On October 1, 2021, the Company
issued a common stock purchase warrant for the purchase of an additional 40,000
Upon
FirstFire’s provision of notice to the Company of the occurrence of any Event of Default, which has not been cured within five
(5) calendar days (provided, however, that this five (5) calendar day cure period shall not apply to any event of default under Sections
3.1, 3.2, and 3.19 of the March 10 FirstFire Note), the March 10 FirstFire Note shall become immediately due and payable and the Company
shall pay to FirstFire, in full satisfaction of its obligations hereunder, an amount equal to the Principal Sum then outstanding plus
accrued interest multiplied by 125 %
(the “Default Amount”). Upon the occurrence of an Event of Default, additional interest will accrue from the date of the
Event of Default at the rate equal to the lower of 15% per annum or the highest rate permitted by law. During the quarter ended
August 31, 2021, the Company recognized $ 65,533
amortization of 419,468
June 2021 FirstFire Global 12% Promissory Note
and Securities Purchase Agreement On June 11, 2021, the Company
entered into a securities purchase agreement (the “June 11 FirstFire SPA”) dated as of June 10, 2021, with FirstFire Global
Opportunities Fund, LLC (“FirstFire”), pursuant to which the Company issued a 12%
June
10, 2023 1,266,666 11,875
1,266,666
126,666 1,140,000
4.99%
11.50
The Company may prepay the June
11 FirstFire Note at any time prior to maturity in accordance with the terms of the June 11 FirstFire Note. The June 11 FirstFire Note
contains customary events of default relating to, among other things, payment defaults, breach of representations and warranties, and
breach of provisions of the June 11 FirstFire Note or the June 11 FirstFire SPA. Upon the occurrence of any Event
of Default (as defined in the June 11 FirstFire Note), which has not been cured within three calendar days, the June 11 FirstFire Note
shall become immediately due and payable and the Company shall pay to FirstFire, in full satisfaction of its obligations hereunder, an
amount equal to the FirstFire Principal Sum then outstanding plus accrued interest multiplied by 125% Pursuant to the terms of the
June 11 FirstFire SPA, the Company also issued to FirstFire a three 593,750
10.73 The Company also agreed to prepare
and file with the Securities and Exchange Commission a registration statement covering the resale of all shares issued or issuable pursuant
to the June 11 FirstFire SPA, including shares issued upon conversion of the June 11 FirstFire Note or exercise of the June 11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June
11 FirstFire Note in the amount of $ 1,266,667
1,266,667 76,000
1,053,999 140,548 140,548
SIMPLICITY ESPORTS AND GAMING COMPANY NOTES TO CONDENSED CONSOLIDATED FINANCIAL STATEMENTS AUGUST 31, 2021 (UNAUDITED) GS Capital Securities Purchase Agreement &amp;
Note On June 16, 2021, the Company
entered into a securities purchase agreement (the “GS SPA”) dated as of June 10, 2021, with GS Capital Partners, LLC (“GS
Capital”), pursuant to which the Company issued a 12%
June
10, 2023 333,333 3,125
300,000 33,333 300,000 4.99%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Pursuant to the terms of the
GS SPA, the Company also issued to GS a three 156,250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GS Note
in the amount of $ 333,333
333,333 20,000
280,000 34,703 34,703
Jefferson Street Capital Stock Purchase Agreement
&amp; Note On August 23, 2021, the Company
entered into a securities purchase agreement (the “Jefferson SPA”) dated as of August 23, 2021, with Jefferson Street Capital,
LLC (“Jefferson”), pursuant to which the Company issued a 12%
August
23, 2023 333,333 3,125
300,000 33,333 300,000 4.99%
11.5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ree calendar days, the Jefferson Note shall become immediately
due and payable and the Company shall pay to Jefferson, in full satisfaction of its obligations hereunder, an amount equal to the principal
amount then outstanding plus accrued interest multiplied by 125% Pursuant to the terms of the
Jefferson SPA, the Company also issued to Jefferson a three 156,250
10.73 The Company also agreed to prepare
and file with the SEC a registration statement covering the resale of all shares issued or issuable pursuant to the Jefferson SPA, including
shares issued upon conversion of the Jefferson Note or exercise of the Jefferson Warrant. The Company agreed to use its commercially
reasonable efforts to have the registration statement filed with the SEC within 90 days following August 23, 2021 and to have the registration
statement declared effective by the SEC within 120 days following August 23, 2021. The Company recorded the Jefferson
Note in the amount of $ 333,333
274,239 20,000
205,905 685 59,779
SIMPLICITY
ESPORTS AND GAMING COMPANY NOTES
TO CONDENSED CONSOLIDATED FINANCIAL STATEMENTS AUGUST
31, 2021 (UNAUDITED) </t>
        </is>
      </c>
      <c r="C4" s="4" t="inlineStr">
        <is>
          <t xml:space="preserve">NOTE
8 – DEBT The
table below presents outstanding debt instruments as of May 31: SCHEDULE OF OUTSTANDING DEBT INSTRUMENT
2021 2020
Convertible Promissory Notes 3,157,970 152,500
Less: Related
Discount (946,873 ) (25,180 )
Related Party Note - 64,728
Convertible Note
Payable   - 1,000,000
Total $ 2,211,097 $ 1,192,048 SIMPLICITY
ESPORTS AND GAMING COMPANY NOTES
TO CONSOLIDATED FINANCIAL STATEMENTS MAY
31, 2021 10%
Fixed Convertible Promissory Note On
April 29, 2020 (the “Effective Date”), the Company issued a 10% October 29, 2020 152,000 152,500 2,500 150,000 In
addition to the “guaranteed” interest, and upon the occurrence of an Event of Default (as hereinafter defined), additional
interest will accrue from the date of the Event of Default at the rate equal to the lower of 20% per annum or the highest rate permitted
by law. The
Company may prepay the Harbor Gates Note according to the following schedule: SCHEDULE OF PREPAYMENT OF DEBT NOTE
Days
Since Payment
Amount
Under
30 115
31-60 120
61-90 125
91-180 135 135% Pursuant
to the terms of the Harbor Gates Note, the Company agreed to issue Harbor Gates shares of Company common stock in two tranches as follows:
(i) 1,250
(ii) In
the event the average of the three volume weighted average prices for the Company’s common stock during the three consecutive
trading days immediately preceding the date which is the 180 th SIMPLICITY
ESPORTS AND GAMING COMPANY NOTES
TO CONSOLIDATED FINANCIAL STATEMENTS MAY
31, 2021 If
an Event of Default (as defined in the Promissory Note) occurs, the outstanding Principal Amount of the Harbor Gates Note owing in respect
thereof through the date of acceleration, shall become, at Harbor Gates’ election, immediately due and payable in cash at the “Mandatory
Default Amount”. The Mandatory Default Amount means 35% If
the Harbor Gates Note is not retired on or before the Maturity Date, then at any time and from time to time after the Maturity Date,
and subject to the terms hereof and restrictions and limitations contained in the Harbor Gates Note, Harbor Gates has the right, at Harbor
Gates’ sole option, to convert in whole or in part the outstanding and unpaid Principal Amount under the Harbor Gates Note into
shares of the Company’s common stock at the Variable Conversion Price. The “Variable Conversion Price” will be equal
to the lower of: (a) $1.00, or (b) 70% of the lowest volume weighted average price of the Company’s common stock during the 15
consecutive trading days prior to the date on Harbor Gates elects to convert all or part of the Harbor Gates Note. This
note along with guaranteed interest of $ 15,000 Kaplan
Promissory Note On
May 12, 2020 (the “Issue Date”), the Company issued a promissory note (the “Kaplan Note”) in the principal sum
of $ 90,000 5% Pursuant
to the terms of the Kaplan Note, the Company agreed to pay to Mr. Kaplan the lesser of (i) the principal sum of $ 90,000 Subject
to the terms of the Kaplan Note, Mr. Kaplan agreed to make one direct Advance to and for the benefit of the Company on the Issue Date
in the amount of $ 45,000 Prior
to the Maturity Date or an Event of Default (as hereinafter defined), the Principal Amount outstanding under the Kaplan Note will bear
interest at a rate of 3% 10% The
Company may prepay the Kaplan Note, in whole or in part, without a prepayment penalty, at any time provided that an Event of Default
has not then occurred. During
the year ended May 31, 2021, the Kaplan Note was retired in exchange for a 10% SIMPLICITY
ESPORTS AND GAMING COMPANY NOTES
TO CONSOLIDATED FINANCIAL STATEMENTS MAY
31, 2021 Self-Amortization
Promissory Note On
June 18, 2020 (the “Issue Date”), the Company entered into a securities purchase agreement (the “SPA”) with an
accredited investor (the “Holder”), pursuant to which the Company issued a 12% self-amortization promissory note (the “Amortization
Note”) with a maturity date of June 18, 2021 (the “Maturity Date”), in the principal sum of $ 550,000 550,000 55,000 Accordingly, on the Closing Date (as defined in the SPA), the Holder paid the purchase price of $495,000 in exchange for the Amortization
Note. 6,875 The
Company may prepay the Amortization Note at any time prior to the date that an Event of Default (as defined in the Amortization Note)
(each an “Event of Default”) occurs at an amount equal to 100% of the Principal Sum then outstanding plus accrued and unpaid
interest with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SCHEDULE OF AMORTIZATION PAYMENTS
Payment
Date Payment
Amount
10/16/2020 $ 66,125
11/16/2020 $ 66,125
12/16/2020 $ 66,125
01/18/2021 $ 66,125
02/18/2021 $ 66,125
03/18/2021 $ 66,125
04/16/2021 $ 66,125
05/18/2021 $ 66,125
06/18/2021 $ 65,921
Total: $ 594,921 In
connection with the November 23, 2020 SPA discussed below, we repaid principal and interest of $ 198,375 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While
any portion of this Note is outstanding, if the Company receives cash proceeds of more than $ 2,000,000 50% August
7, 2020 Self-Amortization Promissory Note On
August 7, 2020 (the “Issue Date”), the Company entered into a securities purchase agreement (the “SPA”) with
FirstFire Global Opportunities Fund, LLC, an accredited investor (the “Holder”), pursuant to which the Company issued a 12% August 7, 2021 333,333 333,333 12% 33,333 300,000 4,167 SIMPLICITY
ESPORTS AND GAMING COMPANY NOTES
TO CONSOLIDATED FINANCIAL STATEMENTS MAY
31, 2021 The
Company may prepay the Self-Amortization Note at any time prior to the date that an Event of Default (as defined in the Amortization
Note) (each an “Event of Default”) occurs at an amount equal to 100% of the Principal Sum then outstanding plus accrued and
unpaid interest with no prepayment premium. The Self-Amortization Note contains customary events of default relating to, among other
things, payment defaults, breach of representations and warranties, and breach of provisions of the Self-Amortization Note or SPA. The
Company is required to make amortization payments to the Holder according to the following schedule: SCHEDULE OF AMORTIZATION PAYMENTS
Payment
Date Payment
Amount
12/07/2020 $ 40,075.75
01/07/2021 $ 40,075.75
02/08/2021 $ 40,075.75
03/08/2021 $ 40,075.75
04/07/2021 $ 40,075.75
05/07/2021 $ 40,075.75
06/07/2021 $ 40,075.75
07/07/2021 $ 40,075.75
08/07/2021 $ 39,952.34
Total: $ 360,558.34 On
March 10, 2021, we repaid the outstanding principal and interest on the Self-Amortization Note. 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While
any portion of this Note is outstanding, if the Company receives cash proceeds of more than $ 2,000,000 November
23, 2020 Self-Amortization Promissory Note On
November 25, 2020, the Company entered into a securities purchase agreement (the “November 2020 SPA”), dated as of November
23, 2020 (the “Effective Date”), with an accredited investor (the “Holder”) pursuant to which the Company issued
a 12% November 23, 2021 750,000 750,000 441,375 75,000 35,250 198,375 90,000 SIMPLICITY
ESPORTS AND GAMING COMPANY NOTES
TO CONSOLIDATED FINANCIAL STATEMENTS MAY
31, 2021 In
connection with the November 23, 2020 SPA, the Company is required to issue warrants equal to 375,000 157,438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November Amortization Note or the November 2020 SPA. The
Company is required to make amortization payments to the Holder according to the following schedule: SCHEDULE OF AMORTIZATION PAYMENTS
Payment
Date Payment
Amount
2/23/2021 $ 84,000
3/23/2021 $ 84,000
4/23/2021 $ 84,000
5/21/2021 $ 84,000
6/23/2021 $ 84,000
7/23/2021 $ 84,000
8/23/2021 $ 84,000
9/23/2021 $ 84,000
10/22/2021 $ 84,000
11/23/2021 $ 84,000
Total: $ 840,000 On
February 19, 2021, we repaid the outstanding principal and interest on the November Amortization Note. Upon
the Holder’s provision of notice to the Company of the occurrence of any Event of Default, which has not been cured within five
(5) calendar days (provided, however, that this cure period shall not apply to certain events of default as set forth in the November
Amortization Note), the November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November
Amortization Note into the Company’s common stock (subject to the beneficial ownership limitations of 4.99% contained in the Amortization
Note) at any time after the date that is five (5) calendar days after the November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Holder shall have the right, at any time following an Uncured Default Date (as defined in this Note), to convert all or any portion of
the then outstanding and unpaid principal amount and interest (including any default interest) into shares of the Company’s common
stock at the Conversion Price. Following the Uncured Default Date, the Conversion Price shall equal the lesser of (i) 105% multiplied
by the closing bid price of the Company’s common stock or (ii) the closing bid price of the Company’s common stock immediately
preceding the date of the respective conversion (the “Conversion Price”). SIMPLICITY
ESPORTS AND GAMING COMPANY NOTES
TO CONSOLIDATED FINANCIAL STATEMENTS MAY
31, 2021 Amendments
to the Series A-2 Exchange Convertible Note On
or about December 20, 2018, the Company issued that certain Series A-2 exchange convertible note in the original principal amount of
$ 1,000,000 On
June 18, 2020, the Company and Maxim entered into that certain first amendment to the Series A-2 Note (the “First Amendment”),
pursuant to which such parties agreed to the following: (i) Maxim’s resale of the Company’s common stock (the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1.93 pre-reverse split) to $9.20 ($1.15 pre-reverse
split). On
December 31, 2020, the Company and Maxim entered into a second amendment to the Series A-2 Note to extend the maturity date of Series
A-2 Note to February 15, 2021 . On
April 14, 2021, the Company and Maxim entered into the third amendment to the Series A-2 Note with Maxim pursuant to which the Company
and Maxim agreed to the following:
(i) The maturity date of
the Series A-2 Note is extended to October 15, 2021.
(ii) The principal balance
of the Series A-2 Note is increased by $50,000 as of April 14, 2021.
(iii) The Series A-2 Note
was not repaid in its entirety (in cash and/or shares of the Company’s common stock pursuant to conversion(s) of the Series
A-2 Note) on or before April 30, 2021, and accordingly, the principal balance of the Series A-2 Note increased by an additional $50,000.
(iv) The Series A-2 Note
was not repaid in its entirety (in cash and/or shares of the Company’s common stock pursuant to conversion(s) of the Series
A-2 Note) on or before May 15, 2021, and accordingly, the principal balance of the Series A-2 Note increased by an additional $50,000. SIMPLICITY
ESPORTS AND GAMING COMPANY NOTES
TO CONSOLIDATED FINANCIAL STATEMENTS MAY
31, 2021
(v) If the Series A-2 Note
is not repaid in its entirety (in cash and/or shares of the Company’s common stock pursuant to conversion(s) of the Series
A-2 Note) on or before July 15, 2021, the principal balance
of the Series A-2 Note will increase by an additional $100,000.
(vi) 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
(vii) The Company will, within
five business days after the Company’s receipt of the Second Tranche Purchase Price of $999,996, pay $500,000 to Maxim, which
will reduce the principal owed under the Series A-2 Note by $500,000. While
any portion of the Series A-2 Note is outstanding, if the Company receives cash proceeds from public offerings or private placements
of the Company’s common stock to investors (except with respect to proceeds from officers and directors of the Company), the Company
will, within five business days of the Company’s receipt of such proceeds, inform Maxim or such receipt, following which Maxim
will have the right in its sole discretion to require the Company to immediately apply up to 25% of such proceeds received by the Company
to repay the outstanding amounts owed under the Series A-2 Note. The parties understand that (a) each dollar applied toward repayment
pursuant to this clause (viii) will reduce the balance owed under the Series A-2 Note by one dollar, and (b) this clause (viii) will
not apply to the Tiger Trout transaction.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 500,000 20,000 365,000 On August 19, 2021, the Company issued to Maxim
a common stock purchase warrant (the “Warrant”) for the purchase of 365,000 13.00 The Company has paid the Maxim note, in its entirety by August 24,
2021 February
19, 2021 12% Promissory Note and Securities Purchase Agreement On
February 19, 2021, the Company entered into a securities purchase agreement (the “SPA”) dated as of February 19, 2021, with
an accredited investor (the “Holder”), pursuant to which the Company issued a 12% February 19, 2022 1,650,000 10,000 1,650,000 165,000 1,485,000 11.50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 363,000 2021.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Note), the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SIMPLICITY
ESPORTS AND GAMING COMPANY NOTES
TO CONSOLIDATED FINANCIAL STATEMENTS MAY
31, 2021 Note
Payable On
November 20, 2018, the Company paid its underwriter $ 20,000 1,800,000 8% 12% 15% 12% 18% 125%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220,000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 363,000 ,
on or before August 19, 2021, towards the repayment of the balance of the Note. 100,000
100,000
163,000
During the quarter ended
August 31, 2021 the Company paid interim payments to the Holder in the amount of $ 225,000 90,909 109,091 25,000 287,330 903,588 On
or about December 20, 2018, the Company issued that certain Series A-2 exchange convertible note in the original principal amount of
$ 1,000,000
(the “Series A-2 Note”) to Maxim.
1.93 automatically
adjusted to the lower of (i) the conversion price then in effect, and (ii) the greater of the arithmetic average of the VWAP of the Company’s
common stock in the five trading days prior to the notice of conversion and $0.50 On June 4, 2020, $ 100,000
in principal was converted into 85,905
shares of common stock in accordance with the
terms of the Maxim Note. Pursuant to the terms of the
June 11 FirstFire SPA, the Company also issued to FirstFire a three 593,750
10.73 The Company recorded the Jefferson
Note in the amount of $ 333,333
274,239 20,000
205,905 685 59,779
If the Series A-2 Note is
not repaid in its entirety (in cash and/or shares of the Company’s common stock pursuant to conversion(s) of the Series A-2 Note)
on or before September 15, 2021, the principal balance of the Series A-2 Note will increase by an additional $ 100,000 ,
representing a total cumulative increase in the principal balance of $ 350,000
if the Series A-2 Note is not repaid in its entirety
on or before September 15, 2021 The
Company will, within five business days after the Company’s receipt of the Second Tranche Purchase Price of $999,996, pay $500,000
to Maxim, which will reduce the principal owed under the Series A-2 Note by $500,000. SIMPLICITY
ESPORTS AND GAMING COMPANY NOTES
TO CONSOLIDATED FINANCIAL STATEMENTS MA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Aug. 31, 2021</t>
        </is>
      </c>
      <c r="C2" s="2" t="inlineStr">
        <is>
          <t>May 31, 2021</t>
        </is>
      </c>
    </row>
    <row r="3">
      <c r="A3" s="3" t="inlineStr">
        <is>
          <t>Commitments and Contingencies Disclosure [Abstract]</t>
        </is>
      </c>
    </row>
    <row r="4">
      <c r="A4" s="4" t="inlineStr">
        <is>
          <t>COMMITMENTS AND CONTINGENCIES</t>
        </is>
      </c>
      <c r="B4" s="4" t="inlineStr">
        <is>
          <t xml:space="preserve">NOTE
7 — COMMITMENTS AND CONTINGENCIES Unit
Purchase Option The
Company sold to the underwriters (and/or their designees), for $ 100 ,
an option to purchase up to a total of 250,000
Units (which increased to 260,000
Units upon the partial exercise of the underwriters’
over-allotment option), exercisable at $ 11.50
per Unit pre-reverse split (or an aggregate exercise
price of $ 2,990,000 )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 13.00
per share on a pre-reverse split basis.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of August 31, 2021, operating lease right-of-use assets and liabilities arising from operating leases was $ 1,562,617
and $ 1,556,815 ,
respectively. During the quarter ended August 31, 2021 and 2020, the Company recorded operating lease expense of $ 140,516
and $ 20,623 . The
following is a schedule showing the future minimum lease payments under operating leases by fiscal years and the present value of the
minimum payments as of August 31, 2021. SCHEDULE SHOWING THE FUTURE MINIMUM LEASE PAYMENTS
2022 $ 370,370
2023 $ 468,377
2024 $ 470,511
2025 $ 423,795
2026 and thereafter $ 171,602
Total Operating Lease Obligations $ 1,904,655
Less:
Amount representing interest $ (347,840 )
Present
Value of minimum lease payments $ 1,556,815 SIMPLICITY
ESPORTS AND GAMING COMPANY NOTES
TO CONDENSED CONSOLIDATED FINANCIAL STATEMENTS AUGUST
31, 2021 (UNAUDITED) Employment
Agreements, Board Compensation and Bonuses On
July 29, 2020, the Company entered into a new employment agreement (the “Kaplan 2020 Agreement”) with Mr. Kaplan and 75,000
cash bonus and authorized the issuance of 250,000
shares of the Company’s common stock both
related to his performance during the fiscal year ended May 31, 2020. As of August 31, 2021 the Company still owed Mr. Kaplan $ 35,000
of the 2020 bonus award. Effective
March 29, 2021, the Company promoted Mr. Kaplan to be the Chairmen of the Board of Directors, and he ceased to be the Company’s
Chief Executive Officer and Interim Chief Financial Officer. Upon this change, Mr. Kaplan’s new monthly salary became $ 4,000
per month and the Kaplan 2020 Agreement was terminated. On
July 29, 2020, the Company entered into a new employment agreement (the “Franklin 2020 Agreement”) with Mr. Franklin and
the Board of Directors approved for Mr. Franklin a $ 75,000
cash bonus and authorized the issuance of 250,000
fully vested shares of the Company’s common
stock both related to his performance during the fiscal year ended May 31, 2020. As of August 31, 2021, the Company still owed Mr. Franklin
$ 35,000
of the 2020 bonus award. On
March 25, 2021, the Board of Directors appointed Mr. Franklin as the Company’s Chief Executive Officer, effective March 29, 2021.
Mr. Franklin continues to be a member of our board of directors. In connection with Mr. Franklin’s appointment, on March 25, 2021,
the Company entered into an employment agreement, dated as of March 29, 2021 by and between the Company and Mr. Franklin (the “2021
Franklin Employment Agreement”). Pursuant to the terms of the 2021 Franklin Employment Agreement, in exchange for Mr. Franklin’s
services, the Company agreed to pay Mr. Franklin an annual base salary of $ 250,000 .
Mr. Franklin is also eligible to receive a quarterly bonus of up to $ 15,000
in the form of a cash bonus and/or equity grant
of shares of the Company’s common stock. Mr. Franklin’s eligibility for any bonus and the amount thereof will be determined
solely at the discretion of the Board of Directors. On
May 11, 2021, the Board appointed Nancy Hennessey to serve as the Company’s Chief Financial Officer, effective May 17, 2021. In
connection with Ms. Hennessey’s appointment as the Company’s Chief Financial officer, the Company entered into an employment
agreement, dated as of May 17, 2021 by and between the Company and Ms. Hennessey (the “Hennessey Employment Agreement”).
Pursuant to the terms of the Hennessey Employment Agreement, in exchange for Ms. Hennessey’s services, the Company agreed to pay
Ms. Hennessey an annual base salary of $ 140,000 .
In addition, Ms. Hennessey is entitled to receive compensation in the form of an equity grant of $ 5,000
in the Company’s common stock for each
quarter during the term of the Hennessey Employment Agreement, which runs for a period ending one year after May 17, 2021 and automatically
renews for successive one year terms unless either party gives 60 days’ advance written notice of its intention not to renew the
Hennessey Employment Agreement. Ms. Hennessey is also eligible to receive a quarterly bonus of up to $ 12,500
in the form of a cash bonus and/or equity grant
of shares of the Company’s common stock. Pursuant to the terms of the Hennessey Employment Agreement, Ms.
Hennessey will also receive (i) 5,000 shares of common stock upon filing of the 2021 Annual Report on Form 10-K, if completed before
July 31, 2021, and (ii) 5,000 shares of common stock upon completion of an uplisting to a national exchange, such as The Nasdaq Stock
Market or the NYSE American. Ms. Hennessey’s
eligibility for any bonus and the amount thereof will be determined solely at the discretion of the Board of Directors On 5,000
On August 20, 2021, the Board of Directors approved
82,500 for prior services 833,250 common issuable. SIMPLICITY
ESPORTS AND GAMING COMPANY NOTES
TO CONDENSED CONSOLIDATED FINANCIAL STATEMENTS AUGUST
31, 2021 (UNAUDITED) </t>
        </is>
      </c>
      <c r="C4" s="4" t="inlineStr">
        <is>
          <t>NOTE
9 — COMMITMENTS AND CONTINGENCIES Unit
Purchase Option The
Company sold to the underwriters (and/or their designees), for $ 100 250,000 260,000 11.50 2,990,000 13.00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0.4% 41 As
of May 31, 2021, operating lease right-of-use assets and liabilities arising from operating leases was $ 1,527,286 1,527,967 As of May 31, 2020, operating lease right-of-use assets and liabilities
arising from operating leases was $ 490,984 490,983 353,000 147,000 The
following is a schedule showing the future minimum lease payments under operating leases by years and the present value of the minimum
payments as of May 31, 2021. SCHEDULE SHOWING THE FUTURE MINIMUM LEASE PAYMENTS
2022 $ 471,063
2023 $ 450,377
2024 $ 452,511
2025 $ 405,795
2026 $ 153,601
Total Operating Lease Obligations $ 1,945,347
Less: Amount representing
interest $ (418,061 )
Present
Value of minimum lease payments $ 1,527,286 Employment
Agreements, Board Compensation and Bonuses On
July 29, 2020, the Company entered into a new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 5,000 15,000 50,000 The
term of the Kaplan 2020 Agreement is for an initial one-year term SIMPLICITY
ESPORTS AND GAMING COMPANY NOTES
TO CONSOLIDATED FINANCIAL STATEMENTS MAY
31, 2021 On
July 29, 2020, the Board of Directors approved for Mr. Kaplan a $ 75,000 250,000 75,000 216,625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 12,500 6,250 50,000 On
July 29, 2020, the Board of Directors approved for Mr. Franklin a $ 75,000 250,000 75,000 216,625 On
July 29, 2020, the Board of Directors approved the issuance of 192,000 166,675 During
the year ended May 31, 2021, the Board of Directors approved the issuance of 17,125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Defendants’ responsive pleading is not yet due and has not been filed. The litigation is in
its initial stages and the Company is unable to reasonably predict its potential outcome. The Company, however, believes that the lawsuit
is without merit and intends to vigorously defend the claims. On SOME DATE the lawsuit was withdrawn without prejudice. A s of August 31, 2021 the Company still owed Mr. Kaplan $ 35,000
of the 2020 bonus award. The
Company sold to the underwriters (and/or their designees), for $ 100 ,
an option to purchase up to a total of 250,000
Units (which increased to 260,000
Units upon the partial exercise of the underwriters’
over-allotment option), exercisable at $ 11.50
per Unit pre-reverse split On
May 11, 2021, the Board appointed Nancy Hennessey to serve as the Company’s Chief Financial Officer, effective May 17, 2021. In
connection with Ms. Hennessey’s appointment as the Company’s Chief Financial officer, the Company entered into an employment
agreement, dated as of May 17, 2021 by and between the Company and Ms. Hennessey (the “Hennessey Employment Agreement”).
Pursuant to the terms of the Hennessey Employment Agreement, in exchange for Ms. Hennessey’s services, the Company agreed to pay
Ms. Hennessey an annual base salary of $ 140,000 .
In addition, Ms. Hennessey is entitled to receive compensation in the form of an equity grant of $ 5,000
in the Company’s common stock for each
quarter during the term of the Hennessey Employment Agreement, which runs for a period ending one year after May 17, 2021 and automatically
renews for successive one year terms unless either party gives 60 days’ advance written notice of its intention not to renew the
Hennessey Employment Agreement. Ms. Hennessey is also eligible to receive a quarterly bonus of up to $ 12,500
in the form of a cash bonus and/or equity grant
of shares of the Company’s common stock. Pursuant to the terms of the Hennessey Employment Agreement, Ms.
Hennessey will also receive (i) 5,000 shares of common stock upon filing of the 2021 Annual Report on Form 10-K, if completed before
July 31, 2021, and (ii) 5,000 shares of common stock upon completion of an uplisting to a national exchange, such as The Nasdaq Stock
Market or the NYSE American. Ms. Hennessey’s
eligibility for any bonus and the amount thereof will be determined solely at the discretion of the Board of Directors At August 31, 2021, the Company has accrued $ 5,000
On August 20, 2021, the Board of Directors issued
82,500 833,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Aug. 31, 2021</t>
        </is>
      </c>
      <c r="C2" s="2" t="inlineStr">
        <is>
          <t>May 31, 2021</t>
        </is>
      </c>
    </row>
    <row r="3">
      <c r="A3" s="3" t="inlineStr">
        <is>
          <t>Equity [Abstract]</t>
        </is>
      </c>
    </row>
    <row r="4">
      <c r="A4" s="4" t="inlineStr">
        <is>
          <t>STOCKHOLDERS’ EQUITY</t>
        </is>
      </c>
      <c r="B4" s="4" t="inlineStr">
        <is>
          <t xml:space="preserve">NOTE
9 - STOCKHOLDERS’ EQUITY Preferred
Stock The
Company is authorized to issue 1,000,000 shares of preferred stock with a par value of $ 0.0001
per share. As of August 31, 2021 there were no
shares of preferred stock issued or outstanding. Common
Stock On
August 17, 2020, the Company amended its certificate of incorporation to increase the total number of authorized shares of the Company’s
common stock from 20,000,000
to 36,000,000 .
Holders of the shares of the Company’s common stock are entitled to one vote for each share. At August 31, 2021 and May 31, 2021,
there were 1,492,595 and
1,427,124 shares
of common stock issued and outstanding respectively. Stock
- Based Compensation During
the quarter ended August 31, 2021, the company approved stock-based 838,250
and $ 150,095 ,
respectively. Warrants The Company issued warrants related to the convertible
Additinally, the Company sold 100,000 100,000 20.00 100,000 A
summary of the status of the Company’s outstanding stock warrants as of August 31, 2021 is as follows: SCHEDULE OF OUTSTANDING STOCK WARRANTS
Number of Average
Outstanding – May 31, 2020 803,001 $ 83.01
Granted during the year ended May 31, 2021 17,063 $ 20.66
Outstanding – May 31, 2021 820,064 $ 10.38
Warrants granted 1,257,312 $ 11.26
Sale of warrants during the quarter 100,000 $ 20.00
Warrants exercisable – August 31, 2021 2,177,376 $ 38.08 SIMPLICITY
ESPORTS AND GAMING COMPANY NOTES
TO CONDENSED CONSOLIDATED FINANCIAL STATEMENTS AUGUST
31, 2021 (UNAUDITED) </t>
        </is>
      </c>
      <c r="C4" s="4" t="inlineStr">
        <is>
          <t xml:space="preserve">NOTE
10 — STOCKHOLDERS’ EQUITY Preferred
Stock The
Company is authorized to issue 1,000,000 0.0001 no Common
Stock The
Company is authorized to issue 36,000,000 0.0001 one vote for each share. 1,427,124 988,622 2020
Transactions During
the year ended May 31, 2020, the Company issued 123,000 94,000 14,000 15,000 2021
Transactions During
the year ended May 31, 2021, the Company issued 429,000 240,000 65,000 37,000 3,000 Common
Shares Issued subsequent May 31, 2021 From
June 1, 2021 through August 27, 2021 the Company has issued 42,000 21,000 15,000 6,000 SIMPLICITY
ESPORTS AND GAMING COMPANY NOTES
TO CONSOLIDATED FINANCIAL STATEMENTS MAY
31, 2021 Private
Placement Beginning
in February of 2019 and closing in May of 2019, the Company sold units in connection with a private offering by the Company to raise
working capital of up to $ 2,000,000 1,000,000 2.00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The
Company sold 962,500 1,925,000 Stock
Based Compensation For
the year ended May 31, 2020 the Company authorized the issuance of
95,000 For
the year ended May 31, 2021, the Company authorized the issuance of 240,000 For
the years ended May 31, 2021 and 2020, i n connection
with these issuances the Company recorded share-based compensation expense of $ 1,690,000 828,000 Warrants During
the year ended May 31, 2021, we issued 3,116 The Company issued warrants related to the convertible
notes payable that were issued during the quarter ended August 31, 2021. Additinally, the Company sold 100,000 100,000 20.00 100,000 A
summary of the status of the Company’s outstanding stock warrants for the years ended May 31, 2021 and 2020 is as follows: SCHEDULE OF OUTSTANDING STOCK WARRANTS
Number
of Average
Outstanding – May 31, 2019 803,001 $ 83.01
Granted - -
Outstanding – May 31, 2020 803,001 83.01
Granted – May 31, 2020 17,063 20.66
Warrants granted 17,063 20.66
Sale of warrants - -
Outstanding – May 31, 2021 820,064 $ 8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NOTE
11 - INCOME TAXES For
the year ended May 31, 2021 and 2020, the income tax provisions for current taxes were $ 0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The
components of the net deferred tax assets for the year ended May 31, 2021 and 2020 are as follows: SCHEDULE OF COMPONENTS OF DEFERRED TAX ASSETS
Year
ended Year
ended
Net Operating Loss $ 1,926,000 $ 770,000
Impairment of cost
method investment 129,000 -
Accrued Expenses 98,000
Allowance for
Doubtful Accounts 10,000
Gross deferred tax asset 2,163,000 770,000
Less: Valuation allowance (1,972,000 ) (825,000 )
Net deferred tax asset $ 191,000 $ 55,000
Deferred tax liabilities:
Amortization of intangible
assets (98,000 ) (55,000 )
Depreciation (93,000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s ended May 31, 2021 and 2020, the change
in the valuation allowance was $ 1,257,000 444,000 SIMPLICITY
ESPORTS AND GAMING COMPANY NOTES
TO CONSOLIDATED FINANCIAL STATEMENTS MAY
31, 2021 The
table below summarizes the reconciliation of our income tax provision computed at the federal statutory rate of 21% SCHEDULE OF RECONCILIATION OF THE STATUTORY FEDERAL INCOME TAX RATE
2021 2020
Expected provision (benefit) at
statutory rate (21.0 )% (21.0 )%
State taxes, net of federal tax benefit (4.4 )% (4.4 )%
Permanent differences-stock based compensation 9.0 15.0
Increase in valuation
allowance 16.4 % 10.4 %
Total provision (benefit)
for income taxes 0.0 % 0.0 % At
May 31, 2021 and May 31, 2020, the Company had Federal net operating loss carry forwards of approximately $ 7,600,000 3,800,000 The
Company files income tax returns in the U.S. federal jurisdiction and various state and local jurisdictions and is subject to examination
by the various taxing authorities. SIMPLICITY
ESPORTS AND GAMING COMPANY NOTES
TO CONSOLIDATED FINANCIAL STATEMENTS MA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ug. 31, 2021</t>
        </is>
      </c>
      <c r="C2" s="2" t="inlineStr">
        <is>
          <t>May 31, 2021</t>
        </is>
      </c>
    </row>
    <row r="3">
      <c r="A3" s="3" t="inlineStr">
        <is>
          <t>Subsequent Events [Abstract]</t>
        </is>
      </c>
    </row>
    <row r="4">
      <c r="A4" s="4" t="inlineStr">
        <is>
          <t>SUBSEQUENT EVENTS</t>
        </is>
      </c>
      <c r="B4" s="4" t="inlineStr">
        <is>
          <t xml:space="preserve"> NOTE
10 — SUBSEQUENT EVENTS On September
1, 2021, the Company issued an aggregate of 82,500
On
August 31, 2021 pursuant to the terms of that certain Securities Purchase Agreement between the Company and Lucas Ventures, LLC, the
Company issued a convertible promissory note in the principal amount of $ 200,000
with an effective date of September 2, 2021 .
In addition, the Company issued 3,749
shares of its common stock to the investor as
a commitment fee pursuant to the Securities Purchase Agreement. Furthermore, the Company issued a common stock purchase warrant for the
purchase of 187,400
shares of the Company’s common stock. On
August 31, 2021 pursuant to the terms of that certain Securities Purchase Agreement between the Company and LGH Investments, LLC, the
Company issued a convertible promissory note in the principal amount of $ 200,000
effective September 2, 2021. On September 17, 2021, the
Company issued a common stock purchase warrant for the purchase of 40,000
On
September 28, 2021, the Company entered into a securities purchase agreement (the “Ionic SPA”) dated as of September 28,
2021, with Ionic Ventures, LLC (“Ionic”), pursuant to which the Company issued a 12%
promissory note (the “Ionic Note”)
with a maturity date of September
28, 2023 (the “Ionic Maturity Date”),
in the principal sum of $ 1,555,555.56 .
In addition, the Company issued 14,584
shares of its common stock to Ionic as a commitment
fee pursuant to the Ionic SPA. Pursuant to the terms of the Ionic Note, the Company agreed to pay to $ 1,400,000 .00
(the “Ionic Principal Sum”) to Ionic and to pay interest on the principal balance at the rate of 12% per annum (provided
that the first six months of interest shall be guaranteed and the remaining 18 months of interest shall be deemed earned in full if any
amount is outstanding under the Ionic Note after 180 days from September 28, 2021). The Ionic Note carries an original issue discount
(“OID”) of $ 155,555.56 .
Accordingly, Ionic paid the purchase price of $ 1,400,000 .00
in exchange for the Ionic Note. The Company intends to use the proceeds for working capital. Ionic may convert the Ionic Note into the
Company’s common stock (subject to the beneficial ownership limitations of 4.99%
in the Ionic Note; provided however, that the
limitation on conversion may be waived (up to 9.99%) by Ionic upon, at the election of Ionic, not less than 61 days’ prior notice
to the Company) at any time at a conversion price equal to $ 11.50
per share, as the same may be adjusted as provided
in the Ionic Note.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ree calendar days, the Ionic
Note shall become immediately due and payable and the Company shall pay to Ionic, in full satisfaction of its obligations hereunder,
an amount equal to the principal amount then outstanding plus accrued interest multiplied by 125% . Pursuant
to the terms of the Ionic SPA, the Company also issued to Ionic a three -year
warrant to purchase 729,167
shares of the Company’s common stock at
an exercise price equal to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 10.73 . The
Company also agreed to prepare and file with the SEC a registration statement covering the resale of all shares issued or issuable pursuant
to the Ionic SPA, including shares issued upon conversion of the Ionic Note or exercise of the Ionic Warrant. The Company agreed to use
its commercially reasonable efforts to have the registration statement filed with the SEC within 90 days following September 28, 2021
and to have the registration statement declared effective by the SEC within 120 days following September 28, 2021. On September 28, 2021 the Company
received notice that the original Paycheck Protection Plan (“PPP”) loan was forgiven in the amount of $ 40,500 On September 30, 2021, the Company
paid $ 500,000
On
October 1, 2021, the Company issued a common stock purchase warrant for the purchase of an additional 40,000
shares of the Company’s common stock to
FirstFire as consideration for FirstFire entering into a second amendment to the March 10 FirstFire Note in order to remove the capital
raising ceiling in such note. On October 7, 2021, the Company’s
wholly owned subsidiary Simplicity Tracy, LLC entered into an Asset Purchase agreement company with a former franchisee to acquire the
assets of the former franchisee in exchange for 4,500
The above issuances/sales were
made pursuant to an exemption from registration as set forth in Section 4(a)(2) of the Securities Act and/or Rule 506 of Regulation
D promulgated under the Securities Act.</t>
        </is>
      </c>
      <c r="C4" s="4" t="inlineStr">
        <is>
          <t>NOTE
12 — SUBSEQUENT EVENTS Acquisitions Simplicity
Salinas, LLC: On
July 22, 2021, the Company’s wholly-owned subsidiary, Simplicity Salinas, LLC (“Simplicity Salinas”) entered into an
Asset Purchase Agreement (“Simplicity Salinas APA”) with an existing franchisee (“”), to acquire the franchisee’s
assets in exchange for 6,000 65,100 10.85 Debt
Instruments Issued June
11 FirstFire Global 12% Promissory Note and Securities Purchase Agreement On
June 11, 2021, the Company entered into a securities purchase agreement (the “FirstFire SPA”) dated as of June 10, 2021,
with FirstFire Global Opportunities Fund, LLC (“FirstFire”), pursuant to which the Company issued a 12% June 10, 2023 1,266,666 11,875 the Company agreed to pay to $ 1,266,666 126,666 1,140,000 FirstFire Note. The Company intends to use the proceeds for working
capital and to pay off an existing promissory note issued by the Company in favor of Maxim. FirstFire may convert the FirstFire Note
into the Company’s common stock (subject to the beneficial ownership limitations of 4.99% in the FirstFire Note; provided however,
that the limitation on conversion may be waived (up to 9.99%) by FirstFire upon, at the election of FirstFire, not less than 61 days’
prior notice to the Company) at any time at a conversion price equal to $ 11.50 The
Company may prepay the FirstFire Note at any time prior to maturity in accordance with the terms of the FirstFire Note. The FirstFire
Note contains customary events of default relating to, among other things, payment defaults, breach of representations and warranties,
and breach of provisions of the FirstFire Note or the FirstFire SPA. Upon
the occurrence of any Event of Default (as defined in the FirstFire Note), which has not been cured within three calendar days, the FirstFire
Note shall become immediately due and payable and the Company shall pay to FirstFire, in full satisfaction of its obligations hereunder,
an amount equal to the FirstFire Principal Sum then outstanding plus accrued interest multiplied by 125% Pursuant
to the terms of the FirstFire SPA, the Company also issued to FirstFire a three-year warrant (the “FirstFire Warrant”) to
purchase 593,750 November 1, 2021 10.73 The
Company also agreed to prepare and file with the Securities and Exchange Commission a registration statement covering the resale of all
shares issued or issuable pursuant to the FirstFire SPA, including shares issued upon conversion of the FirstFire Note or exercise of
the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SIMPLICITY
ESPORTS AND GAMING COMPANY NOTES
TO CONSOLIDATED FINANCIAL STATEMENTS MAY
31, 2021 GS
Capital Securities Purchase Agreement &amp; Note On
June 16, 2021, the Company entered into a securities purchase agreement (the “GS SPA”) dated as of June 10, 2021, with GS
Capital Partners, LLC (“GS Capital”), pursuant to which the Company issued a 12% June 10, 2023 333,333 3,125 the Company
agreed to pay to $ 300,000 33,333 300,000 GS
may convert the GS Note into the Company’s common stock (subject to the beneficial ownership limitations of 4.99% in the GS Note;
provided however, that the limitation on conversion may be waived (up to 9.99%) by GS upon, at the election of GS, not less than 61 days’
prior notice to the Company) at any time at a conversion price equal to $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Pursuant
to the terms of the GS SPA, the Company also issued to GS a three-year warrant to purchase 156,250 November
1, 2021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Pursuant
to the terms of the Series A-2 Maxim Note Amendments, on July 15, 2021 the Company was required to either pay the Maxim Series A-2 Note
in its entirety or the Company would increase the Maxim Note to include an additional $ 100,000 Fourth
Amendment to Series A-2 Maxim Note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 500,000 20,000 365,000 On
August 19, 2021, the Company issued to Maxim a common stock purchase warrant (the “Warrant”) for the purchase of 365,000 13.00 The Company
is expected to pay the Maxim note, in its entirety by the end of August, 2021. Jefferson
Street Capital Stock Purchase Agreement &amp; 12% Convertible Promissory Jefferson Note On
August 23, 2021, the Company entered into that certain securities purchase agreement (the “Jefferson SPA”), dated as of August
23, 2021, by and between the Company and Jefferson Street Capital LLC (“Jefferson”). Pursuant to the terms of the Jefferson
SPA, (i) the Company agreed to issue and sell to Jefferson the Jefferson Note (as hereinafter defined); (ii) the Company agreed to issue
to Jefferson the Warrant (as hereinafter defined); and (iii) the Company agreed to issue to Jefferson 3,125 300,000 SIMPLICITY
ESPORTS AND GAMING COMPANY NOTES
TO CONSOLIDATED FINANCIAL STATEMENTS MAY
31, 2021 Pursuant
to the terms of the Jefferson SPA, on August 23, 2021, the Company issued a 12% August 23, 2023 333,333 333,333 300,000 333,333 Any
Principal Amount or interest on the Jefferson Note that is not paid when due will bear interest at the rate of the lesser of (i) 20%,
or (b) the maximum rate allowed by law. Jefferson
may, at any time while the shares issuable upon conversion of the Jefferson Note are subject to an effective registration statement,
or if no registration statement covering such shares is effective, at any time after 180 days from August 23, 2021, so long as there
are amounts outstanding under the Jefferson Note, convert all or any portion of the then outstanding and unpaid Principal Amount and
interest into shares of the Company’s common stock at a conversion price of $11.50 per share; provided, however, that upon failure
to make any payment under the Jefferson Note, the conversion price will be $10.00 per share, as the same may be adjusted as provided
in the Jefferson Note. The Jefferson Note has a 4.99% equity blocker; provided, however, that the 4.99% equity blocker may be waived
(up to 9.99%) by Jefferson, at Jefferson’s election, on not less than 61 days’ prior notice to the Company. On
August 23, 2021, Jefferson paid the purchase price of $ 300,000 The
Company may prepay the Jefferson Note at any time in accordance with the terms of the Jefferson Note. While any portion of the outstanding
Principal Amount and interest are due and owing, if the Company receives cash proceeds from any source or series of related or unrelated
sources, including but not limited to, the issuance of equity or debt, the conversion of outstanding warrants of the Company, the issuance
of securities pursuant to an equity line of credit of the Company or the sale of assets, the Company must inform Jefferson of such receipt,
following which Jefferson may, in its sole discretion, require the Company to immediately apply up to 50% of the proceeds therefrom to
repay all or any portion of the outstanding Principal Amount and interest then due under the Jefferson Note; provided, however, that
the first $3,000,000 of equity financing received by the Company will be excepted from this requirement. The
Jefferson SPA and the Jefferson Note contain customary events of default relating to, among other things, payment defaults, breach of
representations and warranties, and breach of provisions of the Jefferson Note or Jefferson SPA. Jefferson
Street Capital Registration Rights Agreement On
August 23, 2021, the Company also entered into a registration rights agreement (the “Jefferson Registration Rights Agreement”)
with Jefferson pursuant to which the Company is obligated to file a registration statement to register the resale of the shares issuable
pursuant to the Jefferson SPA. Pursuant to the Jefferson Registration Rights Agreement, the Company must (i) file the registration statement
within 90 calendar days from August 23, 2021, and (ii) use reasonable best efforts to cause the registration statement to be declared
effective under the Securities within 120 calendar days after August 23, 2021 .
The Company also agreed that it would not file any other registration statement, including those on Form S-8 or Form S-4, for other securities,
for a period of 12 months from August 23, 2021, unless it has the prior written approval from Jefferson. The
Jefferson Registration Rights Agreement contains customary indemnification provisions. Jefferson
Street Capital Common Stock Purchase Warrant Also
on August 23, 2021, pursuant to the terms of the Jefferson SPA, the Company issued to Jefferson a common stock purchase warrant (the
“Jefferson Warrant”) for the purchase of 156,250 November 1, 2021 10.73 On August 31, 2021 pursuant
to the terms of that certain Securities Purchase Agreement between the Company and Lucas Ventures, LLC, the Company issued a convertible
promissory note in the principal amount of $ 200,000
with an effective date of September 2, 2021 . In addition,
the Company issued 3,749
shares of its common stock to the investor as
a commitment fee pursuant to the Securities Purchase Agreement. Furthermore, the Company issued a common stock purchase warrant for the
purchase of 187,400
shares of the Company’s common stock. 500,000
On October 7, 2021, the Company’s
wholly owned subsidiary Simplicity Tracy, LLC entered into an Asset Purchase agreement company with a former franchisee to acquire the
assets of the former franchisee in exchange for 4,500
In addition, the Company issued 14,584
shares of its common stock to Ionic as a commitment
fee pursuant to the Ionic SPA. The Company intends to use the proceeds for working capital. Ionic may convert the Ionic Note into the
Company’s common stock (subject to the beneficial ownership limitations of 4.99%
in the Ionic Note; three -year
warrant to purchase 729,167
shares of the Company’s common stock at
an exercise price equal to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 10.73 . Upon
the occurrence of any Event of Default (as defined in the Ionic Note), which has not been cured within three calendar days, the Ionic
Note shall become immediately due and payable and the Company shall pay to Ionic, in full satisfaction of its obligations hereunder,
an amount equal to the principal amount then outstanding plus accrued interest multiplied by 125% . On September 28, 2021 the Company
received notice that the original Paycheck Protection Plan (“PPP”) loan was forgiven in the amount of $ 40,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Aug. 31, 2021</t>
        </is>
      </c>
      <c r="C2" s="2" t="inlineStr">
        <is>
          <t>May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as filed with the SEC on August 30, 2021. The interim results for the three months ended August 31, 2021 are not necessarily
indicative of the results to be expected for the year ending May 31, 2022 or for any future interim periods. </t>
        </is>
      </c>
      <c r="C4" s="4" t="inlineStr">
        <is>
          <t xml:space="preserve">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 </t>
        </is>
      </c>
    </row>
    <row r="5">
      <c r="A5" s="4" t="inlineStr">
        <is>
          <t>Correction of Previously Issued Financial Statements</t>
        </is>
      </c>
      <c r="B5" s="4" t="inlineStr">
        <is>
          <t xml:space="preserve">Correction of Previously
Issued Financial Statements The accompanying condensed
consolidated statement of operations for the three months ended August 31, 2020 has been corrected for a reclassification of depreciation
expense of $ 27,134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 40,511 67,645 160,090 132,956 </t>
        </is>
      </c>
      <c r="C5" s="4" t="inlineStr">
        <is>
          <t xml:space="preserve">Correction of Previously
Issued Financial Statements The accompanying condensed
consolidated statement of operations for the three months ended August 31, 2020 has been corrected for a reclassification of depreciation
expense of $ 27,134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 40,511 67,645 160,090 132,956 </t>
        </is>
      </c>
    </row>
    <row r="6">
      <c r="A6" s="4" t="inlineStr">
        <is>
          <t>Emerging Growth Company</t>
        </is>
      </c>
      <c r="B6"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AUGUST
31, 2021 (UNAUDITED) </t>
        </is>
      </c>
      <c r="C6"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Basis of Consolidation</t>
        </is>
      </c>
      <c r="B7" s="4" t="inlineStr">
        <is>
          <t xml:space="preserve">Basis
of Consolidation The
condensed consolidated financial statements include the operations of the Company and its wholly owned subsidiaries, Simplicity Esports,
LLC, PLAYlive Nation, Inc., and PLAYlive Nation Holdings, LLC, its 76 79 51 All
significant intercompany accounts and transactions have been eliminated in consolidation. </t>
        </is>
      </c>
      <c r="C7" s="4" t="inlineStr">
        <is>
          <t xml:space="preserve">Basis
of Consolidation The
consolidated financial statements include the operations of the Company and its wholly owned subsidiaries, Simplicity Esports, LLC, PLAYlive
Nation, Inc., and PLAYlive Nation Holdings, LLC, its 76% 79% 51% All
significant intercompany accounts and transactions have been eliminated in consolidation. </t>
        </is>
      </c>
    </row>
    <row r="8">
      <c r="A8" s="4" t="inlineStr">
        <is>
          <t>Cash and cash equivalents</t>
        </is>
      </c>
      <c r="B8" s="4" t="inlineStr">
        <is>
          <t xml:space="preserve">Cash
and cash equivalents The
Company considers short-term interest-bearing investments with initial maturities of three months or less to be cash equivalents. The
Company has no </t>
        </is>
      </c>
      <c r="C8" s="4" t="inlineStr">
        <is>
          <t xml:space="preserve">Cash
and cash equivalents The
Company considers short-term interest-bearing investments with initial maturities of three months or less to be cash equivalents. The
Company has no SIMPLICITY
ESPORTS AND GAMING COMPANY NOTES
TO CONSOLIDATED FINANCIAL STATEMENTS MAY
31, 2021 </t>
        </is>
      </c>
    </row>
    <row r="9">
      <c r="A9" s="4" t="inlineStr">
        <is>
          <t>Concentration of Credit Risk</t>
        </is>
      </c>
      <c r="B9"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c r="C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0">
      <c r="A10" s="4" t="inlineStr">
        <is>
          <t>Financial Instruments</t>
        </is>
      </c>
      <c r="B10"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t>
        </is>
      </c>
      <c r="C10"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t>
        </is>
      </c>
    </row>
    <row r="11">
      <c r="A11" s="4" t="inlineStr">
        <is>
          <t>Use of Estimates</t>
        </is>
      </c>
      <c r="B11"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c r="C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2">
      <c r="A12" s="4" t="inlineStr">
        <is>
          <t>Revenue Recognition</t>
        </is>
      </c>
      <c r="B12"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SIMPLICITY
ESPORTS AND GAMING COMPANY NOTES
TO CONDENSED CONSOLIDATED FINANCIAL STATEMENTS AUGUST
31, 2021 (UNAUDITED)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t>
        </is>
      </c>
      <c r="C12"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 </t>
        </is>
      </c>
    </row>
    <row r="13">
      <c r="A13" s="4" t="inlineStr">
        <is>
          <t>Company-owned Store Sales</t>
        </is>
      </c>
      <c r="B13" s="4" t="inlineStr">
        <is>
          <t xml:space="preserve">Company-owned
Store Sales The
Company-owned stores principally generate revenue from retail esports gaming centers. Revenues from Company-owned stores are recognized
when the products are delivered, or the service is provided. </t>
        </is>
      </c>
      <c r="C13" s="4" t="inlineStr">
        <is>
          <t xml:space="preserve">Company-owned
Stores Sales The
Company-owned stores principally generate revenue from retail esports gaming centers. Revenues from Company-owned stores are recognized
when the products are delivered, or the service is provided. SIMPLICITY
ESPORTS AND GAMING COMPANY NOTES
TO CONSOLIDATED FINANCIAL STATEMENTS MAY
31, 2021 </t>
        </is>
      </c>
    </row>
    <row r="14">
      <c r="A14" s="4" t="inlineStr">
        <is>
          <t>Franchise Royalties and Fees</t>
        </is>
      </c>
      <c r="C14" s="4" t="inlineStr">
        <is>
          <t xml:space="preserve">Franchise
Royalties and Fees Franchise
royalties which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5">
      <c r="A15" s="4" t="inlineStr">
        <is>
          <t>Esports Revenue</t>
        </is>
      </c>
      <c r="B15"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c r="C15" s="4" t="inlineStr">
        <is>
          <t xml:space="preserve">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online esports tournaments promoted directly
to its existing customer base. Revenue from these tournaments, comprised of registration fees on a per player basis, is included here. </t>
        </is>
      </c>
    </row>
    <row r="16">
      <c r="A16" s="4" t="inlineStr">
        <is>
          <t>Deferred Revenues</t>
        </is>
      </c>
      <c r="B16"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SIMPLICITY
ESPORTS AND GAMING COMPANY NOTES
TO CONDENSED CONSOLIDATED FINANCIAL STATEMENTS AUGUST
31, 2021 (UNAUDITED) Deferred
costs include commissions paid to brokers related to the sale of specific new franchises which have not met revenue recognition criteria
as of August 31, 2021. These costs are recognized in the same period as the initial franchise fee revenue is recognized </t>
        </is>
      </c>
      <c r="C16"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1 and 2020. These costs are recognized in the same period as the initial franchise fee revenue is recognized. </t>
        </is>
      </c>
    </row>
    <row r="17">
      <c r="A17" s="4" t="inlineStr">
        <is>
          <t>Accounts Receivable</t>
        </is>
      </c>
      <c r="B17"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 42,479 </t>
        </is>
      </c>
      <c r="C17"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1 and 2020, and an allowance for
doubtful accounts of approximately $ 38,000 52,400 </t>
        </is>
      </c>
    </row>
    <row r="18">
      <c r="A18" s="4" t="inlineStr">
        <is>
          <t>Property and Equipment</t>
        </is>
      </c>
      <c r="B18" s="4" t="inlineStr">
        <is>
          <t xml:space="preserve">Property
and Equipment Property
and equipment and leasehold improvements are recorded at its historical cost. The cost of property and equipment is depreciated over
the estimated useful lives, when placed in service (ranging from 3 5 </t>
        </is>
      </c>
      <c r="C18" s="4" t="inlineStr">
        <is>
          <t xml:space="preserve">Property
and equipment Property
and equipment and leasehold improvements are recorded at its historical cost. The cost of property and equipment is depreciated over
the estimated useful lives, when placed in service, (ranging from 3 5 SIMPLICITY
ESPORTS AND GAMING COMPANY NOTES
TO CONSOLIDATED FINANCIAL STATEMENTS MAY
31, 2021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c r="C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1, we performed a third-party evaluation of the intangible
assets which indicated no impairment was required.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t>
        </is>
      </c>
      <c r="C20" s="4" t="inlineStr">
        <is>
          <t xml:space="preserve">Goodwill Goodwill
is the excess of our purchase cost over the fair value of the net assets of acquired businesses. We do not amortize goodwill, but we
assess our goodwill for impairment at least annually. Our assessment date was May 31, 2020, and we performed a third-party evaluation
of the goodwill value at May 31, 2021 which quantitative and qualitative considerations indicated no impairment. </t>
        </is>
      </c>
    </row>
    <row r="21">
      <c r="A21" s="4" t="inlineStr">
        <is>
          <t>Franchise Locations</t>
        </is>
      </c>
      <c r="B21" s="4" t="inlineStr">
        <is>
          <t xml:space="preserve">Franchise
Locations Through
PLAYlive, the Company’s wholly owned subsidiary, the Company has entered into franchise agreements with third parties. As of August
31, 2021, 12 franchise locations were considered to be operational in various states including Arizona, California, Florida, Idaho, Maryland,
Ohio, South Carolina, Texas and Washington. </t>
        </is>
      </c>
      <c r="C21" s="4" t="inlineStr">
        <is>
          <t xml:space="preserve">Franchise
Locations Through
PLAYlive, the Company’s wholly owned subsidiary, the Company has entered into franchise agreements with third parties. As May 31,
2021, approximately 12 locations were open and operating, in various states including Arizona, California, Florida, Idaho, Maryland,
Michigan, Mississippi, Montana, Oregon, South Carolina, Texas, Utah and Washington. </t>
        </is>
      </c>
    </row>
    <row r="22">
      <c r="A22" s="4" t="inlineStr">
        <is>
          <t>Stock-based Compensation</t>
        </is>
      </c>
      <c r="B22" s="4" t="inlineStr">
        <is>
          <t xml:space="preserve">Stock-based
Compensation The
Company records stock-based compensation in accordance with ASC 718, Compensation – Stock Compensation Equity-Based
Payments to Non-Employees </t>
        </is>
      </c>
      <c r="C22" s="4" t="inlineStr">
        <is>
          <t xml:space="preserve">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 SIMPLICITY
ESPORTS AND GAMING COMPANY NOTES
TO CONSOLIDATED FINANCIAL STATEMENTS MAY
31, 2021 </t>
        </is>
      </c>
    </row>
    <row r="23">
      <c r="A23" s="4" t="inlineStr">
        <is>
          <t>Leases</t>
        </is>
      </c>
      <c r="B23"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 110,003 107,678 </t>
        </is>
      </c>
      <c r="C23" s="4" t="inlineStr">
        <is>
          <t xml:space="preserve">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 110,003 107,678 </t>
        </is>
      </c>
    </row>
    <row r="24">
      <c r="A24" s="4" t="inlineStr">
        <is>
          <t>Deferred Financing Costs</t>
        </is>
      </c>
      <c r="C24" s="4" t="inlineStr">
        <is>
          <t xml:space="preserve">Deferred
Financing Costs The
Company complies with the requirements of ASC 340-10-S99-1 and SEC Staff Accounting Bulletin (SAB) Topic 5A — “Expenses of
Offering”. Offering costs of $ 307,494 98,198 </t>
        </is>
      </c>
    </row>
    <row r="25">
      <c r="A25" s="4" t="inlineStr">
        <is>
          <t>Basic Income (Loss) Per Share</t>
        </is>
      </c>
      <c r="B25" s="4" t="inlineStr">
        <is>
          <t xml:space="preserve">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
        </is>
      </c>
      <c r="C25" s="4" t="inlineStr">
        <is>
          <t xml:space="preserve">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t>
        </is>
      </c>
    </row>
    <row r="26">
      <c r="A26" s="4" t="inlineStr">
        <is>
          <t>Income Taxes</t>
        </is>
      </c>
      <c r="B26" s="4" t="inlineStr">
        <is>
          <t xml:space="preserve">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AUGUST
31, 2021 (UNAUDITED) </t>
        </is>
      </c>
      <c r="C26" s="4" t="inlineStr">
        <is>
          <t xml:space="preserve">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
        </is>
      </c>
    </row>
    <row r="27">
      <c r="A27" s="4" t="inlineStr">
        <is>
          <t>Recently Issued and Recently Adopted Accounting Pronouncements</t>
        </is>
      </c>
      <c r="B27" s="4" t="inlineStr">
        <is>
          <t xml:space="preserve">Recently
Issued and Recently Adopted Accounting Pronouncements Accounting
standards promulgated by the FASB are subject to change. Changes in such standards may have an impact on the Company’s future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t>
        </is>
      </c>
      <c r="C27" s="4" t="inlineStr">
        <is>
          <t xml:space="preserve">Recent
Accounting Pronouncements Accounting
standards promulgated by the FASB are subject to change. Changes in such standards may have an impact on the Company’s future financial
statements. The following are a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SIMPLICITY
ESPORTS AND GAMING COMPANY NOTES
TO CONSOLIDATED FINANCIAL STATEMENTS MAY
31, 2021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 </t>
        </is>
      </c>
    </row>
    <row r="28">
      <c r="A28" s="4" t="inlineStr">
        <is>
          <t>Going Concern, Liquidity and Management’s Plan</t>
        </is>
      </c>
      <c r="B28" s="4" t="inlineStr">
        <is>
          <t xml:space="preserve">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16,502,806 ,
a working capital deficit of $ 1,952,342 as of August 31, 2021, and a net loss attributable to common
shareholders $ 4,210,907
for the reporting period then ended. These factors raise substantial doubt about the Company’s ability to continue as a going concern
within one year from the of the date that the unaudited financial statements are issued.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DENSED CONSOLIDATED FINANCIAL STATEMENTS AUGUST
31, 2021 (UNAUDITE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6 company owned
stores and 12 franchise loc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1 as well as the fiscal quarter ended
August 31,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c r="C28" s="4" t="inlineStr">
        <is>
          <t xml:space="preserve">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1 and 2020 of $ 12,291,899 6,195,044 6,096,855 2,620,238 1,408,609 1,523,262 working capital deficit of approximately
$ 1,952,342 a
net loss of approximately $ 4,210,907 million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SOLIDATED FINANCIAL STATEMENTS MAY
31, 2021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row r="29">
      <c r="A29" s="4" t="inlineStr">
        <is>
          <t>Foreign Currencies</t>
        </is>
      </c>
      <c r="B29" s="4" t="inlineStr">
        <is>
          <t xml:space="preserve">Foreign
Currencies Revenue
and expenses are translated at average rates of exchange prevailing during the period. </t>
        </is>
      </c>
    </row>
    <row r="30">
      <c r="A30" s="4" t="inlineStr">
        <is>
          <t>Franchise Revenues</t>
        </is>
      </c>
      <c r="B30"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31">
      <c r="A31" s="4" t="inlineStr">
        <is>
          <t>Non employee stock-based payments</t>
        </is>
      </c>
      <c r="B31" s="4" t="inlineStr">
        <is>
          <t xml:space="preserve">Non
employee stock-based payments The
Company records stock based payments made to non-employees in accordance with ASU 2018-07, Compensation-Stock Compensation (Topic
718): Improvements to Nonemployee Share-Based Payment Accounting, SIMPLICITY
ESPORTS AND GAMING COMPANY NOTES
TO CONDENSED CONSOLIDATED FINANCIAL STATEMENTS AUGUST
31,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densed Consolidated Balance Sheets - USD ($)</t>
        </is>
      </c>
      <c r="B1" s="2" t="inlineStr">
        <is>
          <t>Aug. 31, 2021</t>
        </is>
      </c>
      <c r="C1" s="2" t="inlineStr">
        <is>
          <t>May 31, 2021</t>
        </is>
      </c>
      <c r="D1" s="2" t="inlineStr">
        <is>
          <t>May 31, 2020</t>
        </is>
      </c>
    </row>
    <row r="2">
      <c r="A2" s="3" t="inlineStr">
        <is>
          <t>Current Assets</t>
        </is>
      </c>
    </row>
    <row r="3">
      <c r="A3" s="4" t="inlineStr">
        <is>
          <t>Cash and cash equivalents</t>
        </is>
      </c>
      <c r="B3" s="5" t="n">
        <v>673693</v>
      </c>
      <c r="C3" s="5" t="n">
        <v>414257</v>
      </c>
      <c r="D3" s="5" t="n">
        <v>160208</v>
      </c>
    </row>
    <row r="4">
      <c r="A4" s="4" t="inlineStr">
        <is>
          <t>Accounts receivable, net</t>
        </is>
      </c>
      <c r="B4" s="6" t="n">
        <v>139166</v>
      </c>
      <c r="C4" s="6" t="n">
        <v>160101</v>
      </c>
      <c r="D4" s="6" t="n">
        <v>127653</v>
      </c>
    </row>
    <row r="5">
      <c r="A5" s="4" t="inlineStr">
        <is>
          <t>Inventory</t>
        </is>
      </c>
      <c r="B5" s="6" t="n">
        <v>297013</v>
      </c>
      <c r="C5" s="6" t="n">
        <v>206974</v>
      </c>
      <c r="D5" s="6" t="n">
        <v>15787</v>
      </c>
    </row>
    <row r="6">
      <c r="A6" s="4" t="inlineStr">
        <is>
          <t>Other current assets</t>
        </is>
      </c>
      <c r="B6" s="6" t="n">
        <v>41250</v>
      </c>
      <c r="C6" s="6" t="n">
        <v>52643</v>
      </c>
      <c r="D6" s="6" t="n">
        <v>5588</v>
      </c>
    </row>
    <row r="7">
      <c r="A7" s="4" t="inlineStr">
        <is>
          <t>Total Current Assets</t>
        </is>
      </c>
      <c r="B7" s="6" t="n">
        <v>1151122</v>
      </c>
      <c r="C7" s="6" t="n">
        <v>833975</v>
      </c>
      <c r="D7" s="6" t="n">
        <v>309236</v>
      </c>
    </row>
    <row r="8">
      <c r="A8" s="3" t="inlineStr">
        <is>
          <t>Non Current  Assets</t>
        </is>
      </c>
    </row>
    <row r="9">
      <c r="A9" s="4" t="inlineStr">
        <is>
          <t>Goodwill</t>
        </is>
      </c>
      <c r="B9" s="6" t="n">
        <v>5180141</v>
      </c>
      <c r="C9" s="6" t="n">
        <v>5180141</v>
      </c>
      <c r="D9" s="6" t="n">
        <v>5155141</v>
      </c>
    </row>
    <row r="10">
      <c r="A10" s="4" t="inlineStr">
        <is>
          <t>Intangible assets, net</t>
        </is>
      </c>
      <c r="B10" s="6" t="n">
        <v>1558039</v>
      </c>
      <c r="C10" s="6" t="n">
        <v>1635227</v>
      </c>
      <c r="D10" s="6" t="n">
        <v>2141374</v>
      </c>
    </row>
    <row r="11">
      <c r="A11" s="4" t="inlineStr">
        <is>
          <t>Deferred brokerage fees</t>
        </is>
      </c>
      <c r="B11" s="6" t="n">
        <v>77539</v>
      </c>
      <c r="C11" s="6" t="n">
        <v>79943</v>
      </c>
      <c r="D11" s="6" t="n">
        <v>149223</v>
      </c>
    </row>
    <row r="12">
      <c r="A12" s="4" t="inlineStr">
        <is>
          <t>Property and equipment, net</t>
        </is>
      </c>
      <c r="B12" s="6" t="n">
        <v>566970</v>
      </c>
      <c r="C12" s="6" t="n">
        <v>574308</v>
      </c>
      <c r="D12" s="6" t="n">
        <v>232733</v>
      </c>
    </row>
    <row r="13">
      <c r="A13" s="4" t="inlineStr">
        <is>
          <t>Right of use asset, operating leases, net</t>
        </is>
      </c>
      <c r="B13" s="6" t="n">
        <v>1562617</v>
      </c>
      <c r="C13" s="6" t="n">
        <v>1533010</v>
      </c>
      <c r="D13" s="6" t="n">
        <v>490984</v>
      </c>
    </row>
    <row r="14">
      <c r="A14" s="4" t="inlineStr">
        <is>
          <t>Security deposits</t>
        </is>
      </c>
      <c r="B14" s="6" t="n">
        <v>40307</v>
      </c>
      <c r="C14" s="6" t="n">
        <v>40307</v>
      </c>
      <c r="D14" s="6" t="n">
        <v>14885</v>
      </c>
    </row>
    <row r="15">
      <c r="A15" s="4" t="inlineStr">
        <is>
          <t>Due from franchisees</t>
        </is>
      </c>
      <c r="B15" s="6" t="n">
        <v>3037</v>
      </c>
      <c r="C15" s="6" t="n">
        <v>23007</v>
      </c>
      <c r="D15" s="4" t="inlineStr">
        <is>
          <t xml:space="preserve"> </t>
        </is>
      </c>
    </row>
    <row r="16">
      <c r="A16" s="4" t="inlineStr">
        <is>
          <t>Deferred financing costs</t>
        </is>
      </c>
      <c r="B16" s="6" t="n">
        <v>320399</v>
      </c>
      <c r="C16" s="6" t="n">
        <v>307494</v>
      </c>
      <c r="D16" s="6" t="n">
        <v>98198</v>
      </c>
    </row>
    <row r="17">
      <c r="A17" s="4" t="inlineStr">
        <is>
          <t>Total Non Current  Assets</t>
        </is>
      </c>
      <c r="B17" s="6" t="n">
        <v>9309049</v>
      </c>
      <c r="C17" s="6" t="n">
        <v>9373437</v>
      </c>
      <c r="D17" s="6" t="n">
        <v>8282538</v>
      </c>
    </row>
    <row r="18">
      <c r="A18" s="4" t="inlineStr">
        <is>
          <t>TOTAL ASSETS</t>
        </is>
      </c>
      <c r="B18" s="6" t="n">
        <v>10460171</v>
      </c>
      <c r="C18" s="6" t="n">
        <v>10207412</v>
      </c>
      <c r="D18" s="6" t="n">
        <v>8591774</v>
      </c>
    </row>
    <row r="19">
      <c r="A19" s="3" t="inlineStr">
        <is>
          <t>Current Liabilities</t>
        </is>
      </c>
    </row>
    <row r="20">
      <c r="A20" s="4" t="inlineStr">
        <is>
          <t>Accounts payable</t>
        </is>
      </c>
      <c r="B20" s="6" t="n">
        <v>209594</v>
      </c>
      <c r="C20" s="6" t="n">
        <v>438466</v>
      </c>
      <c r="D20" s="6" t="n">
        <v>126716</v>
      </c>
    </row>
    <row r="21">
      <c r="A21" s="4" t="inlineStr">
        <is>
          <t>Accrued expenses</t>
        </is>
      </c>
      <c r="B21" s="6" t="n">
        <v>1147434</v>
      </c>
      <c r="C21" s="6" t="n">
        <v>1166433</v>
      </c>
      <c r="D21" s="6" t="n">
        <v>1381342</v>
      </c>
    </row>
    <row r="22">
      <c r="A22" s="4" t="inlineStr">
        <is>
          <t>Current portion of convertible note payable, net of discount</t>
        </is>
      </c>
      <c r="B22" s="6" t="n">
        <v>1323051</v>
      </c>
      <c r="C22" s="6" t="n">
        <v>2211097</v>
      </c>
      <c r="D22" s="6" t="n">
        <v>1127320</v>
      </c>
    </row>
    <row r="23">
      <c r="A23" s="4" t="inlineStr">
        <is>
          <t>Loan payable</t>
        </is>
      </c>
      <c r="B23" s="6" t="n">
        <v>82235</v>
      </c>
      <c r="C23" s="6" t="n">
        <v>82235</v>
      </c>
      <c r="D23" s="6" t="n">
        <v>40500</v>
      </c>
    </row>
    <row r="24">
      <c r="A24" s="4" t="inlineStr">
        <is>
          <t>Note payable - related party</t>
        </is>
      </c>
      <c r="C24" s="4" t="inlineStr">
        <is>
          <t xml:space="preserve"> </t>
        </is>
      </c>
      <c r="D24" s="6" t="n">
        <v>64728</v>
      </c>
    </row>
    <row r="25">
      <c r="A25" s="4" t="inlineStr">
        <is>
          <t>Operating lease obligation, current</t>
        </is>
      </c>
      <c r="B25" s="6" t="n">
        <v>311116</v>
      </c>
      <c r="C25" s="6" t="n">
        <v>307013</v>
      </c>
      <c r="D25" s="6" t="n">
        <v>151867</v>
      </c>
    </row>
    <row r="26">
      <c r="A26" s="4" t="inlineStr">
        <is>
          <t>Current portion of deferred revenues</t>
        </is>
      </c>
      <c r="B26" s="6" t="n">
        <v>30034</v>
      </c>
      <c r="C26" s="6" t="n">
        <v>30034</v>
      </c>
      <c r="D26" s="6" t="n">
        <v>3795</v>
      </c>
    </row>
    <row r="27">
      <c r="A27" s="4" t="inlineStr">
        <is>
          <t>Stock payable</t>
        </is>
      </c>
      <c r="C27" s="4" t="inlineStr">
        <is>
          <t xml:space="preserve"> </t>
        </is>
      </c>
      <c r="D27" s="6" t="n">
        <v>75000</v>
      </c>
    </row>
    <row r="28">
      <c r="A28" s="4" t="inlineStr">
        <is>
          <t>Total Current Liabilities</t>
        </is>
      </c>
      <c r="B28" s="6" t="n">
        <v>3103464</v>
      </c>
      <c r="C28" s="6" t="n">
        <v>4235278</v>
      </c>
      <c r="D28" s="6" t="n">
        <v>2971268</v>
      </c>
    </row>
    <row r="29">
      <c r="A29" s="4" t="inlineStr">
        <is>
          <t>Operating lease obligation, net of current portion</t>
        </is>
      </c>
      <c r="B29" s="6" t="n">
        <v>1245699</v>
      </c>
      <c r="C29" s="6" t="n">
        <v>1199748</v>
      </c>
      <c r="D29" s="6" t="n">
        <v>339116</v>
      </c>
    </row>
    <row r="30">
      <c r="A30" s="4" t="inlineStr">
        <is>
          <t>Deferred revenues, less current portion</t>
        </is>
      </c>
      <c r="B30" s="6" t="n">
        <v>176127</v>
      </c>
      <c r="C30" s="6" t="n">
        <v>182342</v>
      </c>
      <c r="D30" s="6" t="n">
        <v>365718</v>
      </c>
    </row>
    <row r="31">
      <c r="A31" s="4" t="inlineStr">
        <is>
          <t>Non current portion of convertible notes payable,net of discount</t>
        </is>
      </c>
      <c r="B31" s="6" t="n">
        <v>235030</v>
      </c>
      <c r="C31" s="4" t="inlineStr">
        <is>
          <t xml:space="preserve"> </t>
        </is>
      </c>
      <c r="D31" s="4" t="inlineStr">
        <is>
          <t xml:space="preserve"> </t>
        </is>
      </c>
    </row>
    <row r="32">
      <c r="A32" s="4" t="inlineStr">
        <is>
          <t>Total Non Current Liabilities</t>
        </is>
      </c>
      <c r="B32" s="6" t="n">
        <v>1656856</v>
      </c>
      <c r="C32" s="6" t="n">
        <v>1382090</v>
      </c>
      <c r="D32" s="4" t="inlineStr">
        <is>
          <t xml:space="preserve"> </t>
        </is>
      </c>
    </row>
    <row r="33">
      <c r="A33" s="4" t="inlineStr">
        <is>
          <t>Total Liabilities</t>
        </is>
      </c>
      <c r="B33" s="6" t="n">
        <v>4760320</v>
      </c>
      <c r="C33" s="6" t="n">
        <v>5617368</v>
      </c>
      <c r="D33" s="6" t="n">
        <v>3676102</v>
      </c>
    </row>
    <row r="34">
      <c r="A34" s="4" t="inlineStr">
        <is>
          <t>Commitments and Contingencies - Note 7</t>
        </is>
      </c>
      <c r="B34" s="4" t="inlineStr">
        <is>
          <t xml:space="preserve"> </t>
        </is>
      </c>
      <c r="C34" s="4" t="inlineStr">
        <is>
          <t xml:space="preserve"> </t>
        </is>
      </c>
      <c r="D34" s="4" t="inlineStr">
        <is>
          <t xml:space="preserve"> </t>
        </is>
      </c>
    </row>
    <row r="35">
      <c r="A35" s="3" t="inlineStr">
        <is>
          <t>Stockholders’ Equity</t>
        </is>
      </c>
    </row>
    <row r="36">
      <c r="A36" s="4" t="inlineStr">
        <is>
          <t>Preferred stock - $0.0001 par value, 1,000,000 shares authorized; no shares issued and outstanding</t>
        </is>
      </c>
      <c r="B36" s="4" t="inlineStr">
        <is>
          <t xml:space="preserve"> </t>
        </is>
      </c>
      <c r="C36" s="4" t="inlineStr">
        <is>
          <t xml:space="preserve"> </t>
        </is>
      </c>
      <c r="D36" s="4" t="inlineStr">
        <is>
          <t xml:space="preserve"> </t>
        </is>
      </c>
    </row>
    <row r="37">
      <c r="A37" s="4" t="inlineStr">
        <is>
          <t>Common stock - $0.0001 par value; 36,000,000 shares authorized; 1,492,595 and 1,427,124 shares issued and outstanding as of August 31, 2021 and May 31, 2021 respectively</t>
        </is>
      </c>
      <c r="B37" s="6" t="n">
        <v>149</v>
      </c>
      <c r="C37" s="6" t="n">
        <v>142</v>
      </c>
      <c r="D37" s="6" t="n">
        <v>100</v>
      </c>
    </row>
    <row r="38">
      <c r="A38" s="4" t="inlineStr">
        <is>
          <t>Common stock issuable</t>
        </is>
      </c>
      <c r="B38" s="6" t="n">
        <v>850775</v>
      </c>
      <c r="C38" s="4" t="inlineStr">
        <is>
          <t xml:space="preserve"> </t>
        </is>
      </c>
    </row>
    <row r="39">
      <c r="A39" s="4" t="inlineStr">
        <is>
          <t>Additional paid-in capital</t>
        </is>
      </c>
      <c r="B39" s="6" t="n">
        <v>21233531</v>
      </c>
      <c r="C39" s="6" t="n">
        <v>16708762</v>
      </c>
      <c r="D39" s="6" t="n">
        <v>11132103</v>
      </c>
    </row>
    <row r="40">
      <c r="A40" s="4" t="inlineStr">
        <is>
          <t>Accumulated deficit</t>
        </is>
      </c>
      <c r="B40" s="6" t="n">
        <v>-16502806</v>
      </c>
      <c r="C40" s="6" t="n">
        <v>-12291899</v>
      </c>
      <c r="D40" s="6" t="n">
        <v>-6195044</v>
      </c>
    </row>
    <row r="41">
      <c r="A41" s="4" t="inlineStr">
        <is>
          <t>Total Simplicity Esports and Gaming Company Stockholders’ Equity</t>
        </is>
      </c>
      <c r="B41" s="6" t="n">
        <v>5581649</v>
      </c>
      <c r="C41" s="6" t="n">
        <v>4417005</v>
      </c>
      <c r="D41" s="6" t="n">
        <v>4937159</v>
      </c>
    </row>
    <row r="42">
      <c r="A42" s="4" t="inlineStr">
        <is>
          <t>Non-Controlling Interest</t>
        </is>
      </c>
      <c r="B42" s="6" t="n">
        <v>118202</v>
      </c>
      <c r="C42" s="6" t="n">
        <v>173039</v>
      </c>
      <c r="D42" s="6" t="n">
        <v>-21487</v>
      </c>
    </row>
    <row r="43">
      <c r="A43" s="4" t="inlineStr">
        <is>
          <t>Total Stockholders’ Equity</t>
        </is>
      </c>
      <c r="B43" s="6" t="n">
        <v>5699851</v>
      </c>
      <c r="C43" s="6" t="n">
        <v>4590044</v>
      </c>
      <c r="D43" s="6" t="n">
        <v>4915672</v>
      </c>
    </row>
    <row r="44">
      <c r="A44" s="4" t="inlineStr">
        <is>
          <t>TOTAL LIABILITIES AND STOCKHOLDERS’ EQUITY</t>
        </is>
      </c>
      <c r="B44" s="5" t="n">
        <v>10460171</v>
      </c>
      <c r="C44" s="5" t="n">
        <v>10207412</v>
      </c>
      <c r="D44" s="5" t="n">
        <v>859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Aug. 31, 2021</t>
        </is>
      </c>
      <c r="C2" s="2" t="inlineStr">
        <is>
          <t>May 31, 2021</t>
        </is>
      </c>
    </row>
    <row r="3">
      <c r="A3" s="3" t="inlineStr">
        <is>
          <t>Property, Plant and Equipment [Abstract]</t>
        </is>
      </c>
    </row>
    <row r="4">
      <c r="A4" s="4" t="inlineStr">
        <is>
          <t>SCHEDULE OF PROPERTY AND EQUIPMENT</t>
        </is>
      </c>
      <c r="B4" s="4" t="inlineStr">
        <is>
          <t xml:space="preserve">The
following is a summary of property, plant, and equipment—at cost, less accumulated depreciation: SCHEDULE OF PROPERTY AND EQUIPMENT
August 31, 2021 May 31, 2021
Leasehold improvements $ 110,849 $ 110,849
Property and equipment 830,141 755,741
Total cost 940,990 866,590
Less accumulated depreciation (374,020 ) (292,282 )
Net property plant and equipment $ 566,970 $ 574,308 </t>
        </is>
      </c>
      <c r="C4" s="4" t="inlineStr">
        <is>
          <t xml:space="preserve">The
following is a summary of property, plant, and equipment—at cost, less accumulated depreciation: SCHEDULE OF PROPERTY AND EQUIPMENT
May 31, May 31,
2021 2020
Leasehold improvements 110,849 52,189
Property and equipment 755,741 243,314
Total cost 866,590 295,503
Less accumulated depreciation (292,282 ) (62,771 )
Net, property plant
and equipment $ 574,308 $ 232,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Aug. 31, 2021</t>
        </is>
      </c>
      <c r="C2" s="2" t="inlineStr">
        <is>
          <t>May 31, 2021</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August 31, 2021: SCHEDULE OF INTANGIBLE ASSETS
Useful Life Cost Amortization Value
August 31, 2021
Remaining Accumulated Net Carrying
Useful Life Cost Amortization Value
Non-Competes 4
$ 1,023,118 $ 548,642 $ 474,476
Trademarks Indefinite 866,000 - 866,000
Customer database 2
35,000 20,417 14,583
Restrictive covenant 2
115,000 67,083 47,917
Customer contracts 10
546,000 391,270 154,730
Internet domain 2
3,000 2,667 333
$ 2,588,118 $ 944,537 $ 1,558,039 The
following tables set forth the intangible assets, including accumulated amortization as of May 31, 2021:
Useful Life Cost Amortization Value
May 31, 2021
Remaining Accumulated Net Carrying
Useful Life Cost Amortization Value
Non-Competes 4.50 $ 1,023,118 $ 498,799 $ 524,319
Trademarks Indefinite 866,000 - 866,000
Customer Contracts 10 546,000 301,675 244,325
Internet domain 2.50 3,000 2,417 583
$ 2,438,118 $ 802,891 $ 1,635,227 </t>
        </is>
      </c>
      <c r="C4" s="4" t="inlineStr">
        <is>
          <t xml:space="preserve">The
following tables set forth the intangible assets, including accumulated amortization at May 31, 2021 and 2020: SCHEDULE OF INTANGIBLE ASSETS
May
31, 2021
Remaining Accumulated Net
Carrying
Useful
Life Cost Amortization Value
Non-Competes 4.50 $ 1,023,118 $ 498,799 $ 524,319
Trademarks Indefinite 866,000 - 866,000
Customer
Contracts 10 546,000 301,675 244,325
Internet
domain 2.50 3,000 2,417 583
$ 2,438,118 $ 802,891 $ 1,635,227
May
31, 2020
Remaining Accumulated Net Carrying
Useful
Life Cost Amortization Value
Non-Competes 4.50 $ 1,023,118 $ 289,884 $ 733,234
Trademarks Indefinite 866,000 - 866,000
Customer Contracts 10 546,000 5,443 540,557
Internet domain 2.50 3,000 1,417 1,583
$ 2,438,118 $ 296,744 $ 2,141,374 </t>
        </is>
      </c>
    </row>
    <row r="5">
      <c r="A5" s="4" t="inlineStr">
        <is>
          <t>SCHEDULE OF FUTURE AMORTIZATION OF INTANGIBLE ASSETS</t>
        </is>
      </c>
      <c r="B5" s="4" t="inlineStr">
        <is>
          <t xml:space="preserve">The
following table sets forth the future amortization of the Company’s intangible assets as of August 31, 2021 for the fiscal years
ending May 31: SCHEDULE OF FUTURE AMORTIZATION OF INTANGIBLE ASSETS
2022 2023 2024 2025 2026 Thereafter Total
Non-Competes $ 153,468 $ 204,624 $ 116,384 $ - $ - $ - $ 474,476
Customer contracts 12,158 16,211 16,211 16,211 16,211 77,728 154,730
Restrictive covenant 43,125 4,792 - - - 47,917
Customer database 13,125 1,458 - - - 14,583
Internet domain 333 - - - - - 333
Total $ 222,209 $ 227,085 $ 132,595 $ 16,211 $ 16,211 $ 77,728 $ 692,039 </t>
        </is>
      </c>
      <c r="C5" s="4" t="inlineStr">
        <is>
          <t xml:space="preserve">The
following table sets forth the future amortization of the Company’s intangible assets at May 31, 2021: SCHEDULE OF FUTURE AMORTIZATION OF INTANGIBLE ASSETS
2022 2023 2024 2025 2026 Thereafter Total
Non-Competes $ 204,624 $ 204,624 $ 119,363 $ - $ - $ - $ 528,611
Customer contracts 89,647 20,897 14,647 14,647 14,647 89,840 244,325
Internet
domain 583 - - - - - 583
Total $ 260,224 $ 259,807 $ 259,224 $ 173,962 $ 54,600 $ 267,557 $ 1,275,374 </t>
        </is>
      </c>
    </row>
    <row r="6">
      <c r="A6" s="4" t="inlineStr">
        <is>
          <t>SCHEDULE OF GOODWILL</t>
        </is>
      </c>
      <c r="C6" s="4" t="inlineStr">
        <is>
          <t xml:space="preserve">The
Company’s goodwill carrying amounts relate to the acquisitions of Simplicity Esports LLC and PLAYlive Nation Inc. The composition
of the goodwill balance, is as follows: SCHEDULE OF GOODWILL
Fiscal
Year Fiscal
Year
Simplicity Esports LLC $ 4,456,250 $ 4,456,250
PLAYlive Nation Inc. 698,891 698,891
Ft. Bliss 25,000 25,000
Total
Goodwill $ 5,180,141 $ 5,180,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May 31, 2021</t>
        </is>
      </c>
    </row>
    <row r="3">
      <c r="A3" s="4" t="inlineStr">
        <is>
          <t>The Simplicity Esports L L C [Member]</t>
        </is>
      </c>
    </row>
    <row r="4">
      <c r="A4" s="3" t="inlineStr">
        <is>
          <t>Business Acquisition [Line Items]</t>
        </is>
      </c>
    </row>
    <row r="5">
      <c r="A5" s="4" t="inlineStr">
        <is>
          <t>SCHEDULE OF AGGREGATE PURCHASE PRICE</t>
        </is>
      </c>
      <c r="B5" s="4" t="inlineStr">
        <is>
          <t xml:space="preserve">The
aggregate purchase price consisted of the following: SCHEDULE OF AGGREGATE PURCHASE PRICE
Restricted
stock consideration 6,090,000
Total $ 6,090,000 </t>
        </is>
      </c>
    </row>
    <row r="6">
      <c r="A6" s="4" t="inlineStr">
        <is>
          <t>SCHEDULE OF FAIR VALUE OF ASSETS ACQUIRED</t>
        </is>
      </c>
      <c r="B6" s="4" t="inlineStr">
        <is>
          <t xml:space="preserve">The
following table summarizes the estimated fair value of The Simplicity Esports, LLC assets acquired, and liabilities assumed at the date
of acquisition: SCHEDULE OF FAIR VALUE OF ASSETS ACQUIRED
Cash 76,000
Internet Domain 3,000
Trade names and trademarks 588,000
Non-Competes 1,023,118
Accounts payable and accrued liabilities (56,000 )
Goodwill 4,455,882
Total $ 6,090,000 </t>
        </is>
      </c>
    </row>
    <row r="7">
      <c r="A7" s="4" t="inlineStr">
        <is>
          <t>P L A Y Live Nation Inc [Member]</t>
        </is>
      </c>
    </row>
    <row r="8">
      <c r="A8" s="3" t="inlineStr">
        <is>
          <t>Business Acquisition [Line Items]</t>
        </is>
      </c>
    </row>
    <row r="9">
      <c r="A9" s="4" t="inlineStr">
        <is>
          <t>SCHEDULE OF AGGREGATE PURCHASE PRICE</t>
        </is>
      </c>
      <c r="B9" s="4" t="inlineStr">
        <is>
          <t xml:space="preserve">The
aggregate purchase price consisted of the following: SCHEDULE OF AGGREGATE PURCHASE PRICE
Restricted
stock consideration 1,440,000
Total $ 1,440,000 </t>
        </is>
      </c>
    </row>
    <row r="10">
      <c r="A10" s="4" t="inlineStr">
        <is>
          <t>SCHEDULE OF FAIR VALUE OF ASSETS ACQUIRED</t>
        </is>
      </c>
      <c r="B10" s="4" t="inlineStr">
        <is>
          <t xml:space="preserve">The
following table summarizes the estimated fair value of the PLAYlive assets acquired and liabilities assumed at the date of acquisition: SCHEDULE OF FAIR VALUE OF ASSETS ACQUIRED
Cash 26,000
Property, plant and equipment 10,000
Net deferred revenue (115,000 )
Customer relationships -
Accounts payable and accrued liabilities (4,000 )
Goodwill 699,000
Trademarks 278,000
Customer contracts 546,000
Total $ 1,4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Aug. 31, 2021</t>
        </is>
      </c>
      <c r="C2" s="2" t="inlineStr">
        <is>
          <t>May 31, 2021</t>
        </is>
      </c>
    </row>
    <row r="3">
      <c r="A3" s="3" t="inlineStr">
        <is>
          <t>Short-term Debt [Line Items]</t>
        </is>
      </c>
    </row>
    <row r="4">
      <c r="A4" s="4" t="inlineStr">
        <is>
          <t>SCHEDULE OF OUTSTANDING DEBT INSTRUMENT</t>
        </is>
      </c>
      <c r="B4" s="4" t="inlineStr">
        <is>
          <t xml:space="preserve">The
table below presents outstanding debt instruments as of August 31, and May 31, 2021 SCHEDULE OF OUTSTANDING DEBT INSTRUMENT
AUGUST
31, 2021 MAY
31, 2021
Convertible Promissory Notes $ 3,952,424 $ 3,157,970
Related Debt Discount (2,394,343 ) (947,873 )
Total $ 1,558,081 $ 2,211,097
Current portion of Convertible Promissory Notes, net $ 1,323,051 $ 2,211,097
Non current portion of Convertible Promissory Notes, net 235,030 - </t>
        </is>
      </c>
      <c r="C4" s="4" t="inlineStr">
        <is>
          <t xml:space="preserve">The
table below presents outstanding debt instruments as of May 31: SCHEDULE OF OUTSTANDING DEBT INSTRUMENT
2021 2020
Convertible Promissory Notes 3,157,970 152,500
Less: Related
Discount (946,873 ) (25,180 )
Related Party Note - 64,728
Convertible Note
Payable   - 1,000,000
Total $ 2,211,097 $ 1,192,048 </t>
        </is>
      </c>
    </row>
    <row r="5">
      <c r="A5" s="4" t="inlineStr">
        <is>
          <t>SCHEDULE OF PREPAYMENT OF DEBT NOTE</t>
        </is>
      </c>
      <c r="C5" s="4" t="inlineStr">
        <is>
          <t>The
Company may prepay the Harbor Gates Note according to the following schedule: SCHEDULE OF PREPAYMENT OF DEBT NOTE
Days
Since Payment
Amount
Under
30 115
31-60 120
61-90 125
91-180 135</t>
        </is>
      </c>
    </row>
    <row r="6">
      <c r="A6" s="4" t="inlineStr">
        <is>
          <t>Self Amortization Promissory Note [Member]</t>
        </is>
      </c>
    </row>
    <row r="7">
      <c r="A7" s="3" t="inlineStr">
        <is>
          <t>Short-term Debt [Line Items]</t>
        </is>
      </c>
    </row>
    <row r="8">
      <c r="A8" s="4" t="inlineStr">
        <is>
          <t>SCHEDULE OF AMORTIZATION PAYMENTS</t>
        </is>
      </c>
      <c r="C8" s="4" t="inlineStr">
        <is>
          <t xml:space="preserve">The
Company is required to make amortization payments to the Holder according to the following schedule: SCHEDULE OF AMORTIZATION PAYMENTS
Payment
Date Payment
Amount
10/16/2020 $ 66,125
11/16/2020 $ 66,125
12/16/2020 $ 66,125
01/18/2021 $ 66,125
02/18/2021 $ 66,125
03/18/2021 $ 66,125
04/16/2021 $ 66,125
05/18/2021 $ 66,125
06/18/2021 $ 65,921
Total: $ 594,921 </t>
        </is>
      </c>
    </row>
    <row r="9">
      <c r="A9" s="4" t="inlineStr">
        <is>
          <t>August 7, 2020 Self Amortization Promissory Note [Member]</t>
        </is>
      </c>
    </row>
    <row r="10">
      <c r="A10" s="3" t="inlineStr">
        <is>
          <t>Short-term Debt [Line Items]</t>
        </is>
      </c>
    </row>
    <row r="11">
      <c r="A11" s="4" t="inlineStr">
        <is>
          <t>SCHEDULE OF AMORTIZATION PAYMENTS</t>
        </is>
      </c>
      <c r="C11" s="4" t="inlineStr">
        <is>
          <t xml:space="preserve">The
Company is required to make amortization payments to the Holder according to the following schedule: SCHEDULE OF AMORTIZATION PAYMENTS
Payment
Date Payment
Amount
12/07/2020 $ 40,075.75
01/07/2021 $ 40,075.75
02/08/2021 $ 40,075.75
03/08/2021 $ 40,075.75
04/07/2021 $ 40,075.75
05/07/2021 $ 40,075.75
06/07/2021 $ 40,075.75
07/07/2021 $ 40,075.75
08/07/2021 $ 39,952.34
Total: $ 360,558.34 </t>
        </is>
      </c>
    </row>
    <row r="12">
      <c r="A12" s="4" t="inlineStr">
        <is>
          <t>November 23, 2020 Self-Amortization Promissory Note [Member]</t>
        </is>
      </c>
    </row>
    <row r="13">
      <c r="A13" s="3" t="inlineStr">
        <is>
          <t>Short-term Debt [Line Items]</t>
        </is>
      </c>
    </row>
    <row r="14">
      <c r="A14" s="4" t="inlineStr">
        <is>
          <t>SCHEDULE OF AMORTIZATION PAYMENTS</t>
        </is>
      </c>
      <c r="C14" s="4" t="inlineStr">
        <is>
          <t xml:space="preserve">The
Company is required to make amortization payments to the Holder according to the following schedule: SCHEDULE OF AMORTIZATION PAYMENTS
Payment
Date Payment
Amount
2/23/2021 $ 84,000
3/23/2021 $ 84,000
4/23/2021 $ 84,000
5/21/2021 $ 84,000
6/23/2021 $ 84,000
7/23/2021 $ 84,000
8/23/2021 $ 84,000
9/23/2021 $ 84,000
10/22/2021 $ 84,000
11/23/2021 $ 84,000
Total: $ 8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Aug. 31, 2021</t>
        </is>
      </c>
      <c r="C2" s="2" t="inlineStr">
        <is>
          <t>May 31, 2021</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fiscal years and the present value of the
minimum payments as of August 31, 2021. SCHEDULE SHOWING THE FUTURE MINIMUM LEASE PAYMENTS
2022 $ 370,370
2023 $ 468,377
2024 $ 470,511
2025 $ 423,795
2026 and thereafter $ 171,602
Total Operating Lease Obligations $ 1,904,655
Less:
Amount representing interest $ (347,840 )
Present
Value of minimum lease payments $ 1,556,815 </t>
        </is>
      </c>
      <c r="C4" s="4" t="inlineStr">
        <is>
          <t xml:space="preserve">The
following is a schedule showing the future minimum lease payments under operating leases by years and the present value of the minimum
payments as of May 31, 2021. SCHEDULE SHOWING THE FUTURE MINIMUM LEASE PAYMENTS
2022 $ 471,063
2023 $ 450,377
2024 $ 452,511
2025 $ 405,795
2026 $ 153,601
Total Operating Lease Obligations $ 1,945,347
Less: Amount representing
interest $ (418,061 )
Present
Value of minimum lease payments $ 1,527,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Aug. 31, 2021</t>
        </is>
      </c>
      <c r="C2" s="2" t="inlineStr">
        <is>
          <t>May 31, 2021</t>
        </is>
      </c>
    </row>
    <row r="3">
      <c r="A3" s="3" t="inlineStr">
        <is>
          <t>Equity [Abstract]</t>
        </is>
      </c>
    </row>
    <row r="4">
      <c r="A4" s="4" t="inlineStr">
        <is>
          <t>SCHEDULE OF OUTSTANDING STOCK WARRANTS</t>
        </is>
      </c>
      <c r="B4" s="4" t="inlineStr">
        <is>
          <t xml:space="preserve">A
summary of the status of the Company’s outstanding stock warrants as of August 31, 2021 is as follows: SCHEDULE OF OUTSTANDING STOCK WARRANTS
Number of Average
Outstanding – May 31, 2020 803,001 $ 83.01
Granted during the year ended May 31, 2021 17,063 $ 20.66
Outstanding – May 31, 2021 820,064 $ 10.38
Warrants granted 1,257,312 $ 11.26
Sale of warrants during the quarter 100,000 $ 20.00
Warrants exercisable – August 31, 2021 2,177,376 $ 38.08 </t>
        </is>
      </c>
      <c r="C4" s="4" t="inlineStr">
        <is>
          <t xml:space="preserve">A
summary of the status of the Company’s outstanding stock warrants for the years ended May 31, 2021 and 2020 is as follows: SCHEDULE OF OUTSTANDING STOCK WARRANTS
Number
of Average
Outstanding – May 31, 2019 803,001 $ 83.01
Granted - -
Outstanding – May 31, 2020 803,001 83.01
Granted – May 31, 2020 17,063 20.66
Warrants granted 17,063 20.66
Sale of warrants - -
Outstanding – May 31, 2021 820,064 $ 8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COMPONENTS OF DEFERRED TAX ASSETS</t>
        </is>
      </c>
      <c r="B4" s="4" t="inlineStr">
        <is>
          <t xml:space="preserve">The
components of the net deferred tax assets for the year ended May 31, 2021 and 2020 are as follows: SCHEDULE OF COMPONENTS OF DEFERRED TAX ASSETS
Year
ended Year
ended
Net Operating Loss $ 1,926,000 $ 770,000
Impairment of cost
method investment 129,000 -
Accrued Expenses 98,000
Allowance for
Doubtful Accounts 10,000
Gross deferred tax asset 2,163,000 770,000
Less: Valuation allowance (1,972,000 ) (825,000 )
Net deferred tax asset $ 191,000 $ 55,000
Deferred tax liabilities:
Amortization of intangible
assets (98,000 ) (55,000 )
Depreciation (93,000 )
Net deferred assets/liabilities - - </t>
        </is>
      </c>
    </row>
    <row r="5">
      <c r="A5" s="4" t="inlineStr">
        <is>
          <t>SCHEDULE OF RECONCILIATION OF THE STATUTORY FEDERAL INCOME TAX RATE</t>
        </is>
      </c>
      <c r="B5" s="4" t="inlineStr">
        <is>
          <t>The
table below summarizes the reconciliation of our income tax provision computed at the federal statutory rate of 21% SCHEDULE OF RECONCILIATION OF THE STATUTORY FEDERAL INCOME TAX RATE
2021 2020
Expected provision (benefit) at
statutory rate (21.0 )% (21.0 )%
State taxes, net of federal tax benefit (4.4 )% (4.4 )%
Permanent differences-stock based compensation 9.0 15.0
Increase in valuation
allowance 16.4 % 10.4 %
Total provision (benefit)
for income taxes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0" customWidth="1" min="2" max="2"/>
    <col width="30" customWidth="1" min="3" max="3"/>
    <col width="31" customWidth="1" min="4" max="4"/>
    <col width="37" customWidth="1" min="5" max="5"/>
    <col width="19" customWidth="1" min="6" max="6"/>
    <col width="29" customWidth="1" min="7" max="7"/>
    <col width="31" customWidth="1" min="8" max="8"/>
    <col width="24" customWidth="1" min="9" max="9"/>
  </cols>
  <sheetData>
    <row r="1">
      <c r="A1" s="1" t="inlineStr">
        <is>
          <t>ORGANIZATION AND DESCRIPTION OF BUSINESS (Details Narrative)</t>
        </is>
      </c>
      <c r="B1" s="2" t="inlineStr">
        <is>
          <t>Aug. 20, 2021shares</t>
        </is>
      </c>
      <c r="C1" s="2" t="inlineStr">
        <is>
          <t>Nov. 20, 2018$ / sharesshares</t>
        </is>
      </c>
      <c r="D1" s="2" t="inlineStr">
        <is>
          <t>Nov. 20, 2018USD ($)$ / shares</t>
        </is>
      </c>
      <c r="E1" s="2" t="inlineStr">
        <is>
          <t>Nov. 09, 2018USD ($)$ / sharesshares</t>
        </is>
      </c>
      <c r="F1" s="2" t="inlineStr">
        <is>
          <t>May 31, 2020shares</t>
        </is>
      </c>
      <c r="G1" s="2" t="inlineStr">
        <is>
          <t>Aug. 31, 2021storesfranchise</t>
        </is>
      </c>
      <c r="H1" s="2" t="inlineStr">
        <is>
          <t>Aug. 21, 2018USD ($)$ / shares</t>
        </is>
      </c>
      <c r="I1" s="2" t="inlineStr">
        <is>
          <t>Aug. 22, 2017$ / shares</t>
        </is>
      </c>
    </row>
    <row r="2">
      <c r="A2" s="4" t="inlineStr">
        <is>
          <t>Companies owned | stores</t>
        </is>
      </c>
      <c r="G2" s="6" t="n">
        <v>17</v>
      </c>
    </row>
    <row r="3">
      <c r="A3" s="4" t="inlineStr">
        <is>
          <t>Franchise locations | franchise</t>
        </is>
      </c>
      <c r="G3" s="6" t="n">
        <v>12</v>
      </c>
    </row>
    <row r="4">
      <c r="A4" s="4" t="inlineStr">
        <is>
          <t>Deposit in trust account | $</t>
        </is>
      </c>
      <c r="H4" s="5" t="n">
        <v>303610</v>
      </c>
    </row>
    <row r="5">
      <c r="A5" s="4" t="inlineStr">
        <is>
          <t>Price per unit under trust account | $ / shares</t>
        </is>
      </c>
      <c r="H5" s="9" t="n">
        <v>0.058</v>
      </c>
    </row>
    <row r="6">
      <c r="A6" s="4" t="inlineStr">
        <is>
          <t>Number of shares issued</t>
        </is>
      </c>
      <c r="B6" s="6" t="n">
        <v>82500</v>
      </c>
      <c r="F6" s="6" t="n">
        <v>123000</v>
      </c>
    </row>
    <row r="7">
      <c r="A7" s="4" t="inlineStr">
        <is>
          <t>Number of shares issued upon conversion of convertible securities</t>
        </is>
      </c>
      <c r="E7" s="6" t="n">
        <v>520000</v>
      </c>
    </row>
    <row r="8">
      <c r="A8" s="4" t="inlineStr">
        <is>
          <t>Smaaash Entertainment Private Limited [Member]</t>
        </is>
      </c>
    </row>
    <row r="9">
      <c r="A9" s="4" t="inlineStr">
        <is>
          <t>Number of shares issued</t>
        </is>
      </c>
      <c r="E9" s="6" t="n">
        <v>2000000</v>
      </c>
    </row>
    <row r="10">
      <c r="A10" s="4" t="inlineStr">
        <is>
          <t>IPO [Member]</t>
        </is>
      </c>
    </row>
    <row r="11">
      <c r="A11" s="4" t="inlineStr">
        <is>
          <t>Sale of stock, price per unit | $ / shares</t>
        </is>
      </c>
      <c r="I11" s="5" t="n">
        <v>80</v>
      </c>
    </row>
    <row r="12">
      <c r="A12" s="4" t="inlineStr">
        <is>
          <t>Number of common stock shares and warrants outstanding</t>
        </is>
      </c>
      <c r="E12" s="6" t="n">
        <v>5119390</v>
      </c>
    </row>
    <row r="13">
      <c r="A13" s="4" t="inlineStr">
        <is>
          <t>Number of common stock shares eligible for outstanding warrants</t>
        </is>
      </c>
      <c r="E13" s="6" t="n">
        <v>5461500</v>
      </c>
    </row>
    <row r="14">
      <c r="A14" s="4" t="inlineStr">
        <is>
          <t>IPO [Member] | I A M Capital Partners L L C [Member]</t>
        </is>
      </c>
    </row>
    <row r="15">
      <c r="A15" s="4" t="inlineStr">
        <is>
          <t>Number of shares redeemed</t>
        </is>
      </c>
      <c r="E15" s="6" t="n">
        <v>4448260</v>
      </c>
    </row>
    <row r="16">
      <c r="A16" s="4" t="inlineStr">
        <is>
          <t>Sale of stock, price per unit | $ / shares</t>
        </is>
      </c>
      <c r="E16" s="10" t="n">
        <v>10.2187363</v>
      </c>
    </row>
    <row r="17">
      <c r="A17" s="4" t="inlineStr">
        <is>
          <t>Number of shares redeemed, value | $</t>
        </is>
      </c>
      <c r="E17" s="5" t="n">
        <v>45455596</v>
      </c>
    </row>
    <row r="18">
      <c r="A18" s="4" t="inlineStr">
        <is>
          <t>Chardan [Member] | Restricted Stock [Member]</t>
        </is>
      </c>
    </row>
    <row r="19">
      <c r="A19" s="4" t="inlineStr">
        <is>
          <t>Number of shares issued restricted shares</t>
        </is>
      </c>
      <c r="C19" s="6" t="n">
        <v>208000</v>
      </c>
    </row>
    <row r="20">
      <c r="A20" s="4" t="inlineStr">
        <is>
          <t>Share price | $ / shares</t>
        </is>
      </c>
      <c r="C20" s="8" t="n">
        <v>10.21</v>
      </c>
      <c r="D20" s="8" t="n">
        <v>10.21</v>
      </c>
    </row>
    <row r="21">
      <c r="A21" s="4" t="inlineStr">
        <is>
          <t>Chardan [Member] | Restricted Stock [Member] | General and Administrative Expense [Member]</t>
        </is>
      </c>
    </row>
    <row r="22">
      <c r="A22" s="4" t="inlineStr">
        <is>
          <t>Number of shares issued restricted shares, value | $</t>
        </is>
      </c>
      <c r="D22" s="5" t="n">
        <v>2125000</v>
      </c>
    </row>
    <row r="23">
      <c r="A23" s="4" t="inlineStr">
        <is>
          <t>Chardan Capital Markets [Member]</t>
        </is>
      </c>
    </row>
    <row r="24">
      <c r="A24" s="4" t="inlineStr">
        <is>
          <t>Number of shares issued upon conversion of convertible securities</t>
        </is>
      </c>
      <c r="E24" s="6" t="n">
        <v>20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3" customWidth="1" min="6" max="6"/>
    <col width="14" customWidth="1" min="7" max="7"/>
  </cols>
  <sheetData>
    <row r="1">
      <c r="A1" s="1" t="inlineStr">
        <is>
          <t>SUMMARY OF SIGNIFICANT ACCOUNTING POLICIES (Details Narrative) - USD ($)</t>
        </is>
      </c>
      <c r="B1" s="2" t="inlineStr">
        <is>
          <t>3 Months Ended</t>
        </is>
      </c>
      <c r="E1" s="2" t="inlineStr">
        <is>
          <t>12 Months Ended</t>
        </is>
      </c>
    </row>
    <row r="2">
      <c r="B2" s="2" t="inlineStr">
        <is>
          <t>Aug. 31, 2021</t>
        </is>
      </c>
      <c r="C2" s="2" t="inlineStr">
        <is>
          <t>Aug. 30, 2021</t>
        </is>
      </c>
      <c r="D2" s="2" t="inlineStr">
        <is>
          <t>Aug. 31, 2020</t>
        </is>
      </c>
      <c r="E2" s="2" t="inlineStr">
        <is>
          <t>May 31, 2021</t>
        </is>
      </c>
      <c r="F2" s="2" t="inlineStr">
        <is>
          <t>May 31, 2020</t>
        </is>
      </c>
      <c r="G2" s="2" t="inlineStr">
        <is>
          <t>Jan. 01, 2019</t>
        </is>
      </c>
    </row>
    <row r="3">
      <c r="A3" s="3" t="inlineStr">
        <is>
          <t>Property, Plant and Equipment [Line Items]</t>
        </is>
      </c>
    </row>
    <row r="4">
      <c r="A4" s="4" t="inlineStr">
        <is>
          <t>Depreciation expense</t>
        </is>
      </c>
      <c r="B4" s="5" t="n">
        <v>81737</v>
      </c>
      <c r="D4" s="5" t="n">
        <v>27135</v>
      </c>
      <c r="E4" s="5" t="n">
        <v>229513</v>
      </c>
      <c r="F4" s="5" t="n">
        <v>57473</v>
      </c>
    </row>
    <row r="5">
      <c r="A5" s="4" t="inlineStr">
        <is>
          <t>Cost of goods sold</t>
        </is>
      </c>
      <c r="B5" s="6" t="n">
        <v>607122</v>
      </c>
      <c r="D5" s="6" t="n">
        <v>67645</v>
      </c>
      <c r="E5" s="6" t="n">
        <v>1014310</v>
      </c>
      <c r="F5" s="6" t="n">
        <v>591541</v>
      </c>
    </row>
    <row r="6">
      <c r="A6" s="4" t="inlineStr">
        <is>
          <t>Gross profit</t>
        </is>
      </c>
      <c r="B6" s="6" t="n">
        <v>297718</v>
      </c>
      <c r="D6" s="6" t="n">
        <v>132956</v>
      </c>
      <c r="E6" s="6" t="n">
        <v>537613</v>
      </c>
      <c r="F6" s="6" t="n">
        <v>269869</v>
      </c>
    </row>
    <row r="7">
      <c r="A7" s="4" t="inlineStr">
        <is>
          <t>Cash equivalents</t>
        </is>
      </c>
      <c r="B7" s="6" t="n">
        <v>0</v>
      </c>
      <c r="E7" s="6" t="n">
        <v>0</v>
      </c>
    </row>
    <row r="8">
      <c r="A8" s="4" t="inlineStr">
        <is>
          <t>Federal depository insurance coverage</t>
        </is>
      </c>
      <c r="B8" s="6" t="n">
        <v>250000</v>
      </c>
      <c r="E8" s="6" t="n">
        <v>250000</v>
      </c>
    </row>
    <row r="9">
      <c r="A9" s="4" t="inlineStr">
        <is>
          <t>Allowance for doubtful accounts</t>
        </is>
      </c>
      <c r="B9" s="6" t="n">
        <v>42479</v>
      </c>
      <c r="E9" s="6" t="n">
        <v>38000</v>
      </c>
      <c r="F9" s="6" t="n">
        <v>52400</v>
      </c>
    </row>
    <row r="10">
      <c r="A10" s="4" t="inlineStr">
        <is>
          <t>Operating lease right-of-use asset</t>
        </is>
      </c>
      <c r="B10" s="6" t="n">
        <v>1562617</v>
      </c>
      <c r="E10" s="6" t="n">
        <v>1533010</v>
      </c>
      <c r="F10" s="6" t="n">
        <v>490984</v>
      </c>
    </row>
    <row r="11">
      <c r="A11" s="4" t="inlineStr">
        <is>
          <t>Operating lease liability</t>
        </is>
      </c>
      <c r="B11" s="6" t="n">
        <v>311116</v>
      </c>
      <c r="E11" s="6" t="n">
        <v>307013</v>
      </c>
      <c r="F11" s="6" t="n">
        <v>151867</v>
      </c>
    </row>
    <row r="12">
      <c r="A12" s="4" t="inlineStr">
        <is>
          <t>Offering costs</t>
        </is>
      </c>
      <c r="E12" s="6" t="n">
        <v>307494</v>
      </c>
      <c r="F12" s="6" t="n">
        <v>98198</v>
      </c>
    </row>
    <row r="13">
      <c r="A13" s="4" t="inlineStr">
        <is>
          <t>Accumulated deficit</t>
        </is>
      </c>
      <c r="B13" s="6" t="n">
        <v>16502806</v>
      </c>
      <c r="E13" s="6" t="n">
        <v>12291899</v>
      </c>
      <c r="F13" s="6" t="n">
        <v>6195044</v>
      </c>
    </row>
    <row r="14">
      <c r="A14" s="4" t="inlineStr">
        <is>
          <t>Net loss attributable to common shareholders</t>
        </is>
      </c>
      <c r="E14" s="6" t="n">
        <v>6096855</v>
      </c>
      <c r="F14" s="6" t="n">
        <v>2620238</v>
      </c>
    </row>
    <row r="15">
      <c r="A15" s="4" t="inlineStr">
        <is>
          <t>Net cash used in operating activities</t>
        </is>
      </c>
      <c r="B15" s="6" t="n">
        <v>943694</v>
      </c>
      <c r="D15" s="6" t="n">
        <v>233412</v>
      </c>
      <c r="E15" s="6" t="n">
        <v>1391938</v>
      </c>
      <c r="F15" s="6" t="n">
        <v>1523262</v>
      </c>
    </row>
    <row r="16">
      <c r="A16" s="4" t="inlineStr">
        <is>
          <t>Working capital deficit</t>
        </is>
      </c>
      <c r="B16" s="6" t="n">
        <v>1952342</v>
      </c>
    </row>
    <row r="17">
      <c r="A17" s="4" t="inlineStr">
        <is>
          <t>Net Income (Loss) Attributable to Parent</t>
        </is>
      </c>
      <c r="B17" s="5" t="n">
        <v>4210907</v>
      </c>
      <c r="C17" s="5" t="n">
        <v>4210907</v>
      </c>
      <c r="D17" s="6" t="n">
        <v>655214</v>
      </c>
      <c r="E17" s="5" t="n">
        <v>6096855</v>
      </c>
      <c r="F17" s="5" t="n">
        <v>2620238</v>
      </c>
    </row>
    <row r="18">
      <c r="A18" s="4" t="inlineStr">
        <is>
          <t>Companies owned and franchise reopened</t>
        </is>
      </c>
      <c r="B18" s="4" t="inlineStr">
        <is>
          <t>As a result, all of our corporate and franchised Simplicity Gaming Centers were closed
effective April 1, 2020. We commenced reopening Simplicity Gaming Centers as of May 1, 2020 and have since reopened 16 company owned
stores and 12 franchise locations.</t>
        </is>
      </c>
      <c r="E18" s="4" t="inlineStr">
        <is>
          <t>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t>
        </is>
      </c>
    </row>
    <row r="19">
      <c r="A19" s="4" t="inlineStr">
        <is>
          <t>Franchise [Member]</t>
        </is>
      </c>
    </row>
    <row r="20">
      <c r="A20" s="3" t="inlineStr">
        <is>
          <t>Property, Plant and Equipment [Line Items]</t>
        </is>
      </c>
    </row>
    <row r="21">
      <c r="A21" s="4" t="inlineStr">
        <is>
          <t>Finite lived intangible asset, useful life</t>
        </is>
      </c>
      <c r="B21" s="4" t="inlineStr">
        <is>
          <t>10 years</t>
        </is>
      </c>
    </row>
    <row r="22">
      <c r="A22" s="4" t="inlineStr">
        <is>
          <t>Accounting Standards Update 2016-02 [Member]</t>
        </is>
      </c>
    </row>
    <row r="23">
      <c r="A23" s="3" t="inlineStr">
        <is>
          <t>Property, Plant and Equipment [Line Items]</t>
        </is>
      </c>
    </row>
    <row r="24">
      <c r="A24" s="4" t="inlineStr">
        <is>
          <t>Operating lease right-of-use asset</t>
        </is>
      </c>
      <c r="G24" s="5" t="n">
        <v>110003</v>
      </c>
    </row>
    <row r="25">
      <c r="A25" s="4" t="inlineStr">
        <is>
          <t>Operating lease liability</t>
        </is>
      </c>
      <c r="G25" s="5" t="n">
        <v>107678</v>
      </c>
    </row>
    <row r="26">
      <c r="A26" s="4" t="inlineStr">
        <is>
          <t>Minimum [Member]</t>
        </is>
      </c>
    </row>
    <row r="27">
      <c r="A27" s="3" t="inlineStr">
        <is>
          <t>Property, Plant and Equipment [Line Items]</t>
        </is>
      </c>
    </row>
    <row r="28">
      <c r="A28" s="4" t="inlineStr">
        <is>
          <t>Property, plant and equipment, useful life</t>
        </is>
      </c>
      <c r="B28" s="4" t="inlineStr">
        <is>
          <t>3 years</t>
        </is>
      </c>
      <c r="E28" s="4" t="inlineStr">
        <is>
          <t>3 years</t>
        </is>
      </c>
    </row>
    <row r="29">
      <c r="A29" s="4" t="inlineStr">
        <is>
          <t>Finite lived intangible asset, useful life</t>
        </is>
      </c>
      <c r="B29" s="4" t="inlineStr">
        <is>
          <t>2 years</t>
        </is>
      </c>
      <c r="E29" s="4" t="inlineStr">
        <is>
          <t>3 years</t>
        </is>
      </c>
    </row>
    <row r="30">
      <c r="A30" s="4" t="inlineStr">
        <is>
          <t>Maximum [Member]</t>
        </is>
      </c>
    </row>
    <row r="31">
      <c r="A31" s="3" t="inlineStr">
        <is>
          <t>Property, Plant and Equipment [Line Items]</t>
        </is>
      </c>
    </row>
    <row r="32">
      <c r="A32" s="4" t="inlineStr">
        <is>
          <t>Property, plant and equipment, useful life</t>
        </is>
      </c>
      <c r="B32" s="4" t="inlineStr">
        <is>
          <t>5 years</t>
        </is>
      </c>
      <c r="E32" s="4" t="inlineStr">
        <is>
          <t>5 years</t>
        </is>
      </c>
    </row>
    <row r="33">
      <c r="A33" s="4" t="inlineStr">
        <is>
          <t>Finite lived intangible asset, useful life</t>
        </is>
      </c>
      <c r="B33" s="4" t="inlineStr">
        <is>
          <t>10 years</t>
        </is>
      </c>
      <c r="E33" s="4" t="inlineStr">
        <is>
          <t>5 years</t>
        </is>
      </c>
    </row>
    <row r="34">
      <c r="A34" s="4" t="inlineStr">
        <is>
          <t>Simplicity One Brasil Ltd [Member]</t>
        </is>
      </c>
    </row>
    <row r="35">
      <c r="A35" s="3" t="inlineStr">
        <is>
          <t>Property, Plant and Equipment [Line Items]</t>
        </is>
      </c>
    </row>
    <row r="36">
      <c r="A36" s="4" t="inlineStr">
        <is>
          <t>Equity method investment, ownership percentage</t>
        </is>
      </c>
      <c r="B36" s="4" t="inlineStr">
        <is>
          <t>76.00%</t>
        </is>
      </c>
      <c r="E36" s="4" t="inlineStr">
        <is>
          <t>76.00%</t>
        </is>
      </c>
    </row>
    <row r="37">
      <c r="A37" s="4" t="inlineStr">
        <is>
          <t>Simplicity Happy Valley, LLC and Simplicity Redmond, LLC [Member]</t>
        </is>
      </c>
    </row>
    <row r="38">
      <c r="A38" s="3" t="inlineStr">
        <is>
          <t>Property, Plant and Equipment [Line Items]</t>
        </is>
      </c>
    </row>
    <row r="39">
      <c r="A39" s="4" t="inlineStr">
        <is>
          <t>Equity method investment, ownership percentage</t>
        </is>
      </c>
      <c r="B39" s="4" t="inlineStr">
        <is>
          <t>79.00%</t>
        </is>
      </c>
      <c r="E39" s="4" t="inlineStr">
        <is>
          <t>79.00%</t>
        </is>
      </c>
    </row>
    <row r="40">
      <c r="A40" s="4" t="inlineStr">
        <is>
          <t>Simplicity El Paso [Member]</t>
        </is>
      </c>
    </row>
    <row r="41">
      <c r="A41" s="3" t="inlineStr">
        <is>
          <t>Property, Plant and Equipment [Line Items]</t>
        </is>
      </c>
    </row>
    <row r="42">
      <c r="A42" s="4" t="inlineStr">
        <is>
          <t>Equity method investment, ownership percentage</t>
        </is>
      </c>
      <c r="E42" s="4" t="inlineStr">
        <is>
          <t>51.00%</t>
        </is>
      </c>
    </row>
    <row r="43">
      <c r="A43" s="4" t="inlineStr">
        <is>
          <t>Simplicity ElPaso LLC [Member]</t>
        </is>
      </c>
    </row>
    <row r="44">
      <c r="A44" s="3" t="inlineStr">
        <is>
          <t>Property, Plant and Equipment [Line Items]</t>
        </is>
      </c>
    </row>
    <row r="45">
      <c r="A45" s="4" t="inlineStr">
        <is>
          <t>Equity method investment, ownership percentage</t>
        </is>
      </c>
      <c r="B45" s="4" t="inlineStr">
        <is>
          <t>51.00%</t>
        </is>
      </c>
    </row>
    <row r="46">
      <c r="A46" s="4" t="inlineStr">
        <is>
          <t>Revision of Prior Period, Adjustment [Member]</t>
        </is>
      </c>
    </row>
    <row r="47">
      <c r="A47" s="3" t="inlineStr">
        <is>
          <t>Property, Plant and Equipment [Line Items]</t>
        </is>
      </c>
    </row>
    <row r="48">
      <c r="A48" s="4" t="inlineStr">
        <is>
          <t>Depreciation expense</t>
        </is>
      </c>
      <c r="D48" s="6" t="n">
        <v>27134</v>
      </c>
    </row>
    <row r="49">
      <c r="A49" s="4" t="inlineStr">
        <is>
          <t>Cost of goods sold</t>
        </is>
      </c>
      <c r="D49" s="6" t="n">
        <v>40511</v>
      </c>
    </row>
    <row r="50">
      <c r="A50" s="4" t="inlineStr">
        <is>
          <t>Gross profit</t>
        </is>
      </c>
      <c r="D50" s="5" t="n">
        <v>16009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9" customWidth="1" min="1" max="1"/>
    <col width="27" customWidth="1" min="2" max="2"/>
    <col width="27" customWidth="1" min="3" max="3"/>
    <col width="37" customWidth="1" min="4" max="4"/>
    <col width="27" customWidth="1" min="5" max="5"/>
    <col width="21" customWidth="1" min="6" max="6"/>
    <col width="80" customWidth="1" min="7" max="7"/>
    <col width="20" customWidth="1" min="8" max="8"/>
  </cols>
  <sheetData>
    <row r="1">
      <c r="A1" s="1" t="inlineStr">
        <is>
          <t>INITIAL PUBLIC OFFERING AND PRIVATE PLACEMENT (Details Narrative)</t>
        </is>
      </c>
      <c r="B1" s="2" t="inlineStr">
        <is>
          <t>Nov. 20, 2018USD ($)shares</t>
        </is>
      </c>
      <c r="C1" s="2" t="inlineStr">
        <is>
          <t>Sep. 13, 2017USD ($)shares</t>
        </is>
      </c>
      <c r="D1" s="2" t="inlineStr">
        <is>
          <t>Aug. 22, 2017USD ($)$ / sharesshares</t>
        </is>
      </c>
      <c r="E1" s="2" t="inlineStr">
        <is>
          <t>Aug. 31, 2021USD ($)shares</t>
        </is>
      </c>
      <c r="F1" s="2" t="inlineStr">
        <is>
          <t>Aug. 31, 2020USD ($)</t>
        </is>
      </c>
      <c r="G1" s="2" t="inlineStr">
        <is>
          <t>May 31, 2021USD ($)$ / sharesshares</t>
        </is>
      </c>
      <c r="H1" s="2" t="inlineStr">
        <is>
          <t>May 31, 2020USD ($)</t>
        </is>
      </c>
    </row>
    <row r="2">
      <c r="A2" s="4" t="inlineStr">
        <is>
          <t>Offering costs</t>
        </is>
      </c>
      <c r="G2" s="5" t="n">
        <v>307494</v>
      </c>
      <c r="H2" s="5" t="n">
        <v>98198</v>
      </c>
    </row>
    <row r="3">
      <c r="A3" s="4" t="inlineStr">
        <is>
          <t>Amount of estimated fair value</t>
        </is>
      </c>
      <c r="G3" s="5" t="n">
        <v>743600</v>
      </c>
    </row>
    <row r="4">
      <c r="A4" s="4" t="inlineStr">
        <is>
          <t>Fair value, per unit | $ / shares</t>
        </is>
      </c>
      <c r="G4" s="8" t="n">
        <v>2.86</v>
      </c>
    </row>
    <row r="5">
      <c r="A5" s="4" t="inlineStr">
        <is>
          <t>Proceeds from sale of private units</t>
        </is>
      </c>
      <c r="E5" s="4" t="inlineStr">
        <is>
          <t xml:space="preserve"> </t>
        </is>
      </c>
      <c r="F5" s="5" t="n">
        <v>25000</v>
      </c>
      <c r="G5" s="5" t="n">
        <v>500000</v>
      </c>
      <c r="H5" s="5" t="n">
        <v>87700</v>
      </c>
    </row>
    <row r="6">
      <c r="A6" s="4" t="inlineStr">
        <is>
          <t>Measurement Input, Price Volatility [Member]</t>
        </is>
      </c>
    </row>
    <row r="7">
      <c r="A7" s="4" t="inlineStr">
        <is>
          <t>Fair value measurement input</t>
        </is>
      </c>
      <c r="G7" s="11" t="n">
        <v>0.35</v>
      </c>
    </row>
    <row r="8">
      <c r="A8" s="4" t="inlineStr">
        <is>
          <t>Measurement Input, Risk Free Interest Rate [Member]</t>
        </is>
      </c>
    </row>
    <row r="9">
      <c r="A9" s="4" t="inlineStr">
        <is>
          <t>Fair value measurement input</t>
        </is>
      </c>
      <c r="G9" s="12" t="n">
        <v>0.0173</v>
      </c>
    </row>
    <row r="10">
      <c r="A10" s="4" t="inlineStr">
        <is>
          <t>Measurement Input, Expected Term [Member]</t>
        </is>
      </c>
    </row>
    <row r="11">
      <c r="A11" s="4" t="inlineStr">
        <is>
          <t>Represent equity maturity term</t>
        </is>
      </c>
      <c r="G11" s="4" t="inlineStr">
        <is>
          <t>5 years</t>
        </is>
      </c>
    </row>
    <row r="12">
      <c r="A12" s="4" t="inlineStr">
        <is>
          <t>Maxim Group LLC [Member] | Settlement Agreement [Member]</t>
        </is>
      </c>
    </row>
    <row r="13">
      <c r="A13" s="4" t="inlineStr">
        <is>
          <t>Cash payment</t>
        </is>
      </c>
      <c r="B13" s="5" t="n">
        <v>20000</v>
      </c>
    </row>
    <row r="14">
      <c r="A14" s="4" t="inlineStr">
        <is>
          <t>IPO [Member]</t>
        </is>
      </c>
    </row>
    <row r="15">
      <c r="A15" s="4" t="inlineStr">
        <is>
          <t>Number of shares purchased | shares</t>
        </is>
      </c>
      <c r="D15" s="6" t="n">
        <v>625000</v>
      </c>
      <c r="E15" s="6" t="n">
        <v>250000</v>
      </c>
      <c r="G15" s="6" t="n">
        <v>250000</v>
      </c>
    </row>
    <row r="16">
      <c r="A16" s="4" t="inlineStr">
        <is>
          <t>Sale of stock, price per unit | $ / shares</t>
        </is>
      </c>
      <c r="D16" s="5" t="n">
        <v>80</v>
      </c>
    </row>
    <row r="17">
      <c r="A17" s="4" t="inlineStr">
        <is>
          <t>Proceeds from sale of units, net of underwriting discounts paid</t>
        </is>
      </c>
      <c r="D17" s="5" t="n">
        <v>50000000</v>
      </c>
    </row>
    <row r="18">
      <c r="A18" s="4" t="inlineStr">
        <is>
          <t>Offering costs</t>
        </is>
      </c>
      <c r="D18" s="6" t="n">
        <v>3700000</v>
      </c>
    </row>
    <row r="19">
      <c r="A19" s="4" t="inlineStr">
        <is>
          <t>Underwriter fees</t>
        </is>
      </c>
      <c r="D19" s="5" t="n">
        <v>3200000</v>
      </c>
      <c r="G19" s="5" t="n">
        <v>1000000</v>
      </c>
    </row>
    <row r="20">
      <c r="A20" s="4" t="inlineStr">
        <is>
          <t>Issuance of shares to underwriter, shares | shares</t>
        </is>
      </c>
      <c r="G20" s="6" t="n">
        <v>50000</v>
      </c>
    </row>
    <row r="21">
      <c r="A21" s="4" t="inlineStr">
        <is>
          <t>Deferred underwriting fees</t>
        </is>
      </c>
      <c r="G21" s="5" t="n">
        <v>1820000</v>
      </c>
    </row>
    <row r="22">
      <c r="A22" s="4" t="inlineStr">
        <is>
          <t>Securities included in one unit, description</t>
        </is>
      </c>
      <c r="G22" s="4" t="inlineStr">
        <is>
          <t>Each
Unit consisted of one share of the Company’s common stock, one right to receive one-tenth of one share of the Company’s common
stock upon consummation of the Company’s initial Business Combination (“Right”), and one redeemable warrant (“Warrant”)</t>
        </is>
      </c>
    </row>
    <row r="23">
      <c r="A23" s="4" t="inlineStr">
        <is>
          <t>Description of warrants rights</t>
        </is>
      </c>
      <c r="G23" s="4" t="inlineStr">
        <is>
          <t>Each Warrant entitles the holder to purchase</t>
        </is>
      </c>
    </row>
    <row r="24">
      <c r="A24" s="4" t="inlineStr">
        <is>
          <t>Exercise price of warrants per share | $ / shares</t>
        </is>
      </c>
      <c r="D24" s="8" t="n">
        <v>0.01</v>
      </c>
      <c r="G24" s="5" t="n">
        <v>92</v>
      </c>
    </row>
    <row r="25">
      <c r="A25" s="4" t="inlineStr">
        <is>
          <t>Warrants and Rights Outstanding, Term</t>
        </is>
      </c>
      <c r="G25" s="4" t="inlineStr">
        <is>
          <t>5 years</t>
        </is>
      </c>
    </row>
    <row r="26">
      <c r="A26" s="4" t="inlineStr">
        <is>
          <t>Sale price per share | $ / shares</t>
        </is>
      </c>
      <c r="G26" s="5" t="n">
        <v>21</v>
      </c>
    </row>
    <row r="27">
      <c r="A27" s="4" t="inlineStr">
        <is>
          <t>Exchange of rights, description</t>
        </is>
      </c>
      <c r="G27" s="4" t="inlineStr">
        <is>
          <t>Each
holder of a Right received one-tenth (1/10) of one share of common stock upon consummation of the Business Combination. No fractional
shares were issued upon exchange of the Rights.</t>
        </is>
      </c>
    </row>
    <row r="28">
      <c r="A28" s="4" t="inlineStr">
        <is>
          <t>Sale of stock, consideration received</t>
        </is>
      </c>
      <c r="E28" s="5" t="n">
        <v>100</v>
      </c>
      <c r="G28" s="5" t="n">
        <v>100</v>
      </c>
    </row>
    <row r="29">
      <c r="A29" s="4" t="inlineStr">
        <is>
          <t>Number of units issued under purchase option | shares</t>
        </is>
      </c>
      <c r="G29" s="6" t="n">
        <v>31250</v>
      </c>
    </row>
    <row r="30">
      <c r="A30" s="4" t="inlineStr">
        <is>
          <t>Demand registration rights term</t>
        </is>
      </c>
      <c r="G30" s="4" t="inlineStr">
        <is>
          <t>five and seven years</t>
        </is>
      </c>
    </row>
    <row r="31">
      <c r="A31" s="4" t="inlineStr">
        <is>
          <t>IPO [Member] | Maxim Group LLC [Member]</t>
        </is>
      </c>
    </row>
    <row r="32">
      <c r="A32" s="4" t="inlineStr">
        <is>
          <t>Number of shares purchased | shares</t>
        </is>
      </c>
      <c r="G32" s="6" t="n">
        <v>6500</v>
      </c>
    </row>
    <row r="33">
      <c r="A33" s="4" t="inlineStr">
        <is>
          <t>IPO [Member] | Maxim Group LLC [Member] | Pre Reverse Split [Member]</t>
        </is>
      </c>
    </row>
    <row r="34">
      <c r="A34" s="4" t="inlineStr">
        <is>
          <t>Number of shares purchased | shares</t>
        </is>
      </c>
      <c r="B34" s="6" t="n">
        <v>6500</v>
      </c>
    </row>
    <row r="35">
      <c r="A35" s="4" t="inlineStr">
        <is>
          <t>IPO [Member] | Underwriters [Member]</t>
        </is>
      </c>
    </row>
    <row r="36">
      <c r="A36" s="4" t="inlineStr">
        <is>
          <t>Number of shares purchased | shares</t>
        </is>
      </c>
      <c r="C36" s="6" t="n">
        <v>25000</v>
      </c>
    </row>
    <row r="37">
      <c r="A37" s="4" t="inlineStr">
        <is>
          <t>Underwriter fees</t>
        </is>
      </c>
      <c r="C37" s="5" t="n">
        <v>110000</v>
      </c>
    </row>
    <row r="38">
      <c r="A38" s="4" t="inlineStr">
        <is>
          <t>Deferred underwriting fees</t>
        </is>
      </c>
      <c r="C38" s="6" t="n">
        <v>70000</v>
      </c>
    </row>
    <row r="39">
      <c r="A39" s="4" t="inlineStr">
        <is>
          <t>Number of shares agreed to be purchased under commitment | shares</t>
        </is>
      </c>
      <c r="G39" s="6" t="n">
        <v>93750</v>
      </c>
    </row>
    <row r="40">
      <c r="A40" s="4" t="inlineStr">
        <is>
          <t>Proceeds from sale of equity</t>
        </is>
      </c>
      <c r="C40" s="5" t="n">
        <v>2000000</v>
      </c>
    </row>
    <row r="41">
      <c r="A41" s="4" t="inlineStr">
        <is>
          <t>Over-Allotment Option [Member] | Maxim Group LLC [Member]</t>
        </is>
      </c>
    </row>
    <row r="42">
      <c r="A42" s="4" t="inlineStr">
        <is>
          <t>Number of shares purchased | shares</t>
        </is>
      </c>
      <c r="G42" s="6" t="n">
        <v>250</v>
      </c>
    </row>
    <row r="43">
      <c r="A43" s="4" t="inlineStr">
        <is>
          <t>Over-Allotment Option [Member] | Underwriters [Member]</t>
        </is>
      </c>
    </row>
    <row r="44">
      <c r="A44" s="4" t="inlineStr">
        <is>
          <t>Number of shares purchased | shares</t>
        </is>
      </c>
      <c r="E44" s="6" t="n">
        <v>260000</v>
      </c>
      <c r="G44" s="6" t="n">
        <v>260000</v>
      </c>
    </row>
    <row r="45">
      <c r="A45" s="4" t="inlineStr">
        <is>
          <t>Sale of stock, consideration received</t>
        </is>
      </c>
      <c r="E45" s="5" t="n">
        <v>2990000</v>
      </c>
      <c r="G45" s="5" t="n">
        <v>2990000</v>
      </c>
    </row>
    <row r="46">
      <c r="A46" s="4" t="inlineStr">
        <is>
          <t>Number of units issued under purchase option | shares</t>
        </is>
      </c>
      <c r="G46" s="6" t="n">
        <v>32500</v>
      </c>
    </row>
    <row r="47">
      <c r="A47" s="4" t="inlineStr">
        <is>
          <t>Private Placement [Member]</t>
        </is>
      </c>
    </row>
    <row r="48">
      <c r="A48" s="4" t="inlineStr">
        <is>
          <t>Number of shares purchased | shares</t>
        </is>
      </c>
      <c r="C48" s="6" t="n">
        <v>875</v>
      </c>
      <c r="G48" s="6" t="n">
        <v>31812</v>
      </c>
    </row>
    <row r="49">
      <c r="A49" s="4" t="inlineStr">
        <is>
          <t>Sale of stock, price per unit | $ / shares</t>
        </is>
      </c>
      <c r="G49" s="5" t="n">
        <v>80</v>
      </c>
    </row>
    <row r="50">
      <c r="A50" s="4" t="inlineStr">
        <is>
          <t>Proceeds from sale of equity</t>
        </is>
      </c>
      <c r="C50" s="5" t="n">
        <v>70000</v>
      </c>
    </row>
    <row r="51">
      <c r="A51" s="4" t="inlineStr">
        <is>
          <t>Proceeds from sale of private units</t>
        </is>
      </c>
      <c r="G51" s="5" t="n">
        <v>25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3" customWidth="1" min="5" max="5"/>
  </cols>
  <sheetData>
    <row r="1">
      <c r="A1" s="1" t="inlineStr">
        <is>
          <t>Condensed Consolidated Balance Sheets (Parenthetical) - $ / shares</t>
        </is>
      </c>
      <c r="B1" s="2" t="inlineStr">
        <is>
          <t>Aug. 31, 2021</t>
        </is>
      </c>
      <c r="C1" s="2" t="inlineStr">
        <is>
          <t>May 31, 2021</t>
        </is>
      </c>
      <c r="D1" s="2" t="inlineStr">
        <is>
          <t>Aug. 31, 2020</t>
        </is>
      </c>
      <c r="E1" s="2" t="inlineStr">
        <is>
          <t>May 31, 2020</t>
        </is>
      </c>
    </row>
    <row r="2">
      <c r="A2" s="3" t="inlineStr">
        <is>
          <t>Statement of Financial Position [Abstract]</t>
        </is>
      </c>
    </row>
    <row r="3">
      <c r="A3" s="4" t="inlineStr">
        <is>
          <t>Preferred stock, par value</t>
        </is>
      </c>
      <c r="B3" s="7" t="n">
        <v>0.0001</v>
      </c>
      <c r="C3" s="7" t="n">
        <v>0.0001</v>
      </c>
      <c r="D3" s="7" t="n">
        <v>0.0001</v>
      </c>
      <c r="E3" s="7" t="n">
        <v>0.0001</v>
      </c>
    </row>
    <row r="4">
      <c r="A4" s="4" t="inlineStr">
        <is>
          <t>Preferred stock, shares authorized</t>
        </is>
      </c>
      <c r="B4" s="6" t="n">
        <v>1000000</v>
      </c>
      <c r="C4" s="6" t="n">
        <v>1000000</v>
      </c>
      <c r="D4" s="6" t="n">
        <v>1000000</v>
      </c>
      <c r="E4" s="6" t="n">
        <v>1000000</v>
      </c>
    </row>
    <row r="5">
      <c r="A5" s="4" t="inlineStr">
        <is>
          <t>Preferred stock shares issued</t>
        </is>
      </c>
      <c r="B5" s="6" t="n">
        <v>0</v>
      </c>
      <c r="C5" s="6" t="n">
        <v>0</v>
      </c>
      <c r="E5" s="6" t="n">
        <v>0</v>
      </c>
    </row>
    <row r="6">
      <c r="A6" s="4" t="inlineStr">
        <is>
          <t>Preferred stock, shares outstanding</t>
        </is>
      </c>
      <c r="B6" s="6" t="n">
        <v>0</v>
      </c>
      <c r="C6" s="6" t="n">
        <v>0</v>
      </c>
      <c r="E6" s="6" t="n">
        <v>0</v>
      </c>
    </row>
    <row r="7">
      <c r="A7" s="4" t="inlineStr">
        <is>
          <t>Common stock, par value</t>
        </is>
      </c>
      <c r="B7" s="7" t="n">
        <v>0.0001</v>
      </c>
      <c r="C7" s="7" t="n">
        <v>0.0001</v>
      </c>
      <c r="E7" s="7" t="n">
        <v>0.0001</v>
      </c>
    </row>
    <row r="8">
      <c r="A8" s="4" t="inlineStr">
        <is>
          <t>Common stock, shares authorized</t>
        </is>
      </c>
      <c r="B8" s="6" t="n">
        <v>36000000</v>
      </c>
      <c r="C8" s="6" t="n">
        <v>36000000</v>
      </c>
      <c r="E8" s="6" t="n">
        <v>36000000</v>
      </c>
    </row>
    <row r="9">
      <c r="A9" s="4" t="inlineStr">
        <is>
          <t>Common stock, shares issued</t>
        </is>
      </c>
      <c r="B9" s="6" t="n">
        <v>1492595</v>
      </c>
      <c r="C9" s="6" t="n">
        <v>1427124</v>
      </c>
      <c r="E9" s="6" t="n">
        <v>998622</v>
      </c>
    </row>
    <row r="10">
      <c r="A10" s="4" t="inlineStr">
        <is>
          <t>Common stock, shares outstanding</t>
        </is>
      </c>
      <c r="B10" s="6" t="n">
        <v>1492595</v>
      </c>
      <c r="C10" s="6" t="n">
        <v>1427124</v>
      </c>
      <c r="E10" s="6" t="n">
        <v>99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3" customWidth="1" min="3" max="3"/>
    <col width="13" customWidth="1" min="4" max="4"/>
  </cols>
  <sheetData>
    <row r="1">
      <c r="A1" s="1" t="inlineStr">
        <is>
          <t>SCHEDULE OF PROPERTY AND EQUIPMENT (Details) - USD ($)</t>
        </is>
      </c>
      <c r="B1" s="2" t="inlineStr">
        <is>
          <t>Aug. 31, 2021</t>
        </is>
      </c>
      <c r="C1" s="2" t="inlineStr">
        <is>
          <t>May 31, 2021</t>
        </is>
      </c>
      <c r="D1" s="2" t="inlineStr">
        <is>
          <t>May 31, 2020</t>
        </is>
      </c>
    </row>
    <row r="2">
      <c r="A2" s="3" t="inlineStr">
        <is>
          <t>Property, Plant and Equipment [Line Items]</t>
        </is>
      </c>
    </row>
    <row r="3">
      <c r="A3" s="4" t="inlineStr">
        <is>
          <t>Total cost</t>
        </is>
      </c>
      <c r="B3" s="5" t="n">
        <v>940990</v>
      </c>
      <c r="C3" s="5" t="n">
        <v>866590</v>
      </c>
      <c r="D3" s="5" t="n">
        <v>295503</v>
      </c>
    </row>
    <row r="4">
      <c r="A4" s="4" t="inlineStr">
        <is>
          <t>Less accumulated depreciation</t>
        </is>
      </c>
      <c r="B4" s="6" t="n">
        <v>-374020</v>
      </c>
      <c r="C4" s="6" t="n">
        <v>-292282</v>
      </c>
      <c r="D4" s="6" t="n">
        <v>-62771</v>
      </c>
    </row>
    <row r="5">
      <c r="A5" s="4" t="inlineStr">
        <is>
          <t>Net property plant and equipment</t>
        </is>
      </c>
      <c r="B5" s="6" t="n">
        <v>566970</v>
      </c>
      <c r="C5" s="6" t="n">
        <v>574308</v>
      </c>
      <c r="D5" s="6" t="n">
        <v>232733</v>
      </c>
    </row>
    <row r="6">
      <c r="A6" s="4" t="inlineStr">
        <is>
          <t>Leasehold Improvements [Member]</t>
        </is>
      </c>
    </row>
    <row r="7">
      <c r="A7" s="3" t="inlineStr">
        <is>
          <t>Property, Plant and Equipment [Line Items]</t>
        </is>
      </c>
    </row>
    <row r="8">
      <c r="A8" s="4" t="inlineStr">
        <is>
          <t>Total cost</t>
        </is>
      </c>
      <c r="B8" s="6" t="n">
        <v>110849</v>
      </c>
      <c r="C8" s="6" t="n">
        <v>110849</v>
      </c>
      <c r="D8" s="6" t="n">
        <v>52189</v>
      </c>
    </row>
    <row r="9">
      <c r="A9" s="4" t="inlineStr">
        <is>
          <t>Property, Plant and Equipment [Member]</t>
        </is>
      </c>
    </row>
    <row r="10">
      <c r="A10" s="3" t="inlineStr">
        <is>
          <t>Property, Plant and Equipment [Line Items]</t>
        </is>
      </c>
    </row>
    <row r="11">
      <c r="A11" s="4" t="inlineStr">
        <is>
          <t>Total cost</t>
        </is>
      </c>
      <c r="B11" s="5" t="n">
        <v>830141</v>
      </c>
      <c r="C11" s="5" t="n">
        <v>755741</v>
      </c>
      <c r="D11" s="5" t="n">
        <v>2433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ROPERTY, PLANT AND EQUIPMENT (Details Narrative) - USD ($)</t>
        </is>
      </c>
      <c r="B1" s="2" t="inlineStr">
        <is>
          <t>12 Months Ended</t>
        </is>
      </c>
    </row>
    <row r="2">
      <c r="B2" s="2" t="inlineStr">
        <is>
          <t>May 31, 2021</t>
        </is>
      </c>
      <c r="C2" s="2" t="inlineStr">
        <is>
          <t>May 31, 2020</t>
        </is>
      </c>
    </row>
    <row r="3">
      <c r="A3" s="3" t="inlineStr">
        <is>
          <t>Property, Plant and Equipment [Abstract]</t>
        </is>
      </c>
    </row>
    <row r="4">
      <c r="A4" s="4" t="inlineStr">
        <is>
          <t>Depreciation expense</t>
        </is>
      </c>
      <c r="B4" s="5" t="n">
        <v>229511</v>
      </c>
      <c r="C4" s="5" t="n">
        <v>574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0" customWidth="1" min="1" max="1"/>
    <col width="15" customWidth="1" min="2" max="2"/>
    <col width="17" customWidth="1" min="3" max="3"/>
    <col width="17" customWidth="1" min="4" max="4"/>
    <col width="14" customWidth="1" min="5" max="5"/>
  </cols>
  <sheetData>
    <row r="1">
      <c r="A1" s="1" t="inlineStr">
        <is>
          <t>SCHEDULE OF INTANGIBLE ASSETS (Details) - USD ($)</t>
        </is>
      </c>
      <c r="B1" s="2" t="inlineStr">
        <is>
          <t>3 Months Ended</t>
        </is>
      </c>
      <c r="C1" s="2" t="inlineStr">
        <is>
          <t>12 Months Ended</t>
        </is>
      </c>
    </row>
    <row r="2">
      <c r="B2" s="2" t="inlineStr">
        <is>
          <t>Aug. 31, 2021</t>
        </is>
      </c>
      <c r="C2" s="2" t="inlineStr">
        <is>
          <t>May 31, 2021</t>
        </is>
      </c>
      <c r="D2" s="2" t="inlineStr">
        <is>
          <t>May 31, 2020</t>
        </is>
      </c>
      <c r="E2" s="2" t="inlineStr">
        <is>
          <t>Aug. 31, 2020</t>
        </is>
      </c>
    </row>
    <row r="3">
      <c r="A3" s="3" t="inlineStr">
        <is>
          <t>Finite-Lived Intangible Assets [Line Items]</t>
        </is>
      </c>
    </row>
    <row r="4">
      <c r="A4" s="4" t="inlineStr">
        <is>
          <t>Finite lived intangible assets, Cost</t>
        </is>
      </c>
      <c r="C4" s="5" t="n">
        <v>2438118</v>
      </c>
      <c r="D4" s="5" t="n">
        <v>2438118</v>
      </c>
      <c r="E4" s="5" t="n">
        <v>2588118</v>
      </c>
    </row>
    <row r="5">
      <c r="A5" s="4" t="inlineStr">
        <is>
          <t>Accumulated Amortization</t>
        </is>
      </c>
      <c r="C5" s="6" t="n">
        <v>802891</v>
      </c>
      <c r="D5" s="6" t="n">
        <v>-296744</v>
      </c>
      <c r="E5" s="6" t="n">
        <v>944537</v>
      </c>
    </row>
    <row r="6">
      <c r="A6" s="4" t="inlineStr">
        <is>
          <t>Intangible assets, Net Carrying Value</t>
        </is>
      </c>
      <c r="B6" s="5" t="n">
        <v>1558039</v>
      </c>
      <c r="C6" s="6" t="n">
        <v>1635227</v>
      </c>
      <c r="D6" s="6" t="n">
        <v>2141374</v>
      </c>
      <c r="E6" s="6" t="n">
        <v>1558039</v>
      </c>
    </row>
    <row r="7">
      <c r="A7" s="4" t="inlineStr">
        <is>
          <t>Accumulated Amortization</t>
        </is>
      </c>
      <c r="C7" s="5" t="n">
        <v>-802891</v>
      </c>
      <c r="D7" s="5" t="n">
        <v>296744</v>
      </c>
      <c r="E7" s="5" t="n">
        <v>-944537</v>
      </c>
    </row>
    <row r="8">
      <c r="A8" s="4" t="inlineStr">
        <is>
          <t>Noncompete Agreements [Member]</t>
        </is>
      </c>
    </row>
    <row r="9">
      <c r="A9" s="3" t="inlineStr">
        <is>
          <t>Finite-Lived Intangible Assets [Line Items]</t>
        </is>
      </c>
    </row>
    <row r="10">
      <c r="A10" s="4" t="inlineStr">
        <is>
          <t>Intangible assets, useful life</t>
        </is>
      </c>
      <c r="B10" s="4" t="inlineStr">
        <is>
          <t>4 years</t>
        </is>
      </c>
      <c r="C10" s="4" t="inlineStr">
        <is>
          <t>4 years 6 months</t>
        </is>
      </c>
      <c r="D10" s="4" t="inlineStr">
        <is>
          <t>4 years 6 months</t>
        </is>
      </c>
    </row>
    <row r="11">
      <c r="A11" s="4" t="inlineStr">
        <is>
          <t>Finite lived intangible assets, Cost</t>
        </is>
      </c>
      <c r="B11" s="5" t="n">
        <v>1023118</v>
      </c>
      <c r="C11" s="5" t="n">
        <v>1023118</v>
      </c>
      <c r="D11" s="5" t="n">
        <v>1023118</v>
      </c>
    </row>
    <row r="12">
      <c r="A12" s="4" t="inlineStr">
        <is>
          <t>Accumulated Amortization</t>
        </is>
      </c>
      <c r="B12" s="6" t="n">
        <v>548642</v>
      </c>
      <c r="C12" s="6" t="n">
        <v>498799</v>
      </c>
      <c r="D12" s="6" t="n">
        <v>-289884</v>
      </c>
    </row>
    <row r="13">
      <c r="A13" s="4" t="inlineStr">
        <is>
          <t>Intangible assets, Net Carrying Value</t>
        </is>
      </c>
      <c r="B13" s="6" t="n">
        <v>474476</v>
      </c>
      <c r="C13" s="6" t="n">
        <v>524319</v>
      </c>
      <c r="D13" s="6" t="n">
        <v>733234</v>
      </c>
    </row>
    <row r="14">
      <c r="A14" s="4" t="inlineStr">
        <is>
          <t>Accumulated Amortization</t>
        </is>
      </c>
      <c r="B14" s="6" t="n">
        <v>-548642</v>
      </c>
      <c r="C14" s="6" t="n">
        <v>-498799</v>
      </c>
      <c r="D14" s="6" t="n">
        <v>289884</v>
      </c>
    </row>
    <row r="15">
      <c r="A15" s="4" t="inlineStr">
        <is>
          <t>Trademarks [Member]</t>
        </is>
      </c>
    </row>
    <row r="16">
      <c r="A16" s="3" t="inlineStr">
        <is>
          <t>Finite-Lived Intangible Assets [Line Items]</t>
        </is>
      </c>
    </row>
    <row r="17">
      <c r="A17" s="4" t="inlineStr">
        <is>
          <t>Finite lived intangible assets, Cost</t>
        </is>
      </c>
      <c r="B17" s="6" t="n">
        <v>866000</v>
      </c>
      <c r="C17" s="6" t="n">
        <v>866000</v>
      </c>
      <c r="D17" s="6" t="n">
        <v>866000</v>
      </c>
    </row>
    <row r="18">
      <c r="A18" s="4" t="inlineStr">
        <is>
          <t>Accumulated Amortization</t>
        </is>
      </c>
      <c r="B18" s="4" t="inlineStr">
        <is>
          <t xml:space="preserve"> </t>
        </is>
      </c>
      <c r="C18" s="4" t="inlineStr">
        <is>
          <t xml:space="preserve"> </t>
        </is>
      </c>
      <c r="D18" s="4" t="inlineStr">
        <is>
          <t xml:space="preserve"> </t>
        </is>
      </c>
    </row>
    <row r="19">
      <c r="A19" s="4" t="inlineStr">
        <is>
          <t>Intangible assets, Net Carrying Value</t>
        </is>
      </c>
      <c r="B19" s="5" t="n">
        <v>866000</v>
      </c>
      <c r="C19" s="5" t="n">
        <v>866000</v>
      </c>
      <c r="D19" s="5" t="n">
        <v>866000</v>
      </c>
    </row>
    <row r="20">
      <c r="A20" s="4" t="inlineStr">
        <is>
          <t>Intangible assets, useful life, description</t>
        </is>
      </c>
      <c r="B20" s="4" t="inlineStr">
        <is>
          <t>Indefinite</t>
        </is>
      </c>
      <c r="C20" s="4" t="inlineStr">
        <is>
          <t>Indefinite</t>
        </is>
      </c>
      <c r="D20" s="4" t="inlineStr">
        <is>
          <t>Indefinite</t>
        </is>
      </c>
    </row>
    <row r="21">
      <c r="A21" s="4" t="inlineStr">
        <is>
          <t>Accumulated Amortization</t>
        </is>
      </c>
      <c r="B21" s="4" t="inlineStr">
        <is>
          <t xml:space="preserve"> </t>
        </is>
      </c>
      <c r="C21" s="4" t="inlineStr">
        <is>
          <t xml:space="preserve"> </t>
        </is>
      </c>
      <c r="D21" s="4" t="inlineStr">
        <is>
          <t xml:space="preserve"> </t>
        </is>
      </c>
    </row>
    <row r="22">
      <c r="A22" s="4" t="inlineStr">
        <is>
          <t>Customer Contracts [Member]</t>
        </is>
      </c>
    </row>
    <row r="23">
      <c r="A23" s="3" t="inlineStr">
        <is>
          <t>Finite-Lived Intangible Assets [Line Items]</t>
        </is>
      </c>
    </row>
    <row r="24">
      <c r="A24" s="4" t="inlineStr">
        <is>
          <t>Intangible assets, useful life</t>
        </is>
      </c>
      <c r="B24" s="4" t="inlineStr">
        <is>
          <t>10 years</t>
        </is>
      </c>
      <c r="C24" s="4" t="inlineStr">
        <is>
          <t>10 years</t>
        </is>
      </c>
      <c r="D24" s="4" t="inlineStr">
        <is>
          <t>10 years</t>
        </is>
      </c>
    </row>
    <row r="25">
      <c r="A25" s="4" t="inlineStr">
        <is>
          <t>Finite lived intangible assets, Cost</t>
        </is>
      </c>
      <c r="B25" s="5" t="n">
        <v>546000</v>
      </c>
      <c r="C25" s="5" t="n">
        <v>546000</v>
      </c>
      <c r="D25" s="5" t="n">
        <v>546000</v>
      </c>
    </row>
    <row r="26">
      <c r="A26" s="4" t="inlineStr">
        <is>
          <t>Accumulated Amortization</t>
        </is>
      </c>
      <c r="B26" s="6" t="n">
        <v>391270</v>
      </c>
      <c r="C26" s="6" t="n">
        <v>301675</v>
      </c>
      <c r="D26" s="6" t="n">
        <v>-5443</v>
      </c>
    </row>
    <row r="27">
      <c r="A27" s="4" t="inlineStr">
        <is>
          <t>Intangible assets, Net Carrying Value</t>
        </is>
      </c>
      <c r="B27" s="6" t="n">
        <v>154730</v>
      </c>
      <c r="C27" s="6" t="n">
        <v>244325</v>
      </c>
      <c r="D27" s="6" t="n">
        <v>540557</v>
      </c>
    </row>
    <row r="28">
      <c r="A28" s="4" t="inlineStr">
        <is>
          <t>Accumulated Amortization</t>
        </is>
      </c>
      <c r="B28" s="5" t="n">
        <v>-391270</v>
      </c>
      <c r="C28" s="5" t="n">
        <v>-301675</v>
      </c>
      <c r="D28" s="5" t="n">
        <v>5443</v>
      </c>
    </row>
    <row r="29">
      <c r="A29" s="4" t="inlineStr">
        <is>
          <t>Internet Domain Names [Member]</t>
        </is>
      </c>
    </row>
    <row r="30">
      <c r="A30" s="3" t="inlineStr">
        <is>
          <t>Finite-Lived Intangible Assets [Line Items]</t>
        </is>
      </c>
    </row>
    <row r="31">
      <c r="A31" s="4" t="inlineStr">
        <is>
          <t>Intangible assets, useful life</t>
        </is>
      </c>
      <c r="B31" s="4" t="inlineStr">
        <is>
          <t>2 years</t>
        </is>
      </c>
      <c r="C31" s="4" t="inlineStr">
        <is>
          <t>2 years 6 months</t>
        </is>
      </c>
      <c r="D31" s="4" t="inlineStr">
        <is>
          <t>2 years 6 months</t>
        </is>
      </c>
    </row>
    <row r="32">
      <c r="A32" s="4" t="inlineStr">
        <is>
          <t>Finite lived intangible assets, Cost</t>
        </is>
      </c>
      <c r="B32" s="5" t="n">
        <v>3000</v>
      </c>
      <c r="C32" s="5" t="n">
        <v>3000</v>
      </c>
      <c r="D32" s="5" t="n">
        <v>3000</v>
      </c>
    </row>
    <row r="33">
      <c r="A33" s="4" t="inlineStr">
        <is>
          <t>Accumulated Amortization</t>
        </is>
      </c>
      <c r="B33" s="6" t="n">
        <v>2667</v>
      </c>
      <c r="C33" s="6" t="n">
        <v>2417</v>
      </c>
      <c r="D33" s="6" t="n">
        <v>-1417</v>
      </c>
    </row>
    <row r="34">
      <c r="A34" s="4" t="inlineStr">
        <is>
          <t>Intangible assets, Net Carrying Value</t>
        </is>
      </c>
      <c r="B34" s="6" t="n">
        <v>333</v>
      </c>
      <c r="C34" s="6" t="n">
        <v>583</v>
      </c>
      <c r="D34" s="6" t="n">
        <v>1583</v>
      </c>
    </row>
    <row r="35">
      <c r="A35" s="4" t="inlineStr">
        <is>
          <t>Accumulated Amortization</t>
        </is>
      </c>
      <c r="B35" s="5" t="n">
        <v>-2667</v>
      </c>
      <c r="C35" s="5" t="n">
        <v>-2417</v>
      </c>
      <c r="D35" s="5" t="n">
        <v>1417</v>
      </c>
    </row>
    <row r="36">
      <c r="A36" s="4" t="inlineStr">
        <is>
          <t>Customer Database [Member]</t>
        </is>
      </c>
    </row>
    <row r="37">
      <c r="A37" s="3" t="inlineStr">
        <is>
          <t>Finite-Lived Intangible Assets [Line Items]</t>
        </is>
      </c>
    </row>
    <row r="38">
      <c r="A38" s="4" t="inlineStr">
        <is>
          <t>Intangible assets, useful life</t>
        </is>
      </c>
      <c r="B38" s="4" t="inlineStr">
        <is>
          <t>2 years</t>
        </is>
      </c>
    </row>
    <row r="39">
      <c r="A39" s="4" t="inlineStr">
        <is>
          <t>Finite lived intangible assets, Cost</t>
        </is>
      </c>
      <c r="B39" s="5" t="n">
        <v>35000</v>
      </c>
    </row>
    <row r="40">
      <c r="A40" s="4" t="inlineStr">
        <is>
          <t>Accumulated Amortization</t>
        </is>
      </c>
      <c r="B40" s="6" t="n">
        <v>20417</v>
      </c>
    </row>
    <row r="41">
      <c r="A41" s="4" t="inlineStr">
        <is>
          <t>Intangible assets, Net Carrying Value</t>
        </is>
      </c>
      <c r="B41" s="6" t="n">
        <v>14583</v>
      </c>
    </row>
    <row r="42">
      <c r="A42" s="4" t="inlineStr">
        <is>
          <t>Accumulated Amortization</t>
        </is>
      </c>
      <c r="B42" s="5" t="n">
        <v>-20417</v>
      </c>
    </row>
    <row r="43">
      <c r="A43" s="4" t="inlineStr">
        <is>
          <t>Restrictive Covenant [Member]</t>
        </is>
      </c>
    </row>
    <row r="44">
      <c r="A44" s="3" t="inlineStr">
        <is>
          <t>Finite-Lived Intangible Assets [Line Items]</t>
        </is>
      </c>
    </row>
    <row r="45">
      <c r="A45" s="4" t="inlineStr">
        <is>
          <t>Intangible assets, useful life</t>
        </is>
      </c>
      <c r="B45" s="4" t="inlineStr">
        <is>
          <t>2 years</t>
        </is>
      </c>
    </row>
    <row r="46">
      <c r="A46" s="4" t="inlineStr">
        <is>
          <t>Finite lived intangible assets, Cost</t>
        </is>
      </c>
      <c r="B46" s="5" t="n">
        <v>115000</v>
      </c>
    </row>
    <row r="47">
      <c r="A47" s="4" t="inlineStr">
        <is>
          <t>Accumulated Amortization</t>
        </is>
      </c>
      <c r="B47" s="6" t="n">
        <v>67083</v>
      </c>
    </row>
    <row r="48">
      <c r="A48" s="4" t="inlineStr">
        <is>
          <t>Intangible assets, Net Carrying Value</t>
        </is>
      </c>
      <c r="B48" s="6" t="n">
        <v>47917</v>
      </c>
    </row>
    <row r="49">
      <c r="A49" s="4" t="inlineStr">
        <is>
          <t>Accumulated Amortization</t>
        </is>
      </c>
      <c r="B49" s="5" t="n">
        <v>-6708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CHEDULE OF FUTURE AMORTIZATION OF INTANGIBLE ASSETS (Details) - USD ($)</t>
        </is>
      </c>
      <c r="B1" s="2" t="inlineStr">
        <is>
          <t>Aug. 31, 2021</t>
        </is>
      </c>
      <c r="C1" s="2" t="inlineStr">
        <is>
          <t>May 31, 2021</t>
        </is>
      </c>
    </row>
    <row r="2">
      <c r="A2" s="3" t="inlineStr">
        <is>
          <t>Finite-Lived Intangible Assets [Line Items]</t>
        </is>
      </c>
    </row>
    <row r="3">
      <c r="A3" s="4" t="inlineStr">
        <is>
          <t>2023</t>
        </is>
      </c>
      <c r="B3" s="5" t="n">
        <v>227085</v>
      </c>
      <c r="C3" s="5" t="n">
        <v>260224</v>
      </c>
    </row>
    <row r="4">
      <c r="A4" s="4" t="inlineStr">
        <is>
          <t>2024</t>
        </is>
      </c>
      <c r="B4" s="6" t="n">
        <v>132595</v>
      </c>
      <c r="C4" s="6" t="n">
        <v>259807</v>
      </c>
    </row>
    <row r="5">
      <c r="A5" s="4" t="inlineStr">
        <is>
          <t>2025</t>
        </is>
      </c>
      <c r="B5" s="6" t="n">
        <v>16211</v>
      </c>
      <c r="C5" s="6" t="n">
        <v>259224</v>
      </c>
    </row>
    <row r="6">
      <c r="A6" s="4" t="inlineStr">
        <is>
          <t>2026</t>
        </is>
      </c>
      <c r="B6" s="6" t="n">
        <v>16211</v>
      </c>
      <c r="C6" s="6" t="n">
        <v>173962</v>
      </c>
    </row>
    <row r="7">
      <c r="A7" s="4" t="inlineStr">
        <is>
          <t>2026</t>
        </is>
      </c>
      <c r="C7" s="6" t="n">
        <v>54600</v>
      </c>
    </row>
    <row r="8">
      <c r="A8" s="4" t="inlineStr">
        <is>
          <t>Thereafter</t>
        </is>
      </c>
      <c r="C8" s="6" t="n">
        <v>267557</v>
      </c>
    </row>
    <row r="9">
      <c r="A9" s="4" t="inlineStr">
        <is>
          <t>Total</t>
        </is>
      </c>
      <c r="B9" s="6" t="n">
        <v>692039</v>
      </c>
      <c r="C9" s="6" t="n">
        <v>1275374</v>
      </c>
    </row>
    <row r="10">
      <c r="A10" s="4" t="inlineStr">
        <is>
          <t>2022</t>
        </is>
      </c>
      <c r="B10" s="6" t="n">
        <v>222209</v>
      </c>
    </row>
    <row r="11">
      <c r="A11" s="4" t="inlineStr">
        <is>
          <t>Thereafter</t>
        </is>
      </c>
      <c r="B11" s="6" t="n">
        <v>77728</v>
      </c>
    </row>
    <row r="12">
      <c r="A12" s="4" t="inlineStr">
        <is>
          <t>Total</t>
        </is>
      </c>
      <c r="B12" s="6" t="n">
        <v>692039</v>
      </c>
      <c r="C12" s="6" t="n">
        <v>1275374</v>
      </c>
    </row>
    <row r="13">
      <c r="A13" s="4" t="inlineStr">
        <is>
          <t>Noncompete Agreements [Member]</t>
        </is>
      </c>
    </row>
    <row r="14">
      <c r="A14" s="3" t="inlineStr">
        <is>
          <t>Finite-Lived Intangible Assets [Line Items]</t>
        </is>
      </c>
    </row>
    <row r="15">
      <c r="A15" s="4" t="inlineStr">
        <is>
          <t>2023</t>
        </is>
      </c>
      <c r="B15" s="6" t="n">
        <v>204624</v>
      </c>
      <c r="C15" s="6" t="n">
        <v>204624</v>
      </c>
    </row>
    <row r="16">
      <c r="A16" s="4" t="inlineStr">
        <is>
          <t>2024</t>
        </is>
      </c>
      <c r="B16" s="6" t="n">
        <v>116384</v>
      </c>
      <c r="C16" s="6" t="n">
        <v>204624</v>
      </c>
    </row>
    <row r="17">
      <c r="A17" s="4" t="inlineStr">
        <is>
          <t>2025</t>
        </is>
      </c>
      <c r="B17" s="4" t="inlineStr">
        <is>
          <t xml:space="preserve"> </t>
        </is>
      </c>
      <c r="C17" s="6" t="n">
        <v>119363</v>
      </c>
    </row>
    <row r="18">
      <c r="A18" s="4" t="inlineStr">
        <is>
          <t>2026</t>
        </is>
      </c>
      <c r="B18" s="4" t="inlineStr">
        <is>
          <t xml:space="preserve"> </t>
        </is>
      </c>
      <c r="C18" s="4" t="inlineStr">
        <is>
          <t xml:space="preserve"> </t>
        </is>
      </c>
    </row>
    <row r="19">
      <c r="A19" s="4" t="inlineStr">
        <is>
          <t>2026</t>
        </is>
      </c>
      <c r="C19" s="4" t="inlineStr">
        <is>
          <t xml:space="preserve"> </t>
        </is>
      </c>
    </row>
    <row r="20">
      <c r="A20" s="4" t="inlineStr">
        <is>
          <t>Thereafter</t>
        </is>
      </c>
      <c r="C20" s="4" t="inlineStr">
        <is>
          <t xml:space="preserve"> </t>
        </is>
      </c>
    </row>
    <row r="21">
      <c r="A21" s="4" t="inlineStr">
        <is>
          <t>Total</t>
        </is>
      </c>
      <c r="B21" s="6" t="n">
        <v>474476</v>
      </c>
      <c r="C21" s="6" t="n">
        <v>528611</v>
      </c>
    </row>
    <row r="22">
      <c r="A22" s="4" t="inlineStr">
        <is>
          <t>2022</t>
        </is>
      </c>
      <c r="B22" s="6" t="n">
        <v>153468</v>
      </c>
    </row>
    <row r="23">
      <c r="A23" s="4" t="inlineStr">
        <is>
          <t>Thereafter</t>
        </is>
      </c>
      <c r="B23" s="4" t="inlineStr">
        <is>
          <t xml:space="preserve"> </t>
        </is>
      </c>
    </row>
    <row r="24">
      <c r="A24" s="4" t="inlineStr">
        <is>
          <t>Total</t>
        </is>
      </c>
      <c r="B24" s="6" t="n">
        <v>474476</v>
      </c>
      <c r="C24" s="6" t="n">
        <v>528611</v>
      </c>
    </row>
    <row r="25">
      <c r="A25" s="4" t="inlineStr">
        <is>
          <t>Customer Contracts [Member]</t>
        </is>
      </c>
    </row>
    <row r="26">
      <c r="A26" s="3" t="inlineStr">
        <is>
          <t>Finite-Lived Intangible Assets [Line Items]</t>
        </is>
      </c>
    </row>
    <row r="27">
      <c r="A27" s="4" t="inlineStr">
        <is>
          <t>2023</t>
        </is>
      </c>
      <c r="B27" s="6" t="n">
        <v>16211</v>
      </c>
      <c r="C27" s="6" t="n">
        <v>89647</v>
      </c>
    </row>
    <row r="28">
      <c r="A28" s="4" t="inlineStr">
        <is>
          <t>2024</t>
        </is>
      </c>
      <c r="B28" s="6" t="n">
        <v>16211</v>
      </c>
      <c r="C28" s="6" t="n">
        <v>20897</v>
      </c>
    </row>
    <row r="29">
      <c r="A29" s="4" t="inlineStr">
        <is>
          <t>2025</t>
        </is>
      </c>
      <c r="B29" s="6" t="n">
        <v>16211</v>
      </c>
      <c r="C29" s="6" t="n">
        <v>14647</v>
      </c>
    </row>
    <row r="30">
      <c r="A30" s="4" t="inlineStr">
        <is>
          <t>2026</t>
        </is>
      </c>
      <c r="B30" s="6" t="n">
        <v>16211</v>
      </c>
      <c r="C30" s="6" t="n">
        <v>14647</v>
      </c>
    </row>
    <row r="31">
      <c r="A31" s="4" t="inlineStr">
        <is>
          <t>2026</t>
        </is>
      </c>
      <c r="C31" s="6" t="n">
        <v>14647</v>
      </c>
    </row>
    <row r="32">
      <c r="A32" s="4" t="inlineStr">
        <is>
          <t>Thereafter</t>
        </is>
      </c>
      <c r="C32" s="6" t="n">
        <v>89840</v>
      </c>
    </row>
    <row r="33">
      <c r="A33" s="4" t="inlineStr">
        <is>
          <t>Total</t>
        </is>
      </c>
      <c r="B33" s="6" t="n">
        <v>154730</v>
      </c>
      <c r="C33" s="6" t="n">
        <v>244325</v>
      </c>
    </row>
    <row r="34">
      <c r="A34" s="4" t="inlineStr">
        <is>
          <t>2022</t>
        </is>
      </c>
      <c r="B34" s="6" t="n">
        <v>12158</v>
      </c>
    </row>
    <row r="35">
      <c r="A35" s="4" t="inlineStr">
        <is>
          <t>Thereafter</t>
        </is>
      </c>
      <c r="B35" s="6" t="n">
        <v>77728</v>
      </c>
    </row>
    <row r="36">
      <c r="A36" s="4" t="inlineStr">
        <is>
          <t>Total</t>
        </is>
      </c>
      <c r="B36" s="6" t="n">
        <v>154730</v>
      </c>
      <c r="C36" s="6" t="n">
        <v>244325</v>
      </c>
    </row>
    <row r="37">
      <c r="A37" s="4" t="inlineStr">
        <is>
          <t>Internet Domain Names [Member]</t>
        </is>
      </c>
    </row>
    <row r="38">
      <c r="A38" s="3" t="inlineStr">
        <is>
          <t>Finite-Lived Intangible Assets [Line Items]</t>
        </is>
      </c>
    </row>
    <row r="39">
      <c r="A39" s="4" t="inlineStr">
        <is>
          <t>2023</t>
        </is>
      </c>
      <c r="B39" s="4" t="inlineStr">
        <is>
          <t xml:space="preserve"> </t>
        </is>
      </c>
      <c r="C39" s="6" t="n">
        <v>583</v>
      </c>
    </row>
    <row r="40">
      <c r="A40" s="4" t="inlineStr">
        <is>
          <t>2024</t>
        </is>
      </c>
      <c r="B40" s="4" t="inlineStr">
        <is>
          <t xml:space="preserve"> </t>
        </is>
      </c>
      <c r="C40" s="4" t="inlineStr">
        <is>
          <t xml:space="preserve"> </t>
        </is>
      </c>
    </row>
    <row r="41">
      <c r="A41" s="4" t="inlineStr">
        <is>
          <t>2025</t>
        </is>
      </c>
      <c r="B41" s="4" t="inlineStr">
        <is>
          <t xml:space="preserve"> </t>
        </is>
      </c>
      <c r="C41" s="4" t="inlineStr">
        <is>
          <t xml:space="preserve"> </t>
        </is>
      </c>
    </row>
    <row r="42">
      <c r="A42" s="4" t="inlineStr">
        <is>
          <t>2026</t>
        </is>
      </c>
      <c r="B42" s="4" t="inlineStr">
        <is>
          <t xml:space="preserve"> </t>
        </is>
      </c>
      <c r="C42" s="4" t="inlineStr">
        <is>
          <t xml:space="preserve"> </t>
        </is>
      </c>
    </row>
    <row r="43">
      <c r="A43" s="4" t="inlineStr">
        <is>
          <t>2026</t>
        </is>
      </c>
      <c r="C43" s="4" t="inlineStr">
        <is>
          <t xml:space="preserve"> </t>
        </is>
      </c>
    </row>
    <row r="44">
      <c r="A44" s="4" t="inlineStr">
        <is>
          <t>Thereafter</t>
        </is>
      </c>
      <c r="C44" s="4" t="inlineStr">
        <is>
          <t xml:space="preserve"> </t>
        </is>
      </c>
    </row>
    <row r="45">
      <c r="A45" s="4" t="inlineStr">
        <is>
          <t>Total</t>
        </is>
      </c>
      <c r="B45" s="6" t="n">
        <v>333</v>
      </c>
      <c r="C45" s="6" t="n">
        <v>583</v>
      </c>
    </row>
    <row r="46">
      <c r="A46" s="4" t="inlineStr">
        <is>
          <t>2022</t>
        </is>
      </c>
      <c r="B46" s="6" t="n">
        <v>333</v>
      </c>
    </row>
    <row r="47">
      <c r="A47" s="4" t="inlineStr">
        <is>
          <t>Thereafter</t>
        </is>
      </c>
      <c r="B47" s="4" t="inlineStr">
        <is>
          <t xml:space="preserve"> </t>
        </is>
      </c>
    </row>
    <row r="48">
      <c r="A48" s="4" t="inlineStr">
        <is>
          <t>Total</t>
        </is>
      </c>
      <c r="B48" s="6" t="n">
        <v>333</v>
      </c>
      <c r="C48" s="5" t="n">
        <v>583</v>
      </c>
    </row>
    <row r="49">
      <c r="A49" s="4" t="inlineStr">
        <is>
          <t>Restrictive Covenant [Member]</t>
        </is>
      </c>
    </row>
    <row r="50">
      <c r="A50" s="3" t="inlineStr">
        <is>
          <t>Finite-Lived Intangible Assets [Line Items]</t>
        </is>
      </c>
    </row>
    <row r="51">
      <c r="A51" s="4" t="inlineStr">
        <is>
          <t>2023</t>
        </is>
      </c>
      <c r="B51" s="6" t="n">
        <v>4792</v>
      </c>
    </row>
    <row r="52">
      <c r="A52" s="4" t="inlineStr">
        <is>
          <t>2025</t>
        </is>
      </c>
      <c r="B52" s="4" t="inlineStr">
        <is>
          <t xml:space="preserve"> </t>
        </is>
      </c>
    </row>
    <row r="53">
      <c r="A53" s="4" t="inlineStr">
        <is>
          <t>2026</t>
        </is>
      </c>
      <c r="B53" s="4" t="inlineStr">
        <is>
          <t xml:space="preserve"> </t>
        </is>
      </c>
    </row>
    <row r="54">
      <c r="A54" s="4" t="inlineStr">
        <is>
          <t>Total</t>
        </is>
      </c>
      <c r="B54" s="6" t="n">
        <v>47917</v>
      </c>
    </row>
    <row r="55">
      <c r="A55" s="4" t="inlineStr">
        <is>
          <t>2022</t>
        </is>
      </c>
      <c r="B55" s="6" t="n">
        <v>43125</v>
      </c>
    </row>
    <row r="56">
      <c r="A56" s="4" t="inlineStr">
        <is>
          <t>Thereafter</t>
        </is>
      </c>
      <c r="B56" s="4" t="inlineStr">
        <is>
          <t xml:space="preserve"> </t>
        </is>
      </c>
    </row>
    <row r="57">
      <c r="A57" s="4" t="inlineStr">
        <is>
          <t>Total</t>
        </is>
      </c>
      <c r="B57" s="6" t="n">
        <v>47917</v>
      </c>
    </row>
    <row r="58">
      <c r="A58" s="4" t="inlineStr">
        <is>
          <t>Customer Database [Member]</t>
        </is>
      </c>
    </row>
    <row r="59">
      <c r="A59" s="3" t="inlineStr">
        <is>
          <t>Finite-Lived Intangible Assets [Line Items]</t>
        </is>
      </c>
    </row>
    <row r="60">
      <c r="A60" s="4" t="inlineStr">
        <is>
          <t>2023</t>
        </is>
      </c>
      <c r="B60" s="6" t="n">
        <v>1458</v>
      </c>
    </row>
    <row r="61">
      <c r="A61" s="4" t="inlineStr">
        <is>
          <t>2025</t>
        </is>
      </c>
      <c r="B61" s="4" t="inlineStr">
        <is>
          <t xml:space="preserve"> </t>
        </is>
      </c>
    </row>
    <row r="62">
      <c r="A62" s="4" t="inlineStr">
        <is>
          <t>2026</t>
        </is>
      </c>
      <c r="B62" s="4" t="inlineStr">
        <is>
          <t xml:space="preserve"> </t>
        </is>
      </c>
    </row>
    <row r="63">
      <c r="A63" s="4" t="inlineStr">
        <is>
          <t>Total</t>
        </is>
      </c>
      <c r="B63" s="6" t="n">
        <v>14583</v>
      </c>
    </row>
    <row r="64">
      <c r="A64" s="4" t="inlineStr">
        <is>
          <t>2022</t>
        </is>
      </c>
      <c r="B64" s="6" t="n">
        <v>13125</v>
      </c>
    </row>
    <row r="65">
      <c r="A65" s="4" t="inlineStr">
        <is>
          <t>Thereafter</t>
        </is>
      </c>
      <c r="B65" s="4" t="inlineStr">
        <is>
          <t xml:space="preserve"> </t>
        </is>
      </c>
    </row>
    <row r="66">
      <c r="A66" s="4" t="inlineStr">
        <is>
          <t>Total</t>
        </is>
      </c>
      <c r="B66" s="5" t="n">
        <v>14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3" customWidth="1" min="3" max="3"/>
    <col width="13" customWidth="1" min="4" max="4"/>
  </cols>
  <sheetData>
    <row r="1">
      <c r="A1" s="1" t="inlineStr">
        <is>
          <t>SCHEDULE OF GOODWILL (Details) - USD ($)</t>
        </is>
      </c>
      <c r="B1" s="2" t="inlineStr">
        <is>
          <t>Aug. 31, 2021</t>
        </is>
      </c>
      <c r="C1" s="2" t="inlineStr">
        <is>
          <t>May 31, 2021</t>
        </is>
      </c>
      <c r="D1" s="2" t="inlineStr">
        <is>
          <t>May 31, 2020</t>
        </is>
      </c>
    </row>
    <row r="2">
      <c r="A2" s="3" t="inlineStr">
        <is>
          <t>Restructuring Cost and Reserve [Line Items]</t>
        </is>
      </c>
    </row>
    <row r="3">
      <c r="A3" s="4" t="inlineStr">
        <is>
          <t>Goodwill</t>
        </is>
      </c>
      <c r="B3" s="5" t="n">
        <v>5180141</v>
      </c>
      <c r="C3" s="5" t="n">
        <v>5180141</v>
      </c>
      <c r="D3" s="5" t="n">
        <v>5155141</v>
      </c>
    </row>
    <row r="4">
      <c r="A4" s="4" t="inlineStr">
        <is>
          <t>The Simplicity Esports L L C [Member]</t>
        </is>
      </c>
    </row>
    <row r="5">
      <c r="A5" s="3" t="inlineStr">
        <is>
          <t>Restructuring Cost and Reserve [Line Items]</t>
        </is>
      </c>
    </row>
    <row r="6">
      <c r="A6" s="4" t="inlineStr">
        <is>
          <t>Goodwill</t>
        </is>
      </c>
      <c r="C6" s="6" t="n">
        <v>4456250</v>
      </c>
      <c r="D6" s="6" t="n">
        <v>4456250</v>
      </c>
    </row>
    <row r="7">
      <c r="A7" s="4" t="inlineStr">
        <is>
          <t>P L A Y Live Nation Inc [Member]</t>
        </is>
      </c>
    </row>
    <row r="8">
      <c r="A8" s="3" t="inlineStr">
        <is>
          <t>Restructuring Cost and Reserve [Line Items]</t>
        </is>
      </c>
    </row>
    <row r="9">
      <c r="A9" s="4" t="inlineStr">
        <is>
          <t>Goodwill</t>
        </is>
      </c>
      <c r="C9" s="6" t="n">
        <v>698891</v>
      </c>
      <c r="D9" s="6" t="n">
        <v>698891</v>
      </c>
    </row>
    <row r="10">
      <c r="A10" s="4" t="inlineStr">
        <is>
          <t>Ft Bliss [Member]</t>
        </is>
      </c>
    </row>
    <row r="11">
      <c r="A11" s="3" t="inlineStr">
        <is>
          <t>Restructuring Cost and Reserve [Line Items]</t>
        </is>
      </c>
    </row>
    <row r="12">
      <c r="A12" s="4" t="inlineStr">
        <is>
          <t>Goodwill</t>
        </is>
      </c>
      <c r="C12" s="5" t="n">
        <v>25000</v>
      </c>
      <c r="D12" s="5"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3" customWidth="1" min="5" max="5"/>
  </cols>
  <sheetData>
    <row r="1">
      <c r="A1" s="1" t="inlineStr">
        <is>
          <t>INTANGIBLE ASSETS (Details Narrative) - USD ($)</t>
        </is>
      </c>
      <c r="B1" s="2" t="inlineStr">
        <is>
          <t>3 Months Ended</t>
        </is>
      </c>
      <c r="D1" s="2" t="inlineStr">
        <is>
          <t>12 Months Ended</t>
        </is>
      </c>
    </row>
    <row r="2">
      <c r="B2" s="2" t="inlineStr">
        <is>
          <t>Aug. 31, 2021</t>
        </is>
      </c>
      <c r="C2" s="2" t="inlineStr">
        <is>
          <t>Aug. 31, 2020</t>
        </is>
      </c>
      <c r="D2" s="2" t="inlineStr">
        <is>
          <t>May 31, 2021</t>
        </is>
      </c>
      <c r="E2" s="2" t="inlineStr">
        <is>
          <t>May 31, 2020</t>
        </is>
      </c>
    </row>
    <row r="3">
      <c r="A3" s="3" t="inlineStr">
        <is>
          <t>Goodwill and Intangible Assets Disclosure [Abstract]</t>
        </is>
      </c>
    </row>
    <row r="4">
      <c r="A4" s="4" t="inlineStr">
        <is>
          <t>Amortization expense</t>
        </is>
      </c>
      <c r="B4" s="5" t="n">
        <v>77188</v>
      </c>
      <c r="C4" s="5" t="n">
        <v>66614</v>
      </c>
      <c r="D4" s="5" t="n">
        <v>295709</v>
      </c>
      <c r="E4" s="5" t="n">
        <v>2110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0" customWidth="1" min="2" max="2"/>
  </cols>
  <sheetData>
    <row r="1">
      <c r="A1" s="1" t="inlineStr">
        <is>
          <t>SCHEDULE OF AGGREGATE PURCHASE PRICE (Details)</t>
        </is>
      </c>
      <c r="B1" s="2" t="inlineStr">
        <is>
          <t>12 Months Ended</t>
        </is>
      </c>
    </row>
    <row r="2">
      <c r="B2" s="2" t="inlineStr">
        <is>
          <t>May 31, 2021USD ($)</t>
        </is>
      </c>
    </row>
    <row r="3">
      <c r="A3" s="4" t="inlineStr">
        <is>
          <t>The Simplicity Esports L L C [Member]</t>
        </is>
      </c>
    </row>
    <row r="4">
      <c r="A4" s="3" t="inlineStr">
        <is>
          <t>Business Acquisition [Line Items]</t>
        </is>
      </c>
    </row>
    <row r="5">
      <c r="A5" s="4" t="inlineStr">
        <is>
          <t>Total</t>
        </is>
      </c>
      <c r="B5" s="5" t="n">
        <v>6090000</v>
      </c>
    </row>
    <row r="6">
      <c r="A6" s="4" t="inlineStr">
        <is>
          <t>The Simplicity Esports L L C [Member] | Restricted Stock [Member]</t>
        </is>
      </c>
    </row>
    <row r="7">
      <c r="A7" s="3" t="inlineStr">
        <is>
          <t>Business Acquisition [Line Items]</t>
        </is>
      </c>
    </row>
    <row r="8">
      <c r="A8" s="4" t="inlineStr">
        <is>
          <t>Total</t>
        </is>
      </c>
      <c r="B8" s="6" t="n">
        <v>6090000</v>
      </c>
    </row>
    <row r="9">
      <c r="A9" s="4" t="inlineStr">
        <is>
          <t>P L A Y Live Nation Inc [Member]</t>
        </is>
      </c>
    </row>
    <row r="10">
      <c r="A10" s="3" t="inlineStr">
        <is>
          <t>Business Acquisition [Line Items]</t>
        </is>
      </c>
    </row>
    <row r="11">
      <c r="A11" s="4" t="inlineStr">
        <is>
          <t>Total</t>
        </is>
      </c>
      <c r="B11" s="6" t="n">
        <v>1440000</v>
      </c>
    </row>
    <row r="12">
      <c r="A12" s="4" t="inlineStr">
        <is>
          <t>P L A Y Live Nation Inc [Member] | Restricted Stock [Member]</t>
        </is>
      </c>
    </row>
    <row r="13">
      <c r="A13" s="3" t="inlineStr">
        <is>
          <t>Business Acquisition [Line Items]</t>
        </is>
      </c>
    </row>
    <row r="14">
      <c r="A14" s="4" t="inlineStr">
        <is>
          <t>Total</t>
        </is>
      </c>
      <c r="B14" s="5" t="n">
        <v>14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0" customWidth="1" min="2" max="2"/>
  </cols>
  <sheetData>
    <row r="1">
      <c r="A1" s="1" t="inlineStr">
        <is>
          <t>SCHEDULE OF FAIR VALUE OF ASSETS ACQUIRED (Details)</t>
        </is>
      </c>
      <c r="B1" s="2" t="inlineStr">
        <is>
          <t>May 31, 2021USD ($)</t>
        </is>
      </c>
    </row>
    <row r="2">
      <c r="A2" s="4" t="inlineStr">
        <is>
          <t>The Simplicity Esports L L C [Member]</t>
        </is>
      </c>
    </row>
    <row r="3">
      <c r="A3" s="3" t="inlineStr">
        <is>
          <t>Business Acquisition [Line Items]</t>
        </is>
      </c>
    </row>
    <row r="4">
      <c r="A4" s="4" t="inlineStr">
        <is>
          <t>Cash</t>
        </is>
      </c>
      <c r="B4" s="5" t="n">
        <v>76000</v>
      </c>
    </row>
    <row r="5">
      <c r="A5" s="4" t="inlineStr">
        <is>
          <t>Accounts payable and accrued liabilities</t>
        </is>
      </c>
      <c r="B5" s="6" t="n">
        <v>-56000</v>
      </c>
    </row>
    <row r="6">
      <c r="A6" s="4" t="inlineStr">
        <is>
          <t>Goodwill</t>
        </is>
      </c>
      <c r="B6" s="6" t="n">
        <v>4455882</v>
      </c>
    </row>
    <row r="7">
      <c r="A7" s="4" t="inlineStr">
        <is>
          <t>Total</t>
        </is>
      </c>
      <c r="B7" s="6" t="n">
        <v>6090000</v>
      </c>
    </row>
    <row r="8">
      <c r="A8" s="4" t="inlineStr">
        <is>
          <t>The Simplicity Esports L L C [Member] | Internet Domain Names [Member]</t>
        </is>
      </c>
    </row>
    <row r="9">
      <c r="A9" s="3" t="inlineStr">
        <is>
          <t>Business Acquisition [Line Items]</t>
        </is>
      </c>
    </row>
    <row r="10">
      <c r="A10" s="4" t="inlineStr">
        <is>
          <t>Finite lived intangible assets</t>
        </is>
      </c>
      <c r="B10" s="6" t="n">
        <v>3000</v>
      </c>
    </row>
    <row r="11">
      <c r="A11" s="4" t="inlineStr">
        <is>
          <t>The Simplicity Esports L L C [Member] | Trademarks and Trade Names [Member]</t>
        </is>
      </c>
    </row>
    <row r="12">
      <c r="A12" s="3" t="inlineStr">
        <is>
          <t>Business Acquisition [Line Items]</t>
        </is>
      </c>
    </row>
    <row r="13">
      <c r="A13" s="4" t="inlineStr">
        <is>
          <t>Finite lived intangible assets</t>
        </is>
      </c>
      <c r="B13" s="6" t="n">
        <v>588000</v>
      </c>
    </row>
    <row r="14">
      <c r="A14" s="4" t="inlineStr">
        <is>
          <t>The Simplicity Esports L L C [Member] | Noncompete Agreements [Member]</t>
        </is>
      </c>
    </row>
    <row r="15">
      <c r="A15" s="3" t="inlineStr">
        <is>
          <t>Business Acquisition [Line Items]</t>
        </is>
      </c>
    </row>
    <row r="16">
      <c r="A16" s="4" t="inlineStr">
        <is>
          <t>Finite lived intangible assets</t>
        </is>
      </c>
      <c r="B16" s="6" t="n">
        <v>1023118</v>
      </c>
    </row>
    <row r="17">
      <c r="A17" s="4" t="inlineStr">
        <is>
          <t>P L A Y Live Nation Inc [Member]</t>
        </is>
      </c>
    </row>
    <row r="18">
      <c r="A18" s="3" t="inlineStr">
        <is>
          <t>Business Acquisition [Line Items]</t>
        </is>
      </c>
    </row>
    <row r="19">
      <c r="A19" s="4" t="inlineStr">
        <is>
          <t>Cash</t>
        </is>
      </c>
      <c r="B19" s="6" t="n">
        <v>26000</v>
      </c>
    </row>
    <row r="20">
      <c r="A20" s="4" t="inlineStr">
        <is>
          <t>Accounts payable and accrued liabilities</t>
        </is>
      </c>
      <c r="B20" s="6" t="n">
        <v>-4000</v>
      </c>
    </row>
    <row r="21">
      <c r="A21" s="4" t="inlineStr">
        <is>
          <t>Goodwill</t>
        </is>
      </c>
      <c r="B21" s="6" t="n">
        <v>699000</v>
      </c>
    </row>
    <row r="22">
      <c r="A22" s="4" t="inlineStr">
        <is>
          <t>Total</t>
        </is>
      </c>
      <c r="B22" s="6" t="n">
        <v>1440000</v>
      </c>
    </row>
    <row r="23">
      <c r="A23" s="4" t="inlineStr">
        <is>
          <t>Property, plant and equipment</t>
        </is>
      </c>
      <c r="B23" s="6" t="n">
        <v>10000</v>
      </c>
    </row>
    <row r="24">
      <c r="A24" s="4" t="inlineStr">
        <is>
          <t>Net deferred revenue</t>
        </is>
      </c>
      <c r="B24" s="6" t="n">
        <v>-115000</v>
      </c>
    </row>
    <row r="25">
      <c r="A25" s="4" t="inlineStr">
        <is>
          <t>Customer relationships</t>
        </is>
      </c>
      <c r="B25" s="4" t="inlineStr">
        <is>
          <t xml:space="preserve"> </t>
        </is>
      </c>
    </row>
    <row r="26">
      <c r="A26" s="4" t="inlineStr">
        <is>
          <t>P L A Y Live Nation Inc [Member] | Trademarks [Member]</t>
        </is>
      </c>
    </row>
    <row r="27">
      <c r="A27" s="3" t="inlineStr">
        <is>
          <t>Business Acquisition [Line Items]</t>
        </is>
      </c>
    </row>
    <row r="28">
      <c r="A28" s="4" t="inlineStr">
        <is>
          <t>Finite lived intangible assets</t>
        </is>
      </c>
      <c r="B28" s="6" t="n">
        <v>278000</v>
      </c>
    </row>
    <row r="29">
      <c r="A29" s="4" t="inlineStr">
        <is>
          <t>P L A Y Live Nation Inc [Member] | Customer Contracts [Member]</t>
        </is>
      </c>
    </row>
    <row r="30">
      <c r="A30" s="3" t="inlineStr">
        <is>
          <t>Business Acquisition [Line Items]</t>
        </is>
      </c>
    </row>
    <row r="31">
      <c r="A31" s="4" t="inlineStr">
        <is>
          <t>Finite lived intangible assets</t>
        </is>
      </c>
      <c r="B31" s="5" t="n">
        <v>54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ACQUISITIONS (Details Narrative) - USD ($)</t>
        </is>
      </c>
      <c r="B1" s="2" t="inlineStr">
        <is>
          <t>Jul. 26, 2021</t>
        </is>
      </c>
      <c r="C1" s="2" t="inlineStr">
        <is>
          <t>Jul. 29, 2019</t>
        </is>
      </c>
      <c r="D1" s="2" t="inlineStr">
        <is>
          <t>Jan. 07, 2019</t>
        </is>
      </c>
      <c r="E1" s="2" t="inlineStr">
        <is>
          <t>Jan. 04, 2019</t>
        </is>
      </c>
      <c r="F1" s="2" t="inlineStr">
        <is>
          <t>Mar. 31, 2019</t>
        </is>
      </c>
      <c r="G1" s="2" t="inlineStr">
        <is>
          <t>May 31, 2021</t>
        </is>
      </c>
      <c r="H1" s="2" t="inlineStr">
        <is>
          <t>May 31, 2020</t>
        </is>
      </c>
    </row>
    <row r="2">
      <c r="A2" s="3" t="inlineStr">
        <is>
          <t>Business Acquisition [Line Items]</t>
        </is>
      </c>
    </row>
    <row r="3">
      <c r="A3" s="4" t="inlineStr">
        <is>
          <t>Stock Issued During Period, Shares, Acquisitions</t>
        </is>
      </c>
      <c r="G3" s="6" t="n">
        <v>65000</v>
      </c>
    </row>
    <row r="4">
      <c r="A4" s="4" t="inlineStr">
        <is>
          <t>The Simplicity Esports L L C [Member]</t>
        </is>
      </c>
    </row>
    <row r="5">
      <c r="A5" s="3" t="inlineStr">
        <is>
          <t>Business Acquisition [Line Items]</t>
        </is>
      </c>
    </row>
    <row r="6">
      <c r="A6" s="4" t="inlineStr">
        <is>
          <t>Number of share issued</t>
        </is>
      </c>
      <c r="D6" s="6" t="n">
        <v>87500</v>
      </c>
      <c r="E6" s="6" t="n">
        <v>37500</v>
      </c>
      <c r="F6" s="6" t="n">
        <v>250000</v>
      </c>
    </row>
    <row r="7">
      <c r="A7" s="4" t="inlineStr">
        <is>
          <t>Purchase price</t>
        </is>
      </c>
      <c r="G7" s="5" t="n">
        <v>6090000</v>
      </c>
    </row>
    <row r="8">
      <c r="A8" s="4" t="inlineStr">
        <is>
          <t>The Simplicity Esports L L C [Member] | Restricted Stock [Member]</t>
        </is>
      </c>
    </row>
    <row r="9">
      <c r="A9" s="3" t="inlineStr">
        <is>
          <t>Business Acquisition [Line Items]</t>
        </is>
      </c>
    </row>
    <row r="10">
      <c r="A10" s="4" t="inlineStr">
        <is>
          <t>Number of share issued</t>
        </is>
      </c>
      <c r="G10" s="6" t="n">
        <v>375000</v>
      </c>
    </row>
    <row r="11">
      <c r="A11" s="4" t="inlineStr">
        <is>
          <t>Purchase price</t>
        </is>
      </c>
      <c r="G11" s="5" t="n">
        <v>6090000</v>
      </c>
    </row>
    <row r="12">
      <c r="A12" s="4" t="inlineStr">
        <is>
          <t>P L A Y Live Nation Inc [Member]</t>
        </is>
      </c>
    </row>
    <row r="13">
      <c r="A13" s="3" t="inlineStr">
        <is>
          <t>Business Acquisition [Line Items]</t>
        </is>
      </c>
    </row>
    <row r="14">
      <c r="A14" s="4" t="inlineStr">
        <is>
          <t>Number of share issued</t>
        </is>
      </c>
      <c r="C14" s="6" t="n">
        <v>93750</v>
      </c>
    </row>
    <row r="15">
      <c r="A15" s="4" t="inlineStr">
        <is>
          <t>Purchase price</t>
        </is>
      </c>
      <c r="G15" s="6" t="n">
        <v>1440000</v>
      </c>
    </row>
    <row r="16">
      <c r="A16" s="4" t="inlineStr">
        <is>
          <t>Revenue</t>
        </is>
      </c>
      <c r="G16" s="6" t="n">
        <v>306000</v>
      </c>
      <c r="H16" s="5" t="n">
        <v>523000</v>
      </c>
    </row>
    <row r="17">
      <c r="A17" s="4" t="inlineStr">
        <is>
          <t>Net income (loss)</t>
        </is>
      </c>
      <c r="G17" s="5" t="n">
        <v>301000</v>
      </c>
      <c r="H17" s="5" t="n">
        <v>124000</v>
      </c>
    </row>
    <row r="18">
      <c r="A18" s="4" t="inlineStr">
        <is>
          <t>Stock Issued During Period, Shares, Acquisitions</t>
        </is>
      </c>
      <c r="H18" s="6" t="n">
        <v>94000</v>
      </c>
    </row>
    <row r="19">
      <c r="A19" s="4" t="inlineStr">
        <is>
          <t>P L A Y Live Nation Inc [Member] | Restricted Stock [Member]</t>
        </is>
      </c>
    </row>
    <row r="20">
      <c r="A20" s="3" t="inlineStr">
        <is>
          <t>Business Acquisition [Line Items]</t>
        </is>
      </c>
    </row>
    <row r="21">
      <c r="A21" s="4" t="inlineStr">
        <is>
          <t>Number of share issued</t>
        </is>
      </c>
      <c r="G21" s="6" t="n">
        <v>93750</v>
      </c>
    </row>
    <row r="22">
      <c r="A22" s="4" t="inlineStr">
        <is>
          <t>Purchase price</t>
        </is>
      </c>
      <c r="G22" s="5" t="n">
        <v>1440000</v>
      </c>
    </row>
    <row r="23">
      <c r="A23" s="4" t="inlineStr">
        <is>
          <t>Thirteen Gaming Centers [Member]</t>
        </is>
      </c>
    </row>
    <row r="24">
      <c r="A24" s="3" t="inlineStr">
        <is>
          <t>Business Acquisition [Line Items]</t>
        </is>
      </c>
    </row>
    <row r="25">
      <c r="A25" s="4" t="inlineStr">
        <is>
          <t>Number of share issued</t>
        </is>
      </c>
      <c r="G25" s="6" t="n">
        <v>64714</v>
      </c>
    </row>
    <row r="26">
      <c r="A26" s="4" t="inlineStr">
        <is>
          <t>Existing Franchisee [Member]</t>
        </is>
      </c>
    </row>
    <row r="27">
      <c r="A27" s="3" t="inlineStr">
        <is>
          <t>Business Acquisition [Line Items]</t>
        </is>
      </c>
    </row>
    <row r="28">
      <c r="A28" s="4" t="inlineStr">
        <is>
          <t>Stock Issued During Period, Shares, Acquisitions</t>
        </is>
      </c>
      <c r="B28" s="6" t="n">
        <v>6000</v>
      </c>
    </row>
    <row r="29">
      <c r="A29" s="4" t="inlineStr">
        <is>
          <t>Shares Issued, Price Per Share</t>
        </is>
      </c>
      <c r="B29" s="8" t="n">
        <v>1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3" customWidth="1" min="7" max="7"/>
    <col width="13" customWidth="1" min="8" max="8"/>
    <col width="13" customWidth="1" min="9" max="9"/>
  </cols>
  <sheetData>
    <row r="1">
      <c r="A1" s="1" t="inlineStr">
        <is>
          <t>RELATED PARTY TRANSACTIONS (Details Narrative) - USD ($)</t>
        </is>
      </c>
      <c r="B1" s="2" t="inlineStr">
        <is>
          <t>Aug. 27, 2021</t>
        </is>
      </c>
      <c r="C1" s="2" t="inlineStr">
        <is>
          <t>May 07, 2020</t>
        </is>
      </c>
      <c r="D1" s="2" t="inlineStr">
        <is>
          <t>Sep. 13, 2017</t>
        </is>
      </c>
      <c r="E1" s="2" t="inlineStr">
        <is>
          <t>Aug. 31, 2021</t>
        </is>
      </c>
      <c r="F1" s="2" t="inlineStr">
        <is>
          <t>Aug. 31, 2020</t>
        </is>
      </c>
      <c r="G1" s="2" t="inlineStr">
        <is>
          <t>May 31, 2021</t>
        </is>
      </c>
      <c r="H1" s="2" t="inlineStr">
        <is>
          <t>May 31, 2020</t>
        </is>
      </c>
      <c r="I1" s="2" t="inlineStr">
        <is>
          <t>May 12, 2020</t>
        </is>
      </c>
    </row>
    <row r="2">
      <c r="A2" s="3" t="inlineStr">
        <is>
          <t>Related Party Transaction [Line Items]</t>
        </is>
      </c>
    </row>
    <row r="3">
      <c r="A3" s="4" t="inlineStr">
        <is>
          <t>Proceeds from sale of private units</t>
        </is>
      </c>
      <c r="E3" s="4" t="inlineStr">
        <is>
          <t xml:space="preserve"> </t>
        </is>
      </c>
      <c r="F3" s="5" t="n">
        <v>25000</v>
      </c>
      <c r="G3" s="5" t="n">
        <v>500000</v>
      </c>
      <c r="H3" s="5" t="n">
        <v>87700</v>
      </c>
    </row>
    <row r="4">
      <c r="A4" s="4" t="inlineStr">
        <is>
          <t>William H Herrmann [Member] | Restricted Stock [Member]</t>
        </is>
      </c>
    </row>
    <row r="5">
      <c r="A5" s="3" t="inlineStr">
        <is>
          <t>Related Party Transaction [Line Items]</t>
        </is>
      </c>
    </row>
    <row r="6">
      <c r="A6" s="4" t="inlineStr">
        <is>
          <t>Sale of stock, price per share</t>
        </is>
      </c>
      <c r="C6" s="8" t="n">
        <v>8.720000000000001</v>
      </c>
    </row>
    <row r="7">
      <c r="A7" s="4" t="inlineStr">
        <is>
          <t>Number of shares issued restricted shares</t>
        </is>
      </c>
      <c r="C7" s="6" t="n">
        <v>2867</v>
      </c>
    </row>
    <row r="8">
      <c r="A8" s="4" t="inlineStr">
        <is>
          <t>Number of shares issued restricted shares, value</t>
        </is>
      </c>
      <c r="C8" s="5" t="n">
        <v>25000</v>
      </c>
    </row>
    <row r="9">
      <c r="A9" s="4" t="inlineStr">
        <is>
          <t>Laila Cavalcanti Loss [Member]</t>
        </is>
      </c>
    </row>
    <row r="10">
      <c r="A10" s="3" t="inlineStr">
        <is>
          <t>Related Party Transaction [Line Items]</t>
        </is>
      </c>
    </row>
    <row r="11">
      <c r="A11" s="4" t="inlineStr">
        <is>
          <t>[custom:StockIssuedDuringPeriodValuesStockAwardGross]</t>
        </is>
      </c>
      <c r="B11" s="5" t="n">
        <v>2500</v>
      </c>
    </row>
    <row r="12">
      <c r="A12" s="4" t="inlineStr">
        <is>
          <t>[custom:StockIssuedDuringPeriodSharesStockAwardGross]</t>
        </is>
      </c>
      <c r="B12" s="6" t="n">
        <v>250</v>
      </c>
    </row>
    <row r="13">
      <c r="A13" s="4" t="inlineStr">
        <is>
          <t>[custom:AccruedAmountForStockPayment]</t>
        </is>
      </c>
      <c r="B13" s="5" t="n">
        <v>25000</v>
      </c>
    </row>
    <row r="14">
      <c r="A14" s="4" t="inlineStr">
        <is>
          <t>[custom:AccruedSharesForStockPayment]</t>
        </is>
      </c>
      <c r="B14" s="6" t="n">
        <v>375</v>
      </c>
    </row>
    <row r="15">
      <c r="A15" s="4" t="inlineStr">
        <is>
          <t>Kaplan Promissory Note [Member]</t>
        </is>
      </c>
    </row>
    <row r="16">
      <c r="A16" s="3" t="inlineStr">
        <is>
          <t>Related Party Transaction [Line Items]</t>
        </is>
      </c>
    </row>
    <row r="17">
      <c r="A17" s="4" t="inlineStr">
        <is>
          <t>Debt instrument, face amount</t>
        </is>
      </c>
      <c r="I17" s="5" t="n">
        <v>45000</v>
      </c>
    </row>
    <row r="18">
      <c r="A18" s="4" t="inlineStr">
        <is>
          <t>Kaplan Promissory Note [Member] | Jed Kaplan [Member]</t>
        </is>
      </c>
    </row>
    <row r="19">
      <c r="A19" s="3" t="inlineStr">
        <is>
          <t>Related Party Transaction [Line Items]</t>
        </is>
      </c>
    </row>
    <row r="20">
      <c r="A20" s="4" t="inlineStr">
        <is>
          <t>Debt instrument, face amount</t>
        </is>
      </c>
      <c r="H20" s="5" t="n">
        <v>64728</v>
      </c>
      <c r="I20" s="5" t="n">
        <v>90000</v>
      </c>
    </row>
    <row r="21">
      <c r="A21" s="4" t="inlineStr">
        <is>
          <t>Equity method investment, ownership percentage</t>
        </is>
      </c>
      <c r="G21" s="4" t="inlineStr">
        <is>
          <t>10.00%</t>
        </is>
      </c>
      <c r="I21" s="4" t="inlineStr">
        <is>
          <t>5.00%</t>
        </is>
      </c>
    </row>
    <row r="22">
      <c r="A22" s="4" t="inlineStr">
        <is>
          <t>I A M Capital Partners L L C [Member]</t>
        </is>
      </c>
    </row>
    <row r="23">
      <c r="A23" s="3" t="inlineStr">
        <is>
          <t>Related Party Transaction [Line Items]</t>
        </is>
      </c>
    </row>
    <row r="24">
      <c r="A24" s="4" t="inlineStr">
        <is>
          <t>Number of shares agreed to be purchased under commitment</t>
        </is>
      </c>
      <c r="G24" s="6" t="n">
        <v>3281</v>
      </c>
    </row>
    <row r="25">
      <c r="A25" s="4" t="inlineStr">
        <is>
          <t>Private Placement [Member]</t>
        </is>
      </c>
    </row>
    <row r="26">
      <c r="A26" s="3" t="inlineStr">
        <is>
          <t>Related Party Transaction [Line Items]</t>
        </is>
      </c>
    </row>
    <row r="27">
      <c r="A27" s="4" t="inlineStr">
        <is>
          <t>Number of shares purchased</t>
        </is>
      </c>
      <c r="D27" s="6" t="n">
        <v>875</v>
      </c>
      <c r="G27" s="6" t="n">
        <v>31812</v>
      </c>
    </row>
    <row r="28">
      <c r="A28" s="4" t="inlineStr">
        <is>
          <t>Sale of stock, price per share</t>
        </is>
      </c>
      <c r="G28" s="5" t="n">
        <v>80</v>
      </c>
    </row>
    <row r="29">
      <c r="A29" s="4" t="inlineStr">
        <is>
          <t>Proceeds from sale of private units</t>
        </is>
      </c>
      <c r="G29" s="5" t="n">
        <v>2545000</v>
      </c>
    </row>
    <row r="30">
      <c r="A30" s="4" t="inlineStr">
        <is>
          <t>Private Placement [Member] | I A M Capital Partners L L C [Member]</t>
        </is>
      </c>
    </row>
    <row r="31">
      <c r="A31" s="3" t="inlineStr">
        <is>
          <t>Related Party Transaction [Line Items]</t>
        </is>
      </c>
    </row>
    <row r="32">
      <c r="A32" s="4" t="inlineStr">
        <is>
          <t>Number of shares purchased</t>
        </is>
      </c>
      <c r="D32" s="6" t="n">
        <v>7000</v>
      </c>
    </row>
    <row r="33">
      <c r="A33" s="4" t="inlineStr">
        <is>
          <t>Sale of stock, price per share</t>
        </is>
      </c>
      <c r="D33" s="5"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3" customWidth="1" min="5" max="5"/>
  </cols>
  <sheetData>
    <row r="1">
      <c r="A1" s="1" t="inlineStr">
        <is>
          <t>Condensed Consolidated Statements of Operations - USD ($)</t>
        </is>
      </c>
      <c r="B1" s="2" t="inlineStr">
        <is>
          <t>3 Months Ended</t>
        </is>
      </c>
      <c r="D1" s="2" t="inlineStr">
        <is>
          <t>12 Months Ended</t>
        </is>
      </c>
    </row>
    <row r="2">
      <c r="B2" s="2" t="inlineStr">
        <is>
          <t>Aug. 31, 2021</t>
        </is>
      </c>
      <c r="C2" s="2" t="inlineStr">
        <is>
          <t>Aug. 31, 2020</t>
        </is>
      </c>
      <c r="D2" s="2" t="inlineStr">
        <is>
          <t>May 31, 2021</t>
        </is>
      </c>
      <c r="E2" s="2" t="inlineStr">
        <is>
          <t>May 31, 2020</t>
        </is>
      </c>
    </row>
    <row r="3">
      <c r="A3" s="3" t="inlineStr">
        <is>
          <t>Revenues:</t>
        </is>
      </c>
    </row>
    <row r="4">
      <c r="A4" s="4" t="inlineStr">
        <is>
          <t>Total Revenues</t>
        </is>
      </c>
      <c r="B4" s="5" t="n">
        <v>904840</v>
      </c>
      <c r="C4" s="5" t="n">
        <v>200601</v>
      </c>
      <c r="D4" s="5" t="n">
        <v>1551923</v>
      </c>
      <c r="E4" s="5" t="n">
        <v>861410</v>
      </c>
    </row>
    <row r="5">
      <c r="A5" s="4" t="inlineStr">
        <is>
          <t>Cost of Goods Sold</t>
        </is>
      </c>
      <c r="B5" s="6" t="n">
        <v>607122</v>
      </c>
      <c r="C5" s="6" t="n">
        <v>67645</v>
      </c>
      <c r="D5" s="6" t="n">
        <v>1014310</v>
      </c>
      <c r="E5" s="6" t="n">
        <v>591541</v>
      </c>
    </row>
    <row r="6">
      <c r="A6" s="4" t="inlineStr">
        <is>
          <t>Gross Profit</t>
        </is>
      </c>
      <c r="B6" s="6" t="n">
        <v>297718</v>
      </c>
      <c r="C6" s="6" t="n">
        <v>132956</v>
      </c>
      <c r="D6" s="6" t="n">
        <v>537613</v>
      </c>
      <c r="E6" s="6" t="n">
        <v>269869</v>
      </c>
    </row>
    <row r="7">
      <c r="A7" s="3" t="inlineStr">
        <is>
          <t>Operating Expenses:</t>
        </is>
      </c>
    </row>
    <row r="8">
      <c r="A8" s="4" t="inlineStr">
        <is>
          <t>Compensation and related benefits</t>
        </is>
      </c>
      <c r="B8" s="6" t="n">
        <v>1303126</v>
      </c>
      <c r="C8" s="6" t="n">
        <v>302568</v>
      </c>
      <c r="D8" s="6" t="n">
        <v>2804177</v>
      </c>
      <c r="E8" s="6" t="n">
        <v>1577245</v>
      </c>
    </row>
    <row r="9">
      <c r="A9" s="4" t="inlineStr">
        <is>
          <t>Professional fees</t>
        </is>
      </c>
      <c r="B9" s="6" t="n">
        <v>449353</v>
      </c>
      <c r="C9" s="6" t="n">
        <v>73891</v>
      </c>
      <c r="D9" s="6" t="n">
        <v>771859</v>
      </c>
      <c r="E9" s="6" t="n">
        <v>499568</v>
      </c>
    </row>
    <row r="10">
      <c r="A10" s="4" t="inlineStr">
        <is>
          <t>General and administrative expenses</t>
        </is>
      </c>
      <c r="B10" s="6" t="n">
        <v>443695</v>
      </c>
      <c r="C10" s="6" t="n">
        <v>241769</v>
      </c>
      <c r="D10" s="6" t="n">
        <v>1399947</v>
      </c>
      <c r="E10" s="6" t="n">
        <v>925177</v>
      </c>
    </row>
    <row r="11">
      <c r="A11" s="4" t="inlineStr">
        <is>
          <t>Impairment loss</t>
        </is>
      </c>
      <c r="D11" s="6" t="n">
        <v>359129</v>
      </c>
      <c r="E11" s="4" t="inlineStr">
        <is>
          <t xml:space="preserve"> </t>
        </is>
      </c>
    </row>
    <row r="12">
      <c r="A12" s="4" t="inlineStr">
        <is>
          <t>Total Operating Expenses</t>
        </is>
      </c>
      <c r="B12" s="6" t="n">
        <v>2196174</v>
      </c>
      <c r="C12" s="6" t="n">
        <v>618228</v>
      </c>
      <c r="D12" s="6" t="n">
        <v>5335112</v>
      </c>
      <c r="E12" s="6" t="n">
        <v>3001990</v>
      </c>
    </row>
    <row r="13">
      <c r="A13" s="4" t="inlineStr">
        <is>
          <t>Loss from Operations</t>
        </is>
      </c>
      <c r="B13" s="6" t="n">
        <v>-1898456</v>
      </c>
      <c r="C13" s="6" t="n">
        <v>-485272</v>
      </c>
      <c r="D13" s="6" t="n">
        <v>-4797499</v>
      </c>
      <c r="E13" s="6" t="n">
        <v>-2732121</v>
      </c>
    </row>
    <row r="14">
      <c r="A14" s="3" t="inlineStr">
        <is>
          <t>Other Income (Expense):</t>
        </is>
      </c>
    </row>
    <row r="15">
      <c r="A15" s="4" t="inlineStr">
        <is>
          <t>Debt forgiveness Income</t>
        </is>
      </c>
      <c r="D15" s="4" t="inlineStr">
        <is>
          <t xml:space="preserve"> </t>
        </is>
      </c>
      <c r="E15" s="6" t="n">
        <v>93761</v>
      </c>
    </row>
    <row r="16">
      <c r="A16" s="4" t="inlineStr">
        <is>
          <t>Loss on extinguishment of debt</t>
        </is>
      </c>
      <c r="B16" s="6" t="n">
        <v>-1759969</v>
      </c>
      <c r="C16" s="6" t="n">
        <v>-12135</v>
      </c>
      <c r="D16" s="4" t="inlineStr">
        <is>
          <t xml:space="preserve"> </t>
        </is>
      </c>
    </row>
    <row r="17">
      <c r="A17" s="4" t="inlineStr">
        <is>
          <t>Interest expense</t>
        </is>
      </c>
      <c r="B17" s="6" t="n">
        <v>-659696</v>
      </c>
      <c r="C17" s="6" t="n">
        <v>-154128</v>
      </c>
      <c r="D17" s="6" t="n">
        <v>-1399598</v>
      </c>
      <c r="E17" s="6" t="n">
        <v>-32472</v>
      </c>
    </row>
    <row r="18">
      <c r="A18" s="4" t="inlineStr">
        <is>
          <t>Interest income</t>
        </is>
      </c>
      <c r="B18" s="6" t="n">
        <v>19</v>
      </c>
      <c r="C18" s="6" t="n">
        <v>7</v>
      </c>
      <c r="D18" s="6" t="n">
        <v>29</v>
      </c>
      <c r="E18" s="6" t="n">
        <v>3034</v>
      </c>
    </row>
    <row r="19">
      <c r="A19" s="4" t="inlineStr">
        <is>
          <t>Other income</t>
        </is>
      </c>
      <c r="B19" s="6" t="n">
        <v>52358</v>
      </c>
      <c r="C19" s="4" t="inlineStr">
        <is>
          <t xml:space="preserve"> </t>
        </is>
      </c>
      <c r="D19" s="4" t="inlineStr">
        <is>
          <t xml:space="preserve"> </t>
        </is>
      </c>
      <c r="E19" s="4" t="inlineStr">
        <is>
          <t xml:space="preserve"> </t>
        </is>
      </c>
    </row>
    <row r="20">
      <c r="A20" s="4" t="inlineStr">
        <is>
          <t>Gain on bargain acquisition</t>
        </is>
      </c>
      <c r="D20" s="6" t="n">
        <v>21812</v>
      </c>
      <c r="E20" s="6" t="n">
        <v>2019</v>
      </c>
    </row>
    <row r="21">
      <c r="A21" s="4" t="inlineStr">
        <is>
          <t>Foreign exchange gain/(loss)</t>
        </is>
      </c>
      <c r="B21" s="4" t="inlineStr">
        <is>
          <t xml:space="preserve"> </t>
        </is>
      </c>
      <c r="C21" s="6" t="n">
        <v>-19572</v>
      </c>
      <c r="D21" s="6" t="n">
        <v>-19572</v>
      </c>
      <c r="E21" s="4" t="inlineStr">
        <is>
          <t xml:space="preserve"> </t>
        </is>
      </c>
    </row>
    <row r="22">
      <c r="A22" s="4" t="inlineStr">
        <is>
          <t>Total Other Income (Expense)</t>
        </is>
      </c>
      <c r="B22" s="6" t="n">
        <v>-2367288</v>
      </c>
      <c r="C22" s="6" t="n">
        <v>-185828</v>
      </c>
      <c r="D22" s="6" t="n">
        <v>-1397329</v>
      </c>
      <c r="E22" s="6" t="n">
        <v>66342</v>
      </c>
    </row>
    <row r="23">
      <c r="A23" s="4" t="inlineStr">
        <is>
          <t>Loss Before Provision for Income Taxes</t>
        </is>
      </c>
      <c r="B23" s="6" t="n">
        <v>-4265744</v>
      </c>
      <c r="C23" s="6" t="n">
        <v>-671100</v>
      </c>
      <c r="D23" s="6" t="n">
        <v>-6194828</v>
      </c>
      <c r="E23" s="6" t="n">
        <v>-2665779</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6" t="n">
        <v>-4265744</v>
      </c>
      <c r="C25" s="6" t="n">
        <v>-671100</v>
      </c>
      <c r="D25" s="6" t="n">
        <v>-6194828</v>
      </c>
      <c r="E25" s="6" t="n">
        <v>-2665779</v>
      </c>
    </row>
    <row r="26">
      <c r="A26" s="4" t="inlineStr">
        <is>
          <t>Net loss attributable to noncontrolling interest</t>
        </is>
      </c>
      <c r="B26" s="6" t="n">
        <v>54837</v>
      </c>
      <c r="C26" s="6" t="n">
        <v>15886</v>
      </c>
      <c r="D26" s="6" t="n">
        <v>97973</v>
      </c>
      <c r="E26" s="6" t="n">
        <v>45541</v>
      </c>
    </row>
    <row r="27">
      <c r="A27" s="4" t="inlineStr">
        <is>
          <t>Net loss attributable to common shareholders</t>
        </is>
      </c>
      <c r="B27" s="5" t="n">
        <v>-4210907</v>
      </c>
      <c r="C27" s="5" t="n">
        <v>-655214</v>
      </c>
      <c r="D27" s="5" t="n">
        <v>-6096855</v>
      </c>
      <c r="E27" s="5" t="n">
        <v>-2620238</v>
      </c>
    </row>
    <row r="28">
      <c r="A28" s="4" t="inlineStr">
        <is>
          <t>Basic and Diluted Net Loss per share</t>
        </is>
      </c>
      <c r="B28" s="8" t="n">
        <v>-2.89</v>
      </c>
      <c r="C28" s="8" t="n">
        <v>-0.61</v>
      </c>
      <c r="D28" s="8" t="n">
        <v>-4.91</v>
      </c>
      <c r="E28" s="8" t="n">
        <v>-2.71</v>
      </c>
    </row>
    <row r="29">
      <c r="A29" s="4" t="inlineStr">
        <is>
          <t>Basic and diluted Weighted Average Number of Common Shares Outstanding</t>
        </is>
      </c>
      <c r="B29" s="6" t="n">
        <v>1459485</v>
      </c>
      <c r="C29" s="6" t="n">
        <v>1074408</v>
      </c>
      <c r="D29" s="6" t="n">
        <v>1242981</v>
      </c>
      <c r="E29" s="6" t="n">
        <v>965371</v>
      </c>
    </row>
    <row r="30">
      <c r="A30" s="4" t="inlineStr">
        <is>
          <t>Franchise Royalties And License Fees [Member]</t>
        </is>
      </c>
    </row>
    <row r="31">
      <c r="A31" s="3" t="inlineStr">
        <is>
          <t>Revenues:</t>
        </is>
      </c>
    </row>
    <row r="32">
      <c r="A32" s="4" t="inlineStr">
        <is>
          <t>Total Revenues</t>
        </is>
      </c>
      <c r="D32" s="5" t="n">
        <v>305925</v>
      </c>
      <c r="E32" s="5" t="n">
        <v>523007</v>
      </c>
    </row>
    <row r="33">
      <c r="A33" s="4" t="inlineStr">
        <is>
          <t>Esports Revenue [Member]</t>
        </is>
      </c>
    </row>
    <row r="34">
      <c r="A34" s="3" t="inlineStr">
        <is>
          <t>Revenues:</t>
        </is>
      </c>
    </row>
    <row r="35">
      <c r="A35" s="4" t="inlineStr">
        <is>
          <t>Total Revenues</t>
        </is>
      </c>
      <c r="B35" s="5" t="n">
        <v>168981</v>
      </c>
      <c r="C35" s="5" t="n">
        <v>36380</v>
      </c>
      <c r="D35" s="6" t="n">
        <v>1053226</v>
      </c>
      <c r="E35" s="6" t="n">
        <v>174042</v>
      </c>
    </row>
    <row r="36">
      <c r="A36" s="4" t="inlineStr">
        <is>
          <t>Company Owned Stores Sales [Member]</t>
        </is>
      </c>
    </row>
    <row r="37">
      <c r="A37" s="3" t="inlineStr">
        <is>
          <t>Revenues:</t>
        </is>
      </c>
    </row>
    <row r="38">
      <c r="A38" s="4" t="inlineStr">
        <is>
          <t>Total Revenues</t>
        </is>
      </c>
      <c r="B38" s="6" t="n">
        <v>673501</v>
      </c>
      <c r="C38" s="6" t="n">
        <v>76938</v>
      </c>
      <c r="D38" s="5" t="n">
        <v>192772</v>
      </c>
      <c r="E38" s="5" t="n">
        <v>164361</v>
      </c>
    </row>
    <row r="39">
      <c r="A39" s="4" t="inlineStr">
        <is>
          <t>Franchise Revenues [Member]</t>
        </is>
      </c>
    </row>
    <row r="40">
      <c r="A40" s="3" t="inlineStr">
        <is>
          <t>Revenues:</t>
        </is>
      </c>
    </row>
    <row r="41">
      <c r="A41" s="4" t="inlineStr">
        <is>
          <t>Total Revenues</t>
        </is>
      </c>
      <c r="B41" s="5" t="n">
        <v>62358</v>
      </c>
      <c r="C41" s="5" t="n">
        <v>87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s>
  <sheetData>
    <row r="1">
      <c r="A1" s="1" t="inlineStr">
        <is>
          <t>SCHEDULE OF OUTSTANDING DEBT INSTRUMENT (Details) - USD ($)</t>
        </is>
      </c>
      <c r="B1" s="2" t="inlineStr">
        <is>
          <t>Aug. 31, 2021</t>
        </is>
      </c>
      <c r="C1" s="2" t="inlineStr">
        <is>
          <t>May 31, 2021</t>
        </is>
      </c>
      <c r="D1" s="2" t="inlineStr">
        <is>
          <t>May 31, 2020</t>
        </is>
      </c>
    </row>
    <row r="2">
      <c r="A2" s="3" t="inlineStr">
        <is>
          <t>Short-term Debt [Line Items]</t>
        </is>
      </c>
    </row>
    <row r="3">
      <c r="A3" s="4" t="inlineStr">
        <is>
          <t>Related Debt Discount</t>
        </is>
      </c>
      <c r="B3" s="5" t="n">
        <v>-2394343</v>
      </c>
      <c r="C3" s="5" t="n">
        <v>-947873</v>
      </c>
      <c r="D3" s="5" t="n">
        <v>-25180</v>
      </c>
    </row>
    <row r="4">
      <c r="A4" s="4" t="inlineStr">
        <is>
          <t>Related Party Note</t>
        </is>
      </c>
      <c r="C4" s="4" t="inlineStr">
        <is>
          <t xml:space="preserve"> </t>
        </is>
      </c>
      <c r="D4" s="6" t="n">
        <v>64728</v>
      </c>
    </row>
    <row r="5">
      <c r="A5" s="4" t="inlineStr">
        <is>
          <t>Convertible Note Payable</t>
        </is>
      </c>
      <c r="C5" s="4" t="inlineStr">
        <is>
          <t xml:space="preserve"> </t>
        </is>
      </c>
      <c r="D5" s="6" t="n">
        <v>1000000</v>
      </c>
    </row>
    <row r="6">
      <c r="A6" s="4" t="inlineStr">
        <is>
          <t>Total</t>
        </is>
      </c>
      <c r="B6" s="6" t="n">
        <v>1558081</v>
      </c>
      <c r="C6" s="6" t="n">
        <v>2211097</v>
      </c>
      <c r="D6" s="6" t="n">
        <v>1192048</v>
      </c>
    </row>
    <row r="7">
      <c r="A7" s="4" t="inlineStr">
        <is>
          <t>Total</t>
        </is>
      </c>
      <c r="B7" s="6" t="n">
        <v>1558081</v>
      </c>
      <c r="C7" s="6" t="n">
        <v>2211097</v>
      </c>
      <c r="D7" s="6" t="n">
        <v>1192048</v>
      </c>
    </row>
    <row r="8">
      <c r="A8" s="4" t="inlineStr">
        <is>
          <t>Current portion of Convertible Promissory Notes, net</t>
        </is>
      </c>
      <c r="B8" s="6" t="n">
        <v>1323051</v>
      </c>
      <c r="C8" s="6" t="n">
        <v>2211097</v>
      </c>
    </row>
    <row r="9">
      <c r="A9" s="4" t="inlineStr">
        <is>
          <t>Non current portion of Convertible Promissory Notes, net</t>
        </is>
      </c>
      <c r="B9" s="6" t="n">
        <v>235030</v>
      </c>
      <c r="C9" s="4" t="inlineStr">
        <is>
          <t xml:space="preserve"> </t>
        </is>
      </c>
      <c r="D9" s="4" t="inlineStr">
        <is>
          <t xml:space="preserve"> </t>
        </is>
      </c>
    </row>
    <row r="10">
      <c r="A10" s="4" t="inlineStr">
        <is>
          <t>Convertible Promissory Note [Member]</t>
        </is>
      </c>
    </row>
    <row r="11">
      <c r="A11" s="3" t="inlineStr">
        <is>
          <t>Short-term Debt [Line Items]</t>
        </is>
      </c>
    </row>
    <row r="12">
      <c r="A12" s="4" t="inlineStr">
        <is>
          <t>Long term debt gross</t>
        </is>
      </c>
      <c r="B12" s="5" t="n">
        <v>3952424</v>
      </c>
      <c r="C12" s="5" t="n">
        <v>3157970</v>
      </c>
      <c r="D12" s="5" t="n">
        <v>15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62" customWidth="1" min="2" max="2"/>
  </cols>
  <sheetData>
    <row r="1">
      <c r="A1" s="1" t="inlineStr">
        <is>
          <t>SCHEDULE OF PREPAYMENT OF DEBT NOTE (Details)</t>
        </is>
      </c>
      <c r="B1" s="2" t="inlineStr">
        <is>
          <t>12 Months Ended</t>
        </is>
      </c>
    </row>
    <row r="2">
      <c r="B2" s="2" t="inlineStr">
        <is>
          <t>May 31, 2021</t>
        </is>
      </c>
    </row>
    <row r="3">
      <c r="A3" s="4" t="inlineStr">
        <is>
          <t>Under Thirty [Member]</t>
        </is>
      </c>
    </row>
    <row r="4">
      <c r="A4" s="3" t="inlineStr">
        <is>
          <t>Share-based Compensation Arrangement by Share-based Payment Award [Line Items]</t>
        </is>
      </c>
    </row>
    <row r="5">
      <c r="A5" s="4" t="inlineStr">
        <is>
          <t>Payment Amount</t>
        </is>
      </c>
      <c r="B5" s="4" t="inlineStr">
        <is>
          <t>115%
    of Principal Amount (as hereinafter defined) so paid</t>
        </is>
      </c>
    </row>
    <row r="6">
      <c r="A6" s="4" t="inlineStr">
        <is>
          <t>Debt interest rate</t>
        </is>
      </c>
      <c r="B6" s="4" t="inlineStr">
        <is>
          <t>115.00%</t>
        </is>
      </c>
    </row>
    <row r="7">
      <c r="A7" s="4" t="inlineStr">
        <is>
          <t>Thirty One To Sixty [Member]</t>
        </is>
      </c>
    </row>
    <row r="8">
      <c r="A8" s="3" t="inlineStr">
        <is>
          <t>Share-based Compensation Arrangement by Share-based Payment Award [Line Items]</t>
        </is>
      </c>
    </row>
    <row r="9">
      <c r="A9" s="4" t="inlineStr">
        <is>
          <t>Payment Amount</t>
        </is>
      </c>
      <c r="B9" s="4" t="inlineStr">
        <is>
          <t>120%
    of Principal Amount so paid</t>
        </is>
      </c>
    </row>
    <row r="10">
      <c r="A10" s="4" t="inlineStr">
        <is>
          <t>Debt interest rate</t>
        </is>
      </c>
      <c r="B10" s="4" t="inlineStr">
        <is>
          <t>120.00%</t>
        </is>
      </c>
    </row>
    <row r="11">
      <c r="A11" s="4" t="inlineStr">
        <is>
          <t>Sixty One To Ninety [Member]</t>
        </is>
      </c>
    </row>
    <row r="12">
      <c r="A12" s="3" t="inlineStr">
        <is>
          <t>Share-based Compensation Arrangement by Share-based Payment Award [Line Items]</t>
        </is>
      </c>
    </row>
    <row r="13">
      <c r="A13" s="4" t="inlineStr">
        <is>
          <t>Payment Amount</t>
        </is>
      </c>
      <c r="B13" s="4" t="inlineStr">
        <is>
          <t>125%
    of Principal Amount so paid</t>
        </is>
      </c>
    </row>
    <row r="14">
      <c r="A14" s="4" t="inlineStr">
        <is>
          <t>Debt interest rate</t>
        </is>
      </c>
      <c r="B14" s="4" t="inlineStr">
        <is>
          <t>125.00%</t>
        </is>
      </c>
    </row>
    <row r="15">
      <c r="A15" s="4" t="inlineStr">
        <is>
          <t>Ninety One To One Eighteen [Member]</t>
        </is>
      </c>
    </row>
    <row r="16">
      <c r="A16" s="3" t="inlineStr">
        <is>
          <t>Share-based Compensation Arrangement by Share-based Payment Award [Line Items]</t>
        </is>
      </c>
    </row>
    <row r="17">
      <c r="A17" s="4" t="inlineStr">
        <is>
          <t>Payment Amount</t>
        </is>
      </c>
      <c r="B17" s="4" t="inlineStr">
        <is>
          <t>135%
    of Principal Amount so paid</t>
        </is>
      </c>
    </row>
    <row r="18">
      <c r="A18" s="4" t="inlineStr">
        <is>
          <t>Debt interest rate</t>
        </is>
      </c>
      <c r="B18" s="4" t="inlineStr">
        <is>
          <t>13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SCHEDULE OF AMORTIZATION PAYMENTS (Details) - USD ($)</t>
        </is>
      </c>
      <c r="B1" s="2" t="inlineStr">
        <is>
          <t>Aug. 31, 2021</t>
        </is>
      </c>
      <c r="C1" s="2" t="inlineStr">
        <is>
          <t>May 31, 2021</t>
        </is>
      </c>
      <c r="D1" s="2" t="inlineStr">
        <is>
          <t>Nov. 25, 2020</t>
        </is>
      </c>
      <c r="E1" s="2" t="inlineStr">
        <is>
          <t>Aug. 07, 2020</t>
        </is>
      </c>
      <c r="F1" s="2" t="inlineStr">
        <is>
          <t>Jun. 18, 2020</t>
        </is>
      </c>
      <c r="G1" s="2" t="inlineStr">
        <is>
          <t>May 31, 2020</t>
        </is>
      </c>
    </row>
    <row r="2">
      <c r="A2" s="3" t="inlineStr">
        <is>
          <t>Short-term Debt [Line Items]</t>
        </is>
      </c>
    </row>
    <row r="3">
      <c r="A3" s="4" t="inlineStr">
        <is>
          <t>Total</t>
        </is>
      </c>
      <c r="B3" s="5" t="n">
        <v>1558081</v>
      </c>
      <c r="C3" s="5" t="n">
        <v>2211097</v>
      </c>
      <c r="G3" s="5" t="n">
        <v>1192048</v>
      </c>
    </row>
    <row r="4">
      <c r="A4" s="4" t="inlineStr">
        <is>
          <t>Self-Amortization Promissory Notes [Member]</t>
        </is>
      </c>
    </row>
    <row r="5">
      <c r="A5" s="3" t="inlineStr">
        <is>
          <t>Short-term Debt [Line Items]</t>
        </is>
      </c>
    </row>
    <row r="6">
      <c r="A6" s="4" t="inlineStr">
        <is>
          <t>Total</t>
        </is>
      </c>
      <c r="F6" s="5" t="n">
        <v>594921</v>
      </c>
    </row>
    <row r="7">
      <c r="A7" s="4" t="inlineStr">
        <is>
          <t>Self-Amortization Promissory Notes [Member] | 10/16/2020 [Member]</t>
        </is>
      </c>
    </row>
    <row r="8">
      <c r="A8" s="3" t="inlineStr">
        <is>
          <t>Short-term Debt [Line Items]</t>
        </is>
      </c>
    </row>
    <row r="9">
      <c r="A9" s="4" t="inlineStr">
        <is>
          <t>Total</t>
        </is>
      </c>
      <c r="F9" s="6" t="n">
        <v>66125</v>
      </c>
    </row>
    <row r="10">
      <c r="A10" s="4" t="inlineStr">
        <is>
          <t>Self-Amortization Promissory Notes [Member] | 11/16/2020 [Member]</t>
        </is>
      </c>
    </row>
    <row r="11">
      <c r="A11" s="3" t="inlineStr">
        <is>
          <t>Short-term Debt [Line Items]</t>
        </is>
      </c>
    </row>
    <row r="12">
      <c r="A12" s="4" t="inlineStr">
        <is>
          <t>Total</t>
        </is>
      </c>
      <c r="F12" s="6" t="n">
        <v>66125</v>
      </c>
    </row>
    <row r="13">
      <c r="A13" s="4" t="inlineStr">
        <is>
          <t>Self-Amortization Promissory Notes [Member] | 12/16/2020 [Member]</t>
        </is>
      </c>
    </row>
    <row r="14">
      <c r="A14" s="3" t="inlineStr">
        <is>
          <t>Short-term Debt [Line Items]</t>
        </is>
      </c>
    </row>
    <row r="15">
      <c r="A15" s="4" t="inlineStr">
        <is>
          <t>Total</t>
        </is>
      </c>
      <c r="F15" s="6" t="n">
        <v>66125</v>
      </c>
    </row>
    <row r="16">
      <c r="A16" s="4" t="inlineStr">
        <is>
          <t>Self-Amortization Promissory Notes [Member] | 01/18/2021 [Member]</t>
        </is>
      </c>
    </row>
    <row r="17">
      <c r="A17" s="3" t="inlineStr">
        <is>
          <t>Short-term Debt [Line Items]</t>
        </is>
      </c>
    </row>
    <row r="18">
      <c r="A18" s="4" t="inlineStr">
        <is>
          <t>Total</t>
        </is>
      </c>
      <c r="F18" s="6" t="n">
        <v>66125</v>
      </c>
    </row>
    <row r="19">
      <c r="A19" s="4" t="inlineStr">
        <is>
          <t>Self-Amortization Promissory Notes [Member] | 02/18/2021 [Member]</t>
        </is>
      </c>
    </row>
    <row r="20">
      <c r="A20" s="3" t="inlineStr">
        <is>
          <t>Short-term Debt [Line Items]</t>
        </is>
      </c>
    </row>
    <row r="21">
      <c r="A21" s="4" t="inlineStr">
        <is>
          <t>Total</t>
        </is>
      </c>
      <c r="F21" s="6" t="n">
        <v>66125</v>
      </c>
    </row>
    <row r="22">
      <c r="A22" s="4" t="inlineStr">
        <is>
          <t>Self-Amortization Promissory Notes [Member] | 03/18/2021 [Member]</t>
        </is>
      </c>
    </row>
    <row r="23">
      <c r="A23" s="3" t="inlineStr">
        <is>
          <t>Short-term Debt [Line Items]</t>
        </is>
      </c>
    </row>
    <row r="24">
      <c r="A24" s="4" t="inlineStr">
        <is>
          <t>Total</t>
        </is>
      </c>
      <c r="F24" s="6" t="n">
        <v>66125</v>
      </c>
    </row>
    <row r="25">
      <c r="A25" s="4" t="inlineStr">
        <is>
          <t>Self-Amortization Promissory Notes [Member] | 04/16/2021 [Member]</t>
        </is>
      </c>
    </row>
    <row r="26">
      <c r="A26" s="3" t="inlineStr">
        <is>
          <t>Short-term Debt [Line Items]</t>
        </is>
      </c>
    </row>
    <row r="27">
      <c r="A27" s="4" t="inlineStr">
        <is>
          <t>Total</t>
        </is>
      </c>
      <c r="F27" s="6" t="n">
        <v>66125</v>
      </c>
    </row>
    <row r="28">
      <c r="A28" s="4" t="inlineStr">
        <is>
          <t>Self-Amortization Promissory Notes [Member] | 05/18/2021 [Member]</t>
        </is>
      </c>
    </row>
    <row r="29">
      <c r="A29" s="3" t="inlineStr">
        <is>
          <t>Short-term Debt [Line Items]</t>
        </is>
      </c>
    </row>
    <row r="30">
      <c r="A30" s="4" t="inlineStr">
        <is>
          <t>Total</t>
        </is>
      </c>
      <c r="F30" s="6" t="n">
        <v>66125</v>
      </c>
    </row>
    <row r="31">
      <c r="A31" s="4" t="inlineStr">
        <is>
          <t>Self-Amortization Promissory Notes [Member] | 06/18/2021 [Member]</t>
        </is>
      </c>
    </row>
    <row r="32">
      <c r="A32" s="3" t="inlineStr">
        <is>
          <t>Short-term Debt [Line Items]</t>
        </is>
      </c>
    </row>
    <row r="33">
      <c r="A33" s="4" t="inlineStr">
        <is>
          <t>Total</t>
        </is>
      </c>
      <c r="F33" s="5" t="n">
        <v>65921</v>
      </c>
    </row>
    <row r="34">
      <c r="A34" s="4" t="inlineStr">
        <is>
          <t>August 7, 2020 Self Amortization Promissory Note [Member]</t>
        </is>
      </c>
    </row>
    <row r="35">
      <c r="A35" s="3" t="inlineStr">
        <is>
          <t>Short-term Debt [Line Items]</t>
        </is>
      </c>
    </row>
    <row r="36">
      <c r="A36" s="4" t="inlineStr">
        <is>
          <t>Total</t>
        </is>
      </c>
      <c r="E36" s="5" t="n">
        <v>360558</v>
      </c>
    </row>
    <row r="37">
      <c r="A37" s="4" t="inlineStr">
        <is>
          <t>August 7, 2020 Self Amortization Promissory Note [Member] | 12/07/2020 [Member]</t>
        </is>
      </c>
    </row>
    <row r="38">
      <c r="A38" s="3" t="inlineStr">
        <is>
          <t>Short-term Debt [Line Items]</t>
        </is>
      </c>
    </row>
    <row r="39">
      <c r="A39" s="4" t="inlineStr">
        <is>
          <t>Total</t>
        </is>
      </c>
      <c r="E39" s="6" t="n">
        <v>40076</v>
      </c>
    </row>
    <row r="40">
      <c r="A40" s="4" t="inlineStr">
        <is>
          <t>August 7, 2020 Self Amortization Promissory Note [Member] | 01/07/2021 [Member]</t>
        </is>
      </c>
    </row>
    <row r="41">
      <c r="A41" s="3" t="inlineStr">
        <is>
          <t>Short-term Debt [Line Items]</t>
        </is>
      </c>
    </row>
    <row r="42">
      <c r="A42" s="4" t="inlineStr">
        <is>
          <t>Total</t>
        </is>
      </c>
      <c r="E42" s="6" t="n">
        <v>40076</v>
      </c>
    </row>
    <row r="43">
      <c r="A43" s="4" t="inlineStr">
        <is>
          <t>August 7, 2020 Self Amortization Promissory Note [Member] | 02/08/2021 [Member]</t>
        </is>
      </c>
    </row>
    <row r="44">
      <c r="A44" s="3" t="inlineStr">
        <is>
          <t>Short-term Debt [Line Items]</t>
        </is>
      </c>
    </row>
    <row r="45">
      <c r="A45" s="4" t="inlineStr">
        <is>
          <t>Total</t>
        </is>
      </c>
      <c r="E45" s="6" t="n">
        <v>40076</v>
      </c>
    </row>
    <row r="46">
      <c r="A46" s="4" t="inlineStr">
        <is>
          <t>August 7, 2020 Self Amortization Promissory Note [Member] | 03/08/2021 [Member]</t>
        </is>
      </c>
    </row>
    <row r="47">
      <c r="A47" s="3" t="inlineStr">
        <is>
          <t>Short-term Debt [Line Items]</t>
        </is>
      </c>
    </row>
    <row r="48">
      <c r="A48" s="4" t="inlineStr">
        <is>
          <t>Total</t>
        </is>
      </c>
      <c r="E48" s="6" t="n">
        <v>40076</v>
      </c>
    </row>
    <row r="49">
      <c r="A49" s="4" t="inlineStr">
        <is>
          <t>August 7, 2020 Self Amortization Promissory Note [Member] | 04/07/2021 [Member]</t>
        </is>
      </c>
    </row>
    <row r="50">
      <c r="A50" s="3" t="inlineStr">
        <is>
          <t>Short-term Debt [Line Items]</t>
        </is>
      </c>
    </row>
    <row r="51">
      <c r="A51" s="4" t="inlineStr">
        <is>
          <t>Total</t>
        </is>
      </c>
      <c r="E51" s="6" t="n">
        <v>40076</v>
      </c>
    </row>
    <row r="52">
      <c r="A52" s="4" t="inlineStr">
        <is>
          <t>August 7, 2020 Self Amortization Promissory Note [Member] | 05/07/2021 [Member]</t>
        </is>
      </c>
    </row>
    <row r="53">
      <c r="A53" s="3" t="inlineStr">
        <is>
          <t>Short-term Debt [Line Items]</t>
        </is>
      </c>
    </row>
    <row r="54">
      <c r="A54" s="4" t="inlineStr">
        <is>
          <t>Total</t>
        </is>
      </c>
      <c r="E54" s="6" t="n">
        <v>40076</v>
      </c>
    </row>
    <row r="55">
      <c r="A55" s="4" t="inlineStr">
        <is>
          <t>August 7, 2020 Self Amortization Promissory Note [Member] | 06/07/2021 [Member]</t>
        </is>
      </c>
    </row>
    <row r="56">
      <c r="A56" s="3" t="inlineStr">
        <is>
          <t>Short-term Debt [Line Items]</t>
        </is>
      </c>
    </row>
    <row r="57">
      <c r="A57" s="4" t="inlineStr">
        <is>
          <t>Total</t>
        </is>
      </c>
      <c r="E57" s="6" t="n">
        <v>40076</v>
      </c>
    </row>
    <row r="58">
      <c r="A58" s="4" t="inlineStr">
        <is>
          <t>August 7, 2020 Self Amortization Promissory Note [Member] | 07/07/2021 [Member]</t>
        </is>
      </c>
    </row>
    <row r="59">
      <c r="A59" s="3" t="inlineStr">
        <is>
          <t>Short-term Debt [Line Items]</t>
        </is>
      </c>
    </row>
    <row r="60">
      <c r="A60" s="4" t="inlineStr">
        <is>
          <t>Total</t>
        </is>
      </c>
      <c r="E60" s="6" t="n">
        <v>40076</v>
      </c>
    </row>
    <row r="61">
      <c r="A61" s="4" t="inlineStr">
        <is>
          <t>August 7, 2020 Self Amortization Promissory Note [Member] | 08/07/2021 [Member]</t>
        </is>
      </c>
    </row>
    <row r="62">
      <c r="A62" s="3" t="inlineStr">
        <is>
          <t>Short-term Debt [Line Items]</t>
        </is>
      </c>
    </row>
    <row r="63">
      <c r="A63" s="4" t="inlineStr">
        <is>
          <t>Total</t>
        </is>
      </c>
      <c r="E63" s="5" t="n">
        <v>39952</v>
      </c>
    </row>
    <row r="64">
      <c r="A64" s="4" t="inlineStr">
        <is>
          <t>November 23, 2020 Self-Amortization Promissory Note [Member]</t>
        </is>
      </c>
    </row>
    <row r="65">
      <c r="A65" s="3" t="inlineStr">
        <is>
          <t>Short-term Debt [Line Items]</t>
        </is>
      </c>
    </row>
    <row r="66">
      <c r="A66" s="4" t="inlineStr">
        <is>
          <t>Total</t>
        </is>
      </c>
      <c r="D66" s="5" t="n">
        <v>840000</v>
      </c>
    </row>
    <row r="67">
      <c r="A67" s="4" t="inlineStr">
        <is>
          <t>November 23, 2020 Self-Amortization Promissory Note [Member] | 2/23/2021 [Member]</t>
        </is>
      </c>
    </row>
    <row r="68">
      <c r="A68" s="3" t="inlineStr">
        <is>
          <t>Short-term Debt [Line Items]</t>
        </is>
      </c>
    </row>
    <row r="69">
      <c r="A69" s="4" t="inlineStr">
        <is>
          <t>Total</t>
        </is>
      </c>
      <c r="D69" s="6" t="n">
        <v>84000</v>
      </c>
    </row>
    <row r="70">
      <c r="A70" s="4" t="inlineStr">
        <is>
          <t>November 23, 2020 Self-Amortization Promissory Note [Member] | 3/23/2021 [Member]</t>
        </is>
      </c>
    </row>
    <row r="71">
      <c r="A71" s="3" t="inlineStr">
        <is>
          <t>Short-term Debt [Line Items]</t>
        </is>
      </c>
    </row>
    <row r="72">
      <c r="A72" s="4" t="inlineStr">
        <is>
          <t>Total</t>
        </is>
      </c>
      <c r="D72" s="6" t="n">
        <v>84000</v>
      </c>
    </row>
    <row r="73">
      <c r="A73" s="4" t="inlineStr">
        <is>
          <t>November 23, 2020 Self-Amortization Promissory Note [Member] | 4/23/2021 [Member]</t>
        </is>
      </c>
    </row>
    <row r="74">
      <c r="A74" s="3" t="inlineStr">
        <is>
          <t>Short-term Debt [Line Items]</t>
        </is>
      </c>
    </row>
    <row r="75">
      <c r="A75" s="4" t="inlineStr">
        <is>
          <t>Total</t>
        </is>
      </c>
      <c r="D75" s="6" t="n">
        <v>84000</v>
      </c>
    </row>
    <row r="76">
      <c r="A76" s="4" t="inlineStr">
        <is>
          <t>November 23, 2020 Self-Amortization Promissory Note [Member] | 5/21/2021 [Member]</t>
        </is>
      </c>
    </row>
    <row r="77">
      <c r="A77" s="3" t="inlineStr">
        <is>
          <t>Short-term Debt [Line Items]</t>
        </is>
      </c>
    </row>
    <row r="78">
      <c r="A78" s="4" t="inlineStr">
        <is>
          <t>Total</t>
        </is>
      </c>
      <c r="D78" s="6" t="n">
        <v>84000</v>
      </c>
    </row>
    <row r="79">
      <c r="A79" s="4" t="inlineStr">
        <is>
          <t>November 23, 2020 Self-Amortization Promissory Note [Member] | 6/23/2021 [Member]</t>
        </is>
      </c>
    </row>
    <row r="80">
      <c r="A80" s="3" t="inlineStr">
        <is>
          <t>Short-term Debt [Line Items]</t>
        </is>
      </c>
    </row>
    <row r="81">
      <c r="A81" s="4" t="inlineStr">
        <is>
          <t>Total</t>
        </is>
      </c>
      <c r="D81" s="6" t="n">
        <v>84000</v>
      </c>
    </row>
    <row r="82">
      <c r="A82" s="4" t="inlineStr">
        <is>
          <t>November 23, 2020 Self-Amortization Promissory Note [Member] | 7/23/2021 [Member]</t>
        </is>
      </c>
    </row>
    <row r="83">
      <c r="A83" s="3" t="inlineStr">
        <is>
          <t>Short-term Debt [Line Items]</t>
        </is>
      </c>
    </row>
    <row r="84">
      <c r="A84" s="4" t="inlineStr">
        <is>
          <t>Total</t>
        </is>
      </c>
      <c r="D84" s="6" t="n">
        <v>84000</v>
      </c>
    </row>
    <row r="85">
      <c r="A85" s="4" t="inlineStr">
        <is>
          <t>November 23, 2020 Self-Amortization Promissory Note [Member] | 8/23/2021 [Member]</t>
        </is>
      </c>
    </row>
    <row r="86">
      <c r="A86" s="3" t="inlineStr">
        <is>
          <t>Short-term Debt [Line Items]</t>
        </is>
      </c>
    </row>
    <row r="87">
      <c r="A87" s="4" t="inlineStr">
        <is>
          <t>Total</t>
        </is>
      </c>
      <c r="D87" s="6" t="n">
        <v>84000</v>
      </c>
    </row>
    <row r="88">
      <c r="A88" s="4" t="inlineStr">
        <is>
          <t>November 23, 2020 Self-Amortization Promissory Note [Member] | 9/23/2021 [Member]</t>
        </is>
      </c>
    </row>
    <row r="89">
      <c r="A89" s="3" t="inlineStr">
        <is>
          <t>Short-term Debt [Line Items]</t>
        </is>
      </c>
    </row>
    <row r="90">
      <c r="A90" s="4" t="inlineStr">
        <is>
          <t>Total</t>
        </is>
      </c>
      <c r="D90" s="6" t="n">
        <v>84000</v>
      </c>
    </row>
    <row r="91">
      <c r="A91" s="4" t="inlineStr">
        <is>
          <t>November 23, 2020 Self-Amortization Promissory Note [Member] | 10/22/2021 [Member]</t>
        </is>
      </c>
    </row>
    <row r="92">
      <c r="A92" s="3" t="inlineStr">
        <is>
          <t>Short-term Debt [Line Items]</t>
        </is>
      </c>
    </row>
    <row r="93">
      <c r="A93" s="4" t="inlineStr">
        <is>
          <t>Total</t>
        </is>
      </c>
      <c r="D93" s="6" t="n">
        <v>84000</v>
      </c>
    </row>
    <row r="94">
      <c r="A94" s="4" t="inlineStr">
        <is>
          <t>November 23, 2020 Self-Amortization Promissory Note [Member] | 11/23/2021 [Member]</t>
        </is>
      </c>
    </row>
    <row r="95">
      <c r="A95" s="3" t="inlineStr">
        <is>
          <t>Short-term Debt [Line Items]</t>
        </is>
      </c>
    </row>
    <row r="96">
      <c r="A96" s="4" t="inlineStr">
        <is>
          <t>Total</t>
        </is>
      </c>
      <c r="D96" s="5" t="n">
        <v>8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N3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16" customWidth="1" min="8" max="8"/>
    <col width="16" customWidth="1" min="9" max="9"/>
    <col width="80" customWidth="1" min="10" max="10"/>
    <col width="80" customWidth="1" min="11" max="11"/>
    <col width="80" customWidth="1" min="12" max="12"/>
    <col width="16" customWidth="1" min="13" max="13"/>
    <col width="14" customWidth="1" min="14" max="14"/>
    <col width="80" customWidth="1" min="15" max="15"/>
    <col width="80" customWidth="1" min="16" max="16"/>
    <col width="80" customWidth="1" min="17" max="17"/>
    <col width="80" customWidth="1" min="18" max="18"/>
    <col width="14" customWidth="1" min="19" max="19"/>
    <col width="14" customWidth="1" min="20" max="20"/>
    <col width="14" customWidth="1" min="21" max="21"/>
    <col width="80" customWidth="1" min="22" max="22"/>
    <col width="80" customWidth="1" min="23" max="23"/>
    <col width="14" customWidth="1" min="24" max="24"/>
    <col width="14" customWidth="1" min="25" max="25"/>
    <col width="80" customWidth="1" min="26" max="26"/>
    <col width="14" customWidth="1" min="27" max="27"/>
    <col width="14" customWidth="1" min="28" max="28"/>
    <col width="14" customWidth="1" min="29" max="29"/>
    <col width="80" customWidth="1" min="30" max="30"/>
    <col width="13"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3" customWidth="1" min="40" max="40"/>
  </cols>
  <sheetData>
    <row r="1">
      <c r="A1" s="1" t="inlineStr">
        <is>
          <t>DEBT (Details Narrative) - USD ($)</t>
        </is>
      </c>
      <c r="B1" s="2" t="inlineStr">
        <is>
          <t>Sep. 01, 2021</t>
        </is>
      </c>
      <c r="C1" s="2" t="inlineStr">
        <is>
          <t>Aug. 30, 2021</t>
        </is>
      </c>
      <c r="D1" s="2" t="inlineStr">
        <is>
          <t>Aug. 25, 2021</t>
        </is>
      </c>
      <c r="E1" s="2" t="inlineStr">
        <is>
          <t>Aug. 23, 2021</t>
        </is>
      </c>
      <c r="F1" s="2" t="inlineStr">
        <is>
          <t>Aug. 20, 2021</t>
        </is>
      </c>
      <c r="G1" s="2" t="inlineStr">
        <is>
          <t>Aug. 19, 2021</t>
        </is>
      </c>
      <c r="H1" s="2" t="inlineStr">
        <is>
          <t>Jun. 16, 2021</t>
        </is>
      </c>
      <c r="I1" s="2" t="inlineStr">
        <is>
          <t>Jun. 11, 2021</t>
        </is>
      </c>
      <c r="J1" s="2" t="inlineStr">
        <is>
          <t>Jun. 11, 2021</t>
        </is>
      </c>
      <c r="K1" s="2" t="inlineStr">
        <is>
          <t>Apr. 14, 2021</t>
        </is>
      </c>
      <c r="L1" s="2" t="inlineStr">
        <is>
          <t>Apr. 14, 2021</t>
        </is>
      </c>
      <c r="M1" s="2" t="inlineStr">
        <is>
          <t>Mar. 10, 2021</t>
        </is>
      </c>
      <c r="N1" s="2" t="inlineStr">
        <is>
          <t>Mar. 10, 2021</t>
        </is>
      </c>
      <c r="O1" s="2" t="inlineStr">
        <is>
          <t>Feb. 19, 2021</t>
        </is>
      </c>
      <c r="P1" s="2" t="inlineStr">
        <is>
          <t>Nov. 25, 2020</t>
        </is>
      </c>
      <c r="Q1" s="2" t="inlineStr">
        <is>
          <t>Aug. 07, 2020</t>
        </is>
      </c>
      <c r="R1" s="2" t="inlineStr">
        <is>
          <t>Jun. 18, 2020</t>
        </is>
      </c>
      <c r="S1" s="2" t="inlineStr">
        <is>
          <t>Jun. 18, 2020</t>
        </is>
      </c>
      <c r="T1" s="2" t="inlineStr">
        <is>
          <t>Jun. 07, 2020</t>
        </is>
      </c>
      <c r="U1" s="2" t="inlineStr">
        <is>
          <t>Jun. 04, 2020</t>
        </is>
      </c>
      <c r="V1" s="2" t="inlineStr">
        <is>
          <t>Apr. 29, 2020</t>
        </is>
      </c>
      <c r="W1" s="2" t="inlineStr">
        <is>
          <t>Dec. 20, 2018</t>
        </is>
      </c>
      <c r="X1" s="2" t="inlineStr">
        <is>
          <t>Nov. 20, 2018</t>
        </is>
      </c>
      <c r="Y1" s="2" t="inlineStr">
        <is>
          <t>Sep. 30, 2021</t>
        </is>
      </c>
      <c r="Z1" s="2" t="inlineStr">
        <is>
          <t>Aug. 19, 2021</t>
        </is>
      </c>
      <c r="AA1" s="2" t="inlineStr">
        <is>
          <t>Aug. 31, 2021</t>
        </is>
      </c>
      <c r="AB1" s="2" t="inlineStr">
        <is>
          <t>Aug. 27, 2021</t>
        </is>
      </c>
      <c r="AC1" s="2" t="inlineStr">
        <is>
          <t>Aug. 31, 2020</t>
        </is>
      </c>
      <c r="AD1" s="2" t="inlineStr">
        <is>
          <t>May 31, 2021</t>
        </is>
      </c>
      <c r="AE1" s="2" t="inlineStr">
        <is>
          <t>May 31, 2020</t>
        </is>
      </c>
      <c r="AF1" s="2" t="inlineStr">
        <is>
          <t>Oct. 01, 2021</t>
        </is>
      </c>
      <c r="AG1" s="2" t="inlineStr">
        <is>
          <t>Sep. 17, 2021</t>
        </is>
      </c>
      <c r="AH1" s="2" t="inlineStr">
        <is>
          <t>Sep. 15, 2021</t>
        </is>
      </c>
      <c r="AI1" s="2" t="inlineStr">
        <is>
          <t>Jul. 15, 2021</t>
        </is>
      </c>
      <c r="AJ1" s="2" t="inlineStr">
        <is>
          <t>May 15, 2021</t>
        </is>
      </c>
      <c r="AK1" s="2" t="inlineStr">
        <is>
          <t>Apr. 30, 2021</t>
        </is>
      </c>
      <c r="AL1" s="2" t="inlineStr">
        <is>
          <t>Feb. 28, 2021</t>
        </is>
      </c>
      <c r="AM1" s="2" t="inlineStr">
        <is>
          <t>Jul. 02, 2020</t>
        </is>
      </c>
      <c r="AN1" s="2" t="inlineStr">
        <is>
          <t>May 12, 2020</t>
        </is>
      </c>
    </row>
    <row r="2">
      <c r="A2" s="3" t="inlineStr">
        <is>
          <t>Short-term Debt [Line Items]</t>
        </is>
      </c>
    </row>
    <row r="3">
      <c r="A3" s="4" t="inlineStr">
        <is>
          <t>Original issue discount</t>
        </is>
      </c>
      <c r="AA3" s="5" t="n">
        <v>2394343</v>
      </c>
      <c r="AD3" s="5" t="n">
        <v>947873</v>
      </c>
      <c r="AE3" s="5" t="n">
        <v>25180</v>
      </c>
    </row>
    <row r="4">
      <c r="A4" s="4" t="inlineStr">
        <is>
          <t>Number of common stock issued</t>
        </is>
      </c>
      <c r="F4" s="6" t="n">
        <v>82500</v>
      </c>
      <c r="AE4" s="6" t="n">
        <v>123000</v>
      </c>
    </row>
    <row r="5">
      <c r="A5" s="4" t="inlineStr">
        <is>
          <t>Stock Issued During Period, Value, Conversion of Convertible Securities</t>
        </is>
      </c>
      <c r="S5" s="5" t="n">
        <v>100000</v>
      </c>
    </row>
    <row r="6">
      <c r="A6" s="4" t="inlineStr">
        <is>
          <t>Additional Paid in Capital</t>
        </is>
      </c>
      <c r="AA6" s="6" t="n">
        <v>21233531</v>
      </c>
      <c r="AD6" s="6" t="n">
        <v>16708762</v>
      </c>
      <c r="AE6" s="5" t="n">
        <v>11132103</v>
      </c>
    </row>
    <row r="7">
      <c r="A7" s="4" t="inlineStr">
        <is>
          <t>Interest Expense</t>
        </is>
      </c>
      <c r="AA7" s="6" t="n">
        <v>659696</v>
      </c>
      <c r="AC7" s="5" t="n">
        <v>154128</v>
      </c>
      <c r="AD7" s="5" t="n">
        <v>1399598</v>
      </c>
      <c r="AE7" s="5" t="n">
        <v>32472</v>
      </c>
    </row>
    <row r="8">
      <c r="A8" s="4" t="inlineStr">
        <is>
          <t>Subsequent Event [Member]</t>
        </is>
      </c>
    </row>
    <row r="9">
      <c r="A9" s="3" t="inlineStr">
        <is>
          <t>Short-term Debt [Line Items]</t>
        </is>
      </c>
    </row>
    <row r="10">
      <c r="A10" s="4" t="inlineStr">
        <is>
          <t>Number of common stock issued</t>
        </is>
      </c>
      <c r="AB10" s="6" t="n">
        <v>42000</v>
      </c>
    </row>
    <row r="11">
      <c r="A11" s="4" t="inlineStr">
        <is>
          <t>Common Stock [Member]</t>
        </is>
      </c>
    </row>
    <row r="12">
      <c r="A12" s="3" t="inlineStr">
        <is>
          <t>Short-term Debt [Line Items]</t>
        </is>
      </c>
    </row>
    <row r="13">
      <c r="A13" s="4" t="inlineStr">
        <is>
          <t>Number of common stock issued</t>
        </is>
      </c>
      <c r="AC13" s="6" t="n">
        <v>2976</v>
      </c>
      <c r="AD13" s="6" t="n">
        <v>48396</v>
      </c>
      <c r="AE13" s="6" t="n">
        <v>15625</v>
      </c>
    </row>
    <row r="14">
      <c r="A14" s="4" t="inlineStr">
        <is>
          <t>Holder [Member]</t>
        </is>
      </c>
    </row>
    <row r="15">
      <c r="A15" s="3" t="inlineStr">
        <is>
          <t>Short-term Debt [Line Items]</t>
        </is>
      </c>
    </row>
    <row r="16">
      <c r="A16" s="4" t="inlineStr">
        <is>
          <t>Principal amount of debt instrument</t>
        </is>
      </c>
      <c r="AA16" s="6" t="n">
        <v>90909</v>
      </c>
    </row>
    <row r="17">
      <c r="A17" s="4" t="inlineStr">
        <is>
          <t>Repayment of debt</t>
        </is>
      </c>
      <c r="AA17" s="6" t="n">
        <v>225000</v>
      </c>
    </row>
    <row r="18">
      <c r="A18" s="4" t="inlineStr">
        <is>
          <t>Original issue discount</t>
        </is>
      </c>
      <c r="AA18" s="6" t="n">
        <v>903588</v>
      </c>
    </row>
    <row r="19">
      <c r="A19" s="4" t="inlineStr">
        <is>
          <t>Interest expense</t>
        </is>
      </c>
      <c r="AA19" s="6" t="n">
        <v>287330</v>
      </c>
    </row>
    <row r="20">
      <c r="A20" s="4" t="inlineStr">
        <is>
          <t>Guaranteed Interest Contracts</t>
        </is>
      </c>
      <c r="AA20" s="6" t="n">
        <v>109091</v>
      </c>
    </row>
    <row r="21">
      <c r="A21" s="4" t="inlineStr">
        <is>
          <t>[custom:AmendmentFee-0]</t>
        </is>
      </c>
      <c r="AA21" s="6" t="n">
        <v>25000</v>
      </c>
    </row>
    <row r="22">
      <c r="A22" s="4" t="inlineStr">
        <is>
          <t>FirstFire Global Oppurtunities Fund, LLC [Member] | Warrant [Member] | Subsequent Event [Member]</t>
        </is>
      </c>
    </row>
    <row r="23">
      <c r="A23" s="3" t="inlineStr">
        <is>
          <t>Short-term Debt [Line Items]</t>
        </is>
      </c>
    </row>
    <row r="24">
      <c r="A24" s="4" t="inlineStr">
        <is>
          <t>Warrants issued</t>
        </is>
      </c>
      <c r="AF24" s="6" t="n">
        <v>40000</v>
      </c>
      <c r="AG24" s="6" t="n">
        <v>40000</v>
      </c>
    </row>
    <row r="25">
      <c r="A25" s="4" t="inlineStr">
        <is>
          <t>FirstFire Global Oppurtunities Fund, LLC [Member] | June FirstFire SPA [Member] | June FirstFire Warrant [Member]</t>
        </is>
      </c>
    </row>
    <row r="26">
      <c r="A26" s="3" t="inlineStr">
        <is>
          <t>Short-term Debt [Line Items]</t>
        </is>
      </c>
    </row>
    <row r="27">
      <c r="A27" s="4" t="inlineStr">
        <is>
          <t>Warrants issued</t>
        </is>
      </c>
      <c r="I27" s="6" t="n">
        <v>593750</v>
      </c>
      <c r="J27" s="6" t="n">
        <v>593750</v>
      </c>
    </row>
    <row r="28">
      <c r="A28" s="4" t="inlineStr">
        <is>
          <t>Warrant exercise price</t>
        </is>
      </c>
      <c r="I28" s="8" t="n">
        <v>10.73</v>
      </c>
      <c r="J28" s="8" t="n">
        <v>10.73</v>
      </c>
    </row>
    <row r="29">
      <c r="A29" s="4" t="inlineStr">
        <is>
          <t>Warrants and Rights Outstanding, Term</t>
        </is>
      </c>
      <c r="I29" s="4" t="inlineStr">
        <is>
          <t>3 years</t>
        </is>
      </c>
      <c r="J29" s="4" t="inlineStr">
        <is>
          <t>3 years</t>
        </is>
      </c>
    </row>
    <row r="30">
      <c r="A30" s="4" t="inlineStr">
        <is>
          <t>FirstFire Global Oppurtunities Fund, LLC [Member] | FirstFire SPA [Member]</t>
        </is>
      </c>
    </row>
    <row r="31">
      <c r="A31" s="3" t="inlineStr">
        <is>
          <t>Short-term Debt [Line Items]</t>
        </is>
      </c>
    </row>
    <row r="32">
      <c r="A32" s="4" t="inlineStr">
        <is>
          <t>Original issue discount</t>
        </is>
      </c>
      <c r="M32" s="5" t="n">
        <v>56000</v>
      </c>
      <c r="N32" s="5" t="n">
        <v>56000</v>
      </c>
    </row>
    <row r="33">
      <c r="A33" s="4" t="inlineStr">
        <is>
          <t>Proceeds from issuance of debt</t>
        </is>
      </c>
      <c r="N33" s="5" t="n">
        <v>504000</v>
      </c>
    </row>
    <row r="34">
      <c r="A34" s="4" t="inlineStr">
        <is>
          <t>Debt conversion price</t>
        </is>
      </c>
      <c r="M34" s="8" t="n">
        <v>11.5</v>
      </c>
      <c r="N34" s="8" t="n">
        <v>11.5</v>
      </c>
    </row>
    <row r="35">
      <c r="A35" s="4" t="inlineStr">
        <is>
          <t>FirstFire Global Oppurtunities Fund, LLC [Member] | FirstFire SPA [Member] | Subsequent Event [Member]</t>
        </is>
      </c>
    </row>
    <row r="36">
      <c r="A36" s="3" t="inlineStr">
        <is>
          <t>Short-term Debt [Line Items]</t>
        </is>
      </c>
    </row>
    <row r="37">
      <c r="A37" s="4" t="inlineStr">
        <is>
          <t>Debt instrument, default interest rate</t>
        </is>
      </c>
      <c r="I37" s="4" t="inlineStr">
        <is>
          <t>12.00%</t>
        </is>
      </c>
      <c r="J37" s="4" t="inlineStr">
        <is>
          <t>12.00%</t>
        </is>
      </c>
    </row>
    <row r="38">
      <c r="A38" s="4" t="inlineStr">
        <is>
          <t>Debt maturity date</t>
        </is>
      </c>
      <c r="J38" s="4" t="inlineStr">
        <is>
          <t>Jun. 10,
		2023</t>
        </is>
      </c>
    </row>
    <row r="39">
      <c r="A39" s="4" t="inlineStr">
        <is>
          <t>Principal amount of debt instrument</t>
        </is>
      </c>
      <c r="I39" s="5" t="n">
        <v>1266666</v>
      </c>
      <c r="J39" s="5" t="n">
        <v>1266666</v>
      </c>
    </row>
    <row r="40">
      <c r="A40" s="4" t="inlineStr">
        <is>
          <t>Original issue discount</t>
        </is>
      </c>
      <c r="I40" s="5" t="n">
        <v>126666</v>
      </c>
      <c r="J40" s="6" t="n">
        <v>126666</v>
      </c>
    </row>
    <row r="41">
      <c r="A41" s="4" t="inlineStr">
        <is>
          <t>Proceeds from issuance of debt</t>
        </is>
      </c>
      <c r="J41" s="5" t="n">
        <v>1140000</v>
      </c>
    </row>
    <row r="42">
      <c r="A42" s="4" t="inlineStr">
        <is>
          <t>Description of payment terms</t>
        </is>
      </c>
      <c r="J42" s="4" t="inlineStr">
        <is>
          <t>the Company agreed to pay to $1,266,666 (the “FirstFire Principal Sum”)
to FirstFire and to pay interest on the principal balance at the rate of 12% per annum (provided that the first six months of interest
shall be guaranteed and the remaining 18 months of interest shall be deemed earned in full if any amount is outstanding under the FirstFire
Note after 180 days from June 10, 2021).</t>
        </is>
      </c>
    </row>
    <row r="43">
      <c r="A43" s="4" t="inlineStr">
        <is>
          <t>Warrants issued</t>
        </is>
      </c>
      <c r="I43" s="6" t="n">
        <v>593750</v>
      </c>
      <c r="J43" s="6" t="n">
        <v>593750</v>
      </c>
    </row>
    <row r="44">
      <c r="A44" s="4" t="inlineStr">
        <is>
          <t>Warrant exercise price</t>
        </is>
      </c>
      <c r="I44" s="8" t="n">
        <v>10.73</v>
      </c>
      <c r="J44" s="8" t="n">
        <v>10.73</v>
      </c>
    </row>
    <row r="45">
      <c r="A45" s="4" t="inlineStr">
        <is>
          <t>Debt conversion price</t>
        </is>
      </c>
      <c r="I45" s="8" t="n">
        <v>11.5</v>
      </c>
      <c r="J45" s="8" t="n">
        <v>11.5</v>
      </c>
    </row>
    <row r="46">
      <c r="A46" s="4" t="inlineStr">
        <is>
          <t>FirstFire Global Oppurtunities Fund, LLC [Member] | Accredited Investor [Member] | Securities Purchase Agreement [Member]</t>
        </is>
      </c>
    </row>
    <row r="47">
      <c r="A47" s="3" t="inlineStr">
        <is>
          <t>Short-term Debt [Line Items]</t>
        </is>
      </c>
    </row>
    <row r="48">
      <c r="A48" s="4" t="inlineStr">
        <is>
          <t>Debt instrument, default interest rate</t>
        </is>
      </c>
      <c r="Q48" s="4" t="inlineStr">
        <is>
          <t>12.00%</t>
        </is>
      </c>
    </row>
    <row r="49">
      <c r="A49" s="4" t="inlineStr">
        <is>
          <t>Debt maturity date</t>
        </is>
      </c>
      <c r="Q49" s="4" t="inlineStr">
        <is>
          <t>Aug. 7,
		2021</t>
        </is>
      </c>
    </row>
    <row r="50">
      <c r="A50" s="4" t="inlineStr">
        <is>
          <t>Principal amount of debt instrument</t>
        </is>
      </c>
      <c r="Q50" s="5" t="n">
        <v>333333</v>
      </c>
    </row>
    <row r="51">
      <c r="A51" s="4" t="inlineStr">
        <is>
          <t>Repayment of debt</t>
        </is>
      </c>
      <c r="Q51" s="6" t="n">
        <v>333333</v>
      </c>
    </row>
    <row r="52">
      <c r="A52" s="4" t="inlineStr">
        <is>
          <t>Original issue discount</t>
        </is>
      </c>
      <c r="Q52" s="5" t="n">
        <v>33333</v>
      </c>
    </row>
    <row r="53">
      <c r="A53" s="4" t="inlineStr">
        <is>
          <t>Number of common stock issued</t>
        </is>
      </c>
      <c r="Q53" s="6" t="n">
        <v>4167</v>
      </c>
    </row>
    <row r="54">
      <c r="A54" s="4" t="inlineStr">
        <is>
          <t>Debt description</t>
        </is>
      </c>
      <c r="Q54" s="4" t="inlineStr">
        <is>
          <t>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t>
        </is>
      </c>
    </row>
    <row r="55">
      <c r="A55" s="4" t="inlineStr">
        <is>
          <t>FirstFire Global Oppurtunities Fund, LLC [Member] | Accredited Investor [Member] | Securities Purchase Agreement [Member] | Paid the Purchase Price In Exchange Of Amortization of Notes [Member]</t>
        </is>
      </c>
    </row>
    <row r="56">
      <c r="A56" s="3" t="inlineStr">
        <is>
          <t>Short-term Debt [Line Items]</t>
        </is>
      </c>
    </row>
    <row r="57">
      <c r="A57" s="4" t="inlineStr">
        <is>
          <t>Repayment of debt</t>
        </is>
      </c>
      <c r="Q57" s="5" t="n">
        <v>300000</v>
      </c>
    </row>
    <row r="58">
      <c r="A58" s="4" t="inlineStr">
        <is>
          <t>Maxim Group LLC [Member]</t>
        </is>
      </c>
    </row>
    <row r="59">
      <c r="A59" s="3" t="inlineStr">
        <is>
          <t>Short-term Debt [Line Items]</t>
        </is>
      </c>
    </row>
    <row r="60">
      <c r="A60" s="4" t="inlineStr">
        <is>
          <t>Repayment of debt</t>
        </is>
      </c>
      <c r="D60" s="5" t="n">
        <v>500000</v>
      </c>
    </row>
    <row r="61">
      <c r="A61" s="4" t="inlineStr">
        <is>
          <t>Number of common stock issued</t>
        </is>
      </c>
      <c r="C61" s="6" t="n">
        <v>20000</v>
      </c>
    </row>
    <row r="62">
      <c r="A62" s="4" t="inlineStr">
        <is>
          <t>Gain (Loss) on Extinguishment of Debt</t>
        </is>
      </c>
      <c r="D62" s="5" t="n">
        <v>1759969</v>
      </c>
    </row>
    <row r="63">
      <c r="A63" s="4" t="inlineStr">
        <is>
          <t>Maxim [Member] | Subsequent Event [Member]</t>
        </is>
      </c>
    </row>
    <row r="64">
      <c r="A64" s="3" t="inlineStr">
        <is>
          <t>Short-term Debt [Line Items]</t>
        </is>
      </c>
    </row>
    <row r="65">
      <c r="A65" s="4" t="inlineStr">
        <is>
          <t>Restricted shares issued to purchase common stock</t>
        </is>
      </c>
      <c r="B65" s="6" t="n">
        <v>82500</v>
      </c>
    </row>
    <row r="66">
      <c r="A66" s="4" t="inlineStr">
        <is>
          <t>Maxim [Member] | Fourth Amendment [Member] | Subsequent Event [Member]</t>
        </is>
      </c>
    </row>
    <row r="67">
      <c r="A67" s="3" t="inlineStr">
        <is>
          <t>Short-term Debt [Line Items]</t>
        </is>
      </c>
    </row>
    <row r="68">
      <c r="A68" s="4" t="inlineStr">
        <is>
          <t>Repayment of debt</t>
        </is>
      </c>
      <c r="Z68" s="5" t="n">
        <v>500000</v>
      </c>
    </row>
    <row r="69">
      <c r="A69" s="4" t="inlineStr">
        <is>
          <t>Description of payment terms</t>
        </is>
      </c>
      <c r="Z69"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70">
      <c r="A70" s="4" t="inlineStr">
        <is>
          <t>Restricted shares issued to purchase common stock</t>
        </is>
      </c>
      <c r="Z70" s="6" t="n">
        <v>20000</v>
      </c>
    </row>
    <row r="71">
      <c r="A71" s="4" t="inlineStr">
        <is>
          <t>Warrants issued</t>
        </is>
      </c>
      <c r="G71" s="6" t="n">
        <v>365000</v>
      </c>
      <c r="Z71" s="6" t="n">
        <v>365000</v>
      </c>
    </row>
    <row r="72">
      <c r="A72" s="4" t="inlineStr">
        <is>
          <t>Warrant exercise price</t>
        </is>
      </c>
      <c r="G72" s="5" t="n">
        <v>13</v>
      </c>
      <c r="Z72" s="5" t="n">
        <v>13</v>
      </c>
    </row>
    <row r="73">
      <c r="A73" s="4" t="inlineStr">
        <is>
          <t>Polar Asset Management Partners Inc [Member]</t>
        </is>
      </c>
    </row>
    <row r="74">
      <c r="A74" s="3" t="inlineStr">
        <is>
          <t>Short-term Debt [Line Items]</t>
        </is>
      </c>
    </row>
    <row r="75">
      <c r="A75" s="4" t="inlineStr">
        <is>
          <t>Number of shares agreed to sell</t>
        </is>
      </c>
      <c r="AD75" s="6" t="n">
        <v>490000</v>
      </c>
    </row>
    <row r="76">
      <c r="A76" s="4" t="inlineStr">
        <is>
          <t>K 2 Principal Fund L P [Member]</t>
        </is>
      </c>
    </row>
    <row r="77">
      <c r="A77" s="3" t="inlineStr">
        <is>
          <t>Short-term Debt [Line Items]</t>
        </is>
      </c>
    </row>
    <row r="78">
      <c r="A78" s="4" t="inlineStr">
        <is>
          <t>Number of shares agreed to sell</t>
        </is>
      </c>
      <c r="AD78" s="6" t="n">
        <v>220000</v>
      </c>
    </row>
    <row r="79">
      <c r="A79" s="4" t="inlineStr">
        <is>
          <t>GS Capital Partners, LLC [Member] | GS SPA [Member] | GS Warrant [Member]</t>
        </is>
      </c>
    </row>
    <row r="80">
      <c r="A80" s="3" t="inlineStr">
        <is>
          <t>Short-term Debt [Line Items]</t>
        </is>
      </c>
    </row>
    <row r="81">
      <c r="A81" s="4" t="inlineStr">
        <is>
          <t>Warrants issued</t>
        </is>
      </c>
      <c r="H81" s="6" t="n">
        <v>156250</v>
      </c>
    </row>
    <row r="82">
      <c r="A82" s="4" t="inlineStr">
        <is>
          <t>Warrant exercise price</t>
        </is>
      </c>
      <c r="H82" s="8" t="n">
        <v>10.73</v>
      </c>
    </row>
    <row r="83">
      <c r="A83" s="4" t="inlineStr">
        <is>
          <t>Warrants and Rights Outstanding, Term</t>
        </is>
      </c>
      <c r="H83" s="4" t="inlineStr">
        <is>
          <t>3 years</t>
        </is>
      </c>
    </row>
    <row r="84">
      <c r="A84" s="4" t="inlineStr">
        <is>
          <t>Jefferson Street Capital, LLC [Member] | Jefferson SPA [Member] | Jefferson Warrant [Member]</t>
        </is>
      </c>
    </row>
    <row r="85">
      <c r="A85" s="3" t="inlineStr">
        <is>
          <t>Short-term Debt [Line Items]</t>
        </is>
      </c>
    </row>
    <row r="86">
      <c r="A86" s="4" t="inlineStr">
        <is>
          <t>Warrants issued</t>
        </is>
      </c>
      <c r="E86" s="6" t="n">
        <v>156250</v>
      </c>
    </row>
    <row r="87">
      <c r="A87" s="4" t="inlineStr">
        <is>
          <t>Warrant exercise price</t>
        </is>
      </c>
      <c r="E87" s="8" t="n">
        <v>10.73</v>
      </c>
    </row>
    <row r="88">
      <c r="A88" s="4" t="inlineStr">
        <is>
          <t>Warrants and Rights Outstanding, Term</t>
        </is>
      </c>
      <c r="E88" s="4" t="inlineStr">
        <is>
          <t>3 years</t>
        </is>
      </c>
    </row>
    <row r="89">
      <c r="A89" s="4" t="inlineStr">
        <is>
          <t>10% Fixed Convertible Promissory Note [Member] | Harbor Gates Capital, LLC [Member]</t>
        </is>
      </c>
    </row>
    <row r="90">
      <c r="A90" s="3" t="inlineStr">
        <is>
          <t>Short-term Debt [Line Items]</t>
        </is>
      </c>
    </row>
    <row r="91">
      <c r="A91" s="4" t="inlineStr">
        <is>
          <t>Debt instrument, default interest rate</t>
        </is>
      </c>
      <c r="V91" s="4" t="inlineStr">
        <is>
          <t>10.00%</t>
        </is>
      </c>
    </row>
    <row r="92">
      <c r="A92" s="4" t="inlineStr">
        <is>
          <t>Debt maturity date</t>
        </is>
      </c>
      <c r="V92" s="4" t="inlineStr">
        <is>
          <t>Oct. 29,
		2020</t>
        </is>
      </c>
    </row>
    <row r="93">
      <c r="A93" s="4" t="inlineStr">
        <is>
          <t>Principal amount of debt instrument</t>
        </is>
      </c>
      <c r="V93" s="5" t="n">
        <v>152000</v>
      </c>
    </row>
    <row r="94">
      <c r="A94" s="4" t="inlineStr">
        <is>
          <t>Repayment of debt</t>
        </is>
      </c>
      <c r="V94" s="6" t="n">
        <v>152500</v>
      </c>
    </row>
    <row r="95">
      <c r="A95" s="4" t="inlineStr">
        <is>
          <t>Original issue discount</t>
        </is>
      </c>
      <c r="V95" s="6" t="n">
        <v>2500</v>
      </c>
    </row>
    <row r="96">
      <c r="A96" s="4" t="inlineStr">
        <is>
          <t>Debt exchange</t>
        </is>
      </c>
      <c r="V96" s="5" t="n">
        <v>150000</v>
      </c>
    </row>
    <row r="97">
      <c r="A97" s="4" t="inlineStr">
        <is>
          <t>Remaining unpaid principal amount percentage</t>
        </is>
      </c>
      <c r="V97" s="4" t="inlineStr">
        <is>
          <t>135.00%</t>
        </is>
      </c>
    </row>
    <row r="98">
      <c r="A98" s="4" t="inlineStr">
        <is>
          <t>Interest repaid</t>
        </is>
      </c>
      <c r="AM98" s="5" t="n">
        <v>15000</v>
      </c>
    </row>
    <row r="99">
      <c r="A99" s="4" t="inlineStr">
        <is>
          <t>10% Fixed Convertible Promissory Note [Member] | Harbor Gates Capital, LLC [Member] | Mandatory Default Amount [Member]</t>
        </is>
      </c>
    </row>
    <row r="100">
      <c r="A100" s="3" t="inlineStr">
        <is>
          <t>Short-term Debt [Line Items]</t>
        </is>
      </c>
    </row>
    <row r="101">
      <c r="A101" s="4" t="inlineStr">
        <is>
          <t>Debt instrument, default interest rate</t>
        </is>
      </c>
      <c r="AD101" s="4" t="inlineStr">
        <is>
          <t>35.00%</t>
        </is>
      </c>
    </row>
    <row r="102">
      <c r="A102" s="4" t="inlineStr">
        <is>
          <t>10% Fixed Convertible Promissory Note [Member] | Harbor Gates Capital, LLC [Member] | Two Tranches [Member]</t>
        </is>
      </c>
    </row>
    <row r="103">
      <c r="A103" s="3" t="inlineStr">
        <is>
          <t>Short-term Debt [Line Items]</t>
        </is>
      </c>
    </row>
    <row r="104">
      <c r="A104" s="4" t="inlineStr">
        <is>
          <t>Number of common stock issued</t>
        </is>
      </c>
      <c r="V104" s="6" t="n">
        <v>1250</v>
      </c>
    </row>
    <row r="105">
      <c r="A105" s="4" t="inlineStr">
        <is>
          <t>Debt description</t>
        </is>
      </c>
      <c r="V105" s="4" t="inlineStr">
        <is>
          <t>In
    the event the average of the three volume weighted average prices for the Company’s common stock during the three consecutive
    trading days immediately preceding the date which is the 180th day following the Effective Date is less than $1.00 per
    share, then Harbor Gates will be entitled, and the Company will issue to Harbor Gates additional shares of common stock as set forth
    in the Harbor Gates Note.</t>
        </is>
      </c>
    </row>
    <row r="106">
      <c r="A106" s="4" t="inlineStr">
        <is>
          <t>Harbor Gates Note [Member]</t>
        </is>
      </c>
    </row>
    <row r="107">
      <c r="A107" s="3" t="inlineStr">
        <is>
          <t>Short-term Debt [Line Items]</t>
        </is>
      </c>
    </row>
    <row r="108">
      <c r="A108" s="4" t="inlineStr">
        <is>
          <t>Variable conversion price of common stock description</t>
        </is>
      </c>
      <c r="AD108"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row>
    <row r="109">
      <c r="A109" s="4" t="inlineStr">
        <is>
          <t>Kaplan Promissory Note [Member]</t>
        </is>
      </c>
    </row>
    <row r="110">
      <c r="A110" s="3" t="inlineStr">
        <is>
          <t>Short-term Debt [Line Items]</t>
        </is>
      </c>
    </row>
    <row r="111">
      <c r="A111" s="4" t="inlineStr">
        <is>
          <t>Principal amount of debt instrument</t>
        </is>
      </c>
      <c r="AN111" s="5" t="n">
        <v>45000</v>
      </c>
    </row>
    <row r="112">
      <c r="A112" s="4" t="inlineStr">
        <is>
          <t>Kaplan Promissory Note [Member] | Jed Kaplan [Member]</t>
        </is>
      </c>
    </row>
    <row r="113">
      <c r="A113" s="3" t="inlineStr">
        <is>
          <t>Short-term Debt [Line Items]</t>
        </is>
      </c>
    </row>
    <row r="114">
      <c r="A114" s="4" t="inlineStr">
        <is>
          <t>Debt instrument, default interest rate</t>
        </is>
      </c>
      <c r="AN114" s="4" t="inlineStr">
        <is>
          <t>3.00%</t>
        </is>
      </c>
    </row>
    <row r="115">
      <c r="A115" s="4" t="inlineStr">
        <is>
          <t>Principal amount of debt instrument</t>
        </is>
      </c>
      <c r="AE115" s="5" t="n">
        <v>64728</v>
      </c>
      <c r="AN115" s="5" t="n">
        <v>90000</v>
      </c>
    </row>
    <row r="116">
      <c r="A116" s="4" t="inlineStr">
        <is>
          <t>Equity method investment, ownership percentage</t>
        </is>
      </c>
      <c r="AD116" s="4" t="inlineStr">
        <is>
          <t>10.00%</t>
        </is>
      </c>
      <c r="AN116" s="4" t="inlineStr">
        <is>
          <t>5.00%</t>
        </is>
      </c>
    </row>
    <row r="117">
      <c r="A117" s="4" t="inlineStr">
        <is>
          <t>Debt instrument, effective interest percentage</t>
        </is>
      </c>
      <c r="AN117" s="4" t="inlineStr">
        <is>
          <t>10.00%</t>
        </is>
      </c>
    </row>
    <row r="118">
      <c r="A118" s="4" t="inlineStr">
        <is>
          <t>June 18, 2020 Convertible Note [Member]. | Accredited Investor [Member] | Securities Purchase Agreement [Member]</t>
        </is>
      </c>
    </row>
    <row r="119">
      <c r="A119" s="3" t="inlineStr">
        <is>
          <t>Short-term Debt [Line Items]</t>
        </is>
      </c>
    </row>
    <row r="120">
      <c r="A120" s="4" t="inlineStr">
        <is>
          <t>Principal amount of debt instrument</t>
        </is>
      </c>
      <c r="R120" s="5" t="n">
        <v>550000</v>
      </c>
      <c r="S120" s="6" t="n">
        <v>550000</v>
      </c>
    </row>
    <row r="121">
      <c r="A121" s="4" t="inlineStr">
        <is>
          <t>Repayment of debt</t>
        </is>
      </c>
      <c r="R121" s="6" t="n">
        <v>550000</v>
      </c>
    </row>
    <row r="122">
      <c r="A122" s="4" t="inlineStr">
        <is>
          <t>Original issue discount</t>
        </is>
      </c>
      <c r="R122" s="5" t="n">
        <v>55000</v>
      </c>
      <c r="S122" s="5" t="n">
        <v>55000</v>
      </c>
    </row>
    <row r="123">
      <c r="A123" s="4" t="inlineStr">
        <is>
          <t>Number of common stock issued</t>
        </is>
      </c>
      <c r="R123" s="6" t="n">
        <v>6875</v>
      </c>
    </row>
    <row r="124">
      <c r="A124" s="4" t="inlineStr">
        <is>
          <t>Debt description</t>
        </is>
      </c>
      <c r="R124" s="4" t="inlineStr">
        <is>
          <t>Accordingly, on the Closing Date (as defined in the SPA), the Holder paid the purchase price of $495,000 in exchange for the Amortization
Note.</t>
        </is>
      </c>
    </row>
    <row r="125">
      <c r="A125" s="4" t="inlineStr">
        <is>
          <t>Proceeds from equity</t>
        </is>
      </c>
      <c r="R125" s="5" t="n">
        <v>2000000</v>
      </c>
    </row>
    <row r="126">
      <c r="A126" s="4" t="inlineStr">
        <is>
          <t>November 23, 2020 Convertible Note [Member] | Accredited Investor [Member] | Securities Purchase Agreement [Member]</t>
        </is>
      </c>
    </row>
    <row r="127">
      <c r="A127" s="3" t="inlineStr">
        <is>
          <t>Short-term Debt [Line Items]</t>
        </is>
      </c>
    </row>
    <row r="128">
      <c r="A128" s="4" t="inlineStr">
        <is>
          <t>Debt instrument, default interest rate</t>
        </is>
      </c>
      <c r="P128" s="4" t="inlineStr">
        <is>
          <t>12.00%</t>
        </is>
      </c>
    </row>
    <row r="129">
      <c r="A129" s="4" t="inlineStr">
        <is>
          <t>Debt maturity date</t>
        </is>
      </c>
      <c r="P129" s="4" t="inlineStr">
        <is>
          <t>Nov. 23,
		2021</t>
        </is>
      </c>
    </row>
    <row r="130">
      <c r="A130" s="4" t="inlineStr">
        <is>
          <t>Principal amount of debt instrument</t>
        </is>
      </c>
      <c r="P130" s="5" t="n">
        <v>750000</v>
      </c>
    </row>
    <row r="131">
      <c r="A131" s="4" t="inlineStr">
        <is>
          <t>Repayment of debt</t>
        </is>
      </c>
      <c r="P131" s="6" t="n">
        <v>750000</v>
      </c>
    </row>
    <row r="132">
      <c r="A132" s="4" t="inlineStr">
        <is>
          <t>Original issue discount</t>
        </is>
      </c>
      <c r="P132" s="6" t="n">
        <v>75000</v>
      </c>
    </row>
    <row r="133">
      <c r="A133" s="4" t="inlineStr">
        <is>
          <t>Partial repayment of principal and interest</t>
        </is>
      </c>
      <c r="R133" s="6" t="n">
        <v>198375</v>
      </c>
    </row>
    <row r="134">
      <c r="A134" s="4" t="inlineStr">
        <is>
          <t>Proceeds from issuance of debt</t>
        </is>
      </c>
      <c r="P134" s="6" t="n">
        <v>441375</v>
      </c>
    </row>
    <row r="135">
      <c r="A135" s="4" t="inlineStr">
        <is>
          <t>Origination fees</t>
        </is>
      </c>
      <c r="P135" s="6" t="n">
        <v>35250</v>
      </c>
    </row>
    <row r="136">
      <c r="A136" s="4" t="inlineStr">
        <is>
          <t>Interest expense</t>
        </is>
      </c>
      <c r="R136" s="5" t="n">
        <v>90000</v>
      </c>
    </row>
    <row r="137">
      <c r="A137" s="4" t="inlineStr">
        <is>
          <t>November 23, 2020 Convertible Note [Member] | Accredited Investor [Member] | Securities Purchase Agreement [Member] | Warrant [Member]</t>
        </is>
      </c>
    </row>
    <row r="138">
      <c r="A138" s="3" t="inlineStr">
        <is>
          <t>Short-term Debt [Line Items]</t>
        </is>
      </c>
    </row>
    <row r="139">
      <c r="A139" s="4" t="inlineStr">
        <is>
          <t>Original issue discount</t>
        </is>
      </c>
      <c r="P139" s="5" t="n">
        <v>157438</v>
      </c>
    </row>
    <row r="140">
      <c r="A140" s="4" t="inlineStr">
        <is>
          <t>Number of common stock issued</t>
        </is>
      </c>
      <c r="P140" s="6" t="n">
        <v>375000</v>
      </c>
    </row>
    <row r="141">
      <c r="A141" s="4" t="inlineStr">
        <is>
          <t>Debt description</t>
        </is>
      </c>
      <c r="P141" s="4" t="inlineStr">
        <is>
          <t>Upon
the Holder’s provision of notice to the Company of the occurrence of any Event of Default, which has not been cured within five
(5) calendar days (provided, however, that this cure period shall not apply to certain events of default as set forth in the November
Amortization Note), the November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November
Amortization Note into the Company’s common stock (subject to the beneficial ownership limitations of 4.99% contained in the Amortization
Note) at any time after the date that is five (5) calendar days after the November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t>
        </is>
      </c>
    </row>
    <row r="142">
      <c r="A142" s="4" t="inlineStr">
        <is>
          <t>Febraury 2021 Convertible Note [Member] | Accredited Investor [Member] | Securities Purchase Agreement [Member]</t>
        </is>
      </c>
    </row>
    <row r="143">
      <c r="A143" s="3" t="inlineStr">
        <is>
          <t>Short-term Debt [Line Items]</t>
        </is>
      </c>
    </row>
    <row r="144">
      <c r="A144" s="4" t="inlineStr">
        <is>
          <t>Debt instrument, default interest rate</t>
        </is>
      </c>
      <c r="O144" s="4" t="inlineStr">
        <is>
          <t>12.00%</t>
        </is>
      </c>
    </row>
    <row r="145">
      <c r="A145" s="4" t="inlineStr">
        <is>
          <t>Debt maturity date</t>
        </is>
      </c>
      <c r="O145" s="4" t="inlineStr">
        <is>
          <t>Feb. 19,
		2022</t>
        </is>
      </c>
    </row>
    <row r="146">
      <c r="A146" s="4" t="inlineStr">
        <is>
          <t>Principal amount of debt instrument</t>
        </is>
      </c>
      <c r="O146" s="5" t="n">
        <v>1650000</v>
      </c>
    </row>
    <row r="147">
      <c r="A147" s="4" t="inlineStr">
        <is>
          <t>Repayment of debt</t>
        </is>
      </c>
      <c r="O147" s="6" t="n">
        <v>1650000</v>
      </c>
    </row>
    <row r="148">
      <c r="A148" s="4" t="inlineStr">
        <is>
          <t>Original issue discount</t>
        </is>
      </c>
      <c r="O148" s="5" t="n">
        <v>165000</v>
      </c>
    </row>
    <row r="149">
      <c r="A149" s="4" t="inlineStr">
        <is>
          <t>Number of common stock issued</t>
        </is>
      </c>
      <c r="O149" s="6" t="n">
        <v>10000</v>
      </c>
    </row>
    <row r="150">
      <c r="A150" s="4" t="inlineStr">
        <is>
          <t>Debt description</t>
        </is>
      </c>
      <c r="O150" s="4" t="inlineStr">
        <is>
          <t>The
Company is required to make an interim payment to the Holder in the amount of $363,000, on or before August 19, 2021, towards the repayment of the balance of the Note. Currently the Company and the Holder have agreed to extend
the terms of this payment. The extension provides that the Company paid $100,000 to the Holder by the interim payment date and has agreed
to pay an additional $100,000 upon the completion of a new debt deal that is anticipated to close by September 1, 2021 and the Company
has agreed to pay $163,000 to the Holder</t>
        </is>
      </c>
    </row>
    <row r="151">
      <c r="A151" s="4" t="inlineStr">
        <is>
          <t>Equity method investment, ownership percentage</t>
        </is>
      </c>
      <c r="O151" s="4" t="inlineStr">
        <is>
          <t>4.99%</t>
        </is>
      </c>
    </row>
    <row r="152">
      <c r="A152" s="4" t="inlineStr">
        <is>
          <t>Partial repayment of principal and interest</t>
        </is>
      </c>
      <c r="O152" s="5" t="n">
        <v>363000</v>
      </c>
    </row>
    <row r="153">
      <c r="A153" s="4" t="inlineStr">
        <is>
          <t>Proceeds from issuance of debt</t>
        </is>
      </c>
      <c r="O153" s="5" t="n">
        <v>1485000</v>
      </c>
    </row>
    <row r="154">
      <c r="A154" s="4" t="inlineStr">
        <is>
          <t>Debt conversion price</t>
        </is>
      </c>
      <c r="O154" s="8" t="n">
        <v>11.5</v>
      </c>
    </row>
    <row r="155">
      <c r="A155" s="4" t="inlineStr">
        <is>
          <t>Febraury 2021 Convertible Note [Member] | Accredited Investor [Member] | Securities Purchase Agreement [Member] | Subsequent Event [Member]</t>
        </is>
      </c>
    </row>
    <row r="156">
      <c r="A156" s="3" t="inlineStr">
        <is>
          <t>Short-term Debt [Line Items]</t>
        </is>
      </c>
    </row>
    <row r="157">
      <c r="A157" s="4" t="inlineStr">
        <is>
          <t>Partial repayment of principal and interest</t>
        </is>
      </c>
      <c r="Y157" s="5" t="n">
        <v>100000</v>
      </c>
    </row>
    <row r="158">
      <c r="A158" s="4" t="inlineStr">
        <is>
          <t>Additional Repayment of Long Term Debt Principal and Interest</t>
        </is>
      </c>
      <c r="Y158" s="6" t="n">
        <v>100000</v>
      </c>
    </row>
    <row r="159">
      <c r="A159" s="4" t="inlineStr">
        <is>
          <t>Febraury 2021 Convertible Note [Member] | Holders [Member] | Securities Purchase Agreement [Member] | Minimum [Member]</t>
        </is>
      </c>
    </row>
    <row r="160">
      <c r="A160" s="3" t="inlineStr">
        <is>
          <t>Short-term Debt [Line Items]</t>
        </is>
      </c>
    </row>
    <row r="161">
      <c r="A161" s="4" t="inlineStr">
        <is>
          <t>Debt instrument, default interest rate</t>
        </is>
      </c>
      <c r="AL161" s="4" t="inlineStr">
        <is>
          <t>50.00%</t>
        </is>
      </c>
    </row>
    <row r="162">
      <c r="A162" s="4" t="inlineStr">
        <is>
          <t>Febraury 2021 Convertible Note [Member] | Holder [Member] | Securities Purchase Agreement [Member] | Subsequent Event [Member]</t>
        </is>
      </c>
    </row>
    <row r="163">
      <c r="A163" s="3" t="inlineStr">
        <is>
          <t>Short-term Debt [Line Items]</t>
        </is>
      </c>
    </row>
    <row r="164">
      <c r="A164" s="4" t="inlineStr">
        <is>
          <t>Partial repayment of principal and interest</t>
        </is>
      </c>
      <c r="Y164" s="5" t="n">
        <v>163000</v>
      </c>
    </row>
    <row r="165">
      <c r="A165" s="4" t="inlineStr">
        <is>
          <t>Febraury 2021 Convertible Note [Member] | FirstFire Global Oppurtunities Fund, LLC [Member] | FirstFire SPA [Member]</t>
        </is>
      </c>
    </row>
    <row r="166">
      <c r="A166" s="3" t="inlineStr">
        <is>
          <t>Short-term Debt [Line Items]</t>
        </is>
      </c>
    </row>
    <row r="167">
      <c r="A167" s="4" t="inlineStr">
        <is>
          <t>Principal amount of debt instrument</t>
        </is>
      </c>
      <c r="M167" s="5" t="n">
        <v>560000</v>
      </c>
      <c r="N167" s="5" t="n">
        <v>560000</v>
      </c>
    </row>
    <row r="168">
      <c r="A168" s="4" t="inlineStr">
        <is>
          <t>Febraury 2021 Convertible Note [Member] | 03/02/2021 [Member] | FirstFire SPA [Member]</t>
        </is>
      </c>
    </row>
    <row r="169">
      <c r="A169" s="3" t="inlineStr">
        <is>
          <t>Short-term Debt [Line Items]</t>
        </is>
      </c>
    </row>
    <row r="170">
      <c r="A170" s="4" t="inlineStr">
        <is>
          <t>Number of common stock issued</t>
        </is>
      </c>
      <c r="M170" s="6" t="n">
        <v>3394</v>
      </c>
    </row>
    <row r="171">
      <c r="A171" s="4" t="inlineStr">
        <is>
          <t>Series A-2 Exchange Convertible Note [Member] | Maxim Group LLC [Member]</t>
        </is>
      </c>
    </row>
    <row r="172">
      <c r="A172" s="3" t="inlineStr">
        <is>
          <t>Short-term Debt [Line Items]</t>
        </is>
      </c>
    </row>
    <row r="173">
      <c r="A173" s="4" t="inlineStr">
        <is>
          <t>Repayment of debt</t>
        </is>
      </c>
      <c r="G173" s="5" t="n">
        <v>500000</v>
      </c>
    </row>
    <row r="174">
      <c r="A174" s="4" t="inlineStr">
        <is>
          <t>Warrants issued</t>
        </is>
      </c>
      <c r="G174" s="6" t="n">
        <v>365000</v>
      </c>
      <c r="Z174" s="6" t="n">
        <v>365000</v>
      </c>
    </row>
    <row r="175">
      <c r="A175" s="4" t="inlineStr">
        <is>
          <t>Warrant exercise price</t>
        </is>
      </c>
      <c r="G175" s="5" t="n">
        <v>13</v>
      </c>
      <c r="Z175" s="5" t="n">
        <v>13</v>
      </c>
    </row>
    <row r="176">
      <c r="A176" s="4" t="inlineStr">
        <is>
          <t>Debt Instrument, Convertible, Terms of Conversion Feature</t>
        </is>
      </c>
      <c r="G176" s="4" t="inlineStr">
        <is>
          <t>upon
the satisfaction of the following obligations: (i) the Company’s payment of $</t>
        </is>
      </c>
    </row>
    <row r="177">
      <c r="A177" s="4" t="inlineStr">
        <is>
          <t>Series A-2 Exchange Convertible Note [Member] | Maxim Group LLC [Member] | Securities Exchange Agreement [Member]</t>
        </is>
      </c>
    </row>
    <row r="178">
      <c r="A178" s="3" t="inlineStr">
        <is>
          <t>Short-term Debt [Line Items]</t>
        </is>
      </c>
    </row>
    <row r="179">
      <c r="A179" s="4" t="inlineStr">
        <is>
          <t>Number of common stock issued</t>
        </is>
      </c>
      <c r="U179" s="6" t="n">
        <v>85905</v>
      </c>
    </row>
    <row r="180">
      <c r="A180" s="4" t="inlineStr">
        <is>
          <t>Stock Issued During Period, Value, Conversion of Convertible Securities</t>
        </is>
      </c>
      <c r="U180" s="5" t="n">
        <v>100000</v>
      </c>
      <c r="W180" s="5" t="n">
        <v>1000000</v>
      </c>
    </row>
    <row r="181">
      <c r="A181" s="4" t="inlineStr">
        <is>
          <t>Debt conversion price</t>
        </is>
      </c>
      <c r="W181" s="8" t="n">
        <v>1.93</v>
      </c>
    </row>
    <row r="182">
      <c r="A182" s="4" t="inlineStr">
        <is>
          <t>Debt Instrument, Convertible, Terms of Conversion Feature</t>
        </is>
      </c>
      <c r="W182" s="4" t="inlineStr">
        <is>
          <t>automatically
adjusted to the lower of (i) the conversion price then in effect, and (ii) the greater of the arithmetic average of the VWAP of the Company’s
common stock in the five trading days prior to the notice of conversion and $0.50</t>
        </is>
      </c>
    </row>
    <row r="183">
      <c r="A183" s="4" t="inlineStr">
        <is>
          <t>Series A-2 Exchange Convertible Note [Member] | Maxim Group LLC [Member] | Restricted Stock [Member]</t>
        </is>
      </c>
    </row>
    <row r="184">
      <c r="A184" s="3" t="inlineStr">
        <is>
          <t>Short-term Debt [Line Items]</t>
        </is>
      </c>
    </row>
    <row r="185">
      <c r="A185" s="4" t="inlineStr">
        <is>
          <t>Number of common stock issued</t>
        </is>
      </c>
      <c r="G185" s="6" t="n">
        <v>20000</v>
      </c>
    </row>
    <row r="186">
      <c r="A186" s="4" t="inlineStr">
        <is>
          <t>Series A-2 Exchange Convertible Note [Member] | Maxim Note [Member]</t>
        </is>
      </c>
    </row>
    <row r="187">
      <c r="A187" s="3" t="inlineStr">
        <is>
          <t>Short-term Debt [Line Items]</t>
        </is>
      </c>
    </row>
    <row r="188">
      <c r="A188" s="4" t="inlineStr">
        <is>
          <t>Debt description</t>
        </is>
      </c>
      <c r="R188" s="4" t="inlineStr">
        <is>
          <t>parties
agreed to the following: (i) Maxim’s resale of the Company’s common stock (the “Common Stock”) underlying the
Series A-2 Note shall be limited to</t>
        </is>
      </c>
    </row>
    <row r="189">
      <c r="A189" s="4" t="inlineStr">
        <is>
          <t>Maxim Note [Member]</t>
        </is>
      </c>
    </row>
    <row r="190">
      <c r="A190" s="3" t="inlineStr">
        <is>
          <t>Short-term Debt [Line Items]</t>
        </is>
      </c>
    </row>
    <row r="191">
      <c r="A191" s="4" t="inlineStr">
        <is>
          <t>Debt instrument, default interest rate</t>
        </is>
      </c>
      <c r="R191" s="4" t="inlineStr">
        <is>
          <t>10.00%</t>
        </is>
      </c>
      <c r="S191" s="4" t="inlineStr">
        <is>
          <t>10.00%</t>
        </is>
      </c>
    </row>
    <row r="192">
      <c r="A192" s="4" t="inlineStr">
        <is>
          <t>Debt description</t>
        </is>
      </c>
      <c r="R192" s="4" t="inlineStr">
        <is>
          <t>parties agreed to the following: (i) Maxim’s resale of the Company’s common stock (the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1.93 pre-reverse split) to $9.20 ($1.15 pre-reverse
split).</t>
        </is>
      </c>
    </row>
    <row r="193">
      <c r="A193" s="4" t="inlineStr">
        <is>
          <t>Series A Two Note One [Member]</t>
        </is>
      </c>
    </row>
    <row r="194">
      <c r="A194" s="3" t="inlineStr">
        <is>
          <t>Short-term Debt [Line Items]</t>
        </is>
      </c>
    </row>
    <row r="195">
      <c r="A195" s="4" t="inlineStr">
        <is>
          <t>Debt description</t>
        </is>
      </c>
      <c r="K195" s="4" t="inlineStr">
        <is>
          <t>The maturity date of
    the Series A-2 Note is extended to October 15, 2021.</t>
        </is>
      </c>
    </row>
    <row r="196">
      <c r="A196" s="4" t="inlineStr">
        <is>
          <t>Series A Two Note Two [Member]</t>
        </is>
      </c>
    </row>
    <row r="197">
      <c r="A197" s="3" t="inlineStr">
        <is>
          <t>Short-term Debt [Line Items]</t>
        </is>
      </c>
    </row>
    <row r="198">
      <c r="A198" s="4" t="inlineStr">
        <is>
          <t>Debt description</t>
        </is>
      </c>
      <c r="K198" s="4" t="inlineStr">
        <is>
          <t>The principal balance
    of the Series A-2 Note is increased by $50,000 as of April 14, 2021.</t>
        </is>
      </c>
    </row>
    <row r="199">
      <c r="A199" s="4" t="inlineStr">
        <is>
          <t>Series A Two Note Three [Member]</t>
        </is>
      </c>
    </row>
    <row r="200">
      <c r="A200" s="3" t="inlineStr">
        <is>
          <t>Short-term Debt [Line Items]</t>
        </is>
      </c>
    </row>
    <row r="201">
      <c r="A201" s="4" t="inlineStr">
        <is>
          <t>Debt description</t>
        </is>
      </c>
      <c r="K201" s="4" t="inlineStr">
        <is>
          <t>The Series A-2 Note
    was not repaid in its entirety (in cash and/or shares of the Company’s common stock pursuant to conversion(s) of the Series
    A-2 Note) on or before April 30, 2021, and accordingly, the principal balance of the Series A-2 Note increased by an additional $50,000.</t>
        </is>
      </c>
    </row>
    <row r="202">
      <c r="A202" s="4" t="inlineStr">
        <is>
          <t>Series A Two Note Four [Member]</t>
        </is>
      </c>
    </row>
    <row r="203">
      <c r="A203" s="3" t="inlineStr">
        <is>
          <t>Short-term Debt [Line Items]</t>
        </is>
      </c>
    </row>
    <row r="204">
      <c r="A204" s="4" t="inlineStr">
        <is>
          <t>Debt description</t>
        </is>
      </c>
      <c r="K204" s="4" t="inlineStr">
        <is>
          <t>The Series A-2 Note
    was not repaid in its entirety (in cash and/or shares of the Company’s common stock pursuant to conversion(s) of the Series
    A-2 Note) on or before May 15, 2021, and accordingly, the principal balance of the Series A-2 Note increased by an additional $50,000.</t>
        </is>
      </c>
    </row>
    <row r="205">
      <c r="A205" s="4" t="inlineStr">
        <is>
          <t>Series A Two Note Five [Member]</t>
        </is>
      </c>
    </row>
    <row r="206">
      <c r="A206" s="3" t="inlineStr">
        <is>
          <t>Short-term Debt [Line Items]</t>
        </is>
      </c>
    </row>
    <row r="207">
      <c r="A207" s="4" t="inlineStr">
        <is>
          <t>Debt description</t>
        </is>
      </c>
      <c r="K207" s="4" t="inlineStr">
        <is>
          <t>If the Series A-2 Note
    is not repaid in its entirety (in cash and/or shares of the Company’s common stock pursuant to conversion(s) of the Series
    A-2 Note) on or before July 15, 2021, the principal balance
    of the Series A-2 Note will increase by an additional $100,000.</t>
        </is>
      </c>
    </row>
    <row r="208">
      <c r="A208" s="4" t="inlineStr">
        <is>
          <t>Series A Two Note Six [Member]</t>
        </is>
      </c>
    </row>
    <row r="209">
      <c r="A209" s="3" t="inlineStr">
        <is>
          <t>Short-term Debt [Line Items]</t>
        </is>
      </c>
    </row>
    <row r="210">
      <c r="A210" s="4" t="inlineStr">
        <is>
          <t>Debt description</t>
        </is>
      </c>
      <c r="K210" s="4" t="inlineStr">
        <is>
          <t>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t>
        </is>
      </c>
    </row>
    <row r="211">
      <c r="A211" s="4" t="inlineStr">
        <is>
          <t>Series A Two Note Seven [Member]</t>
        </is>
      </c>
    </row>
    <row r="212">
      <c r="A212" s="3" t="inlineStr">
        <is>
          <t>Short-term Debt [Line Items]</t>
        </is>
      </c>
    </row>
    <row r="213">
      <c r="A213" s="4" t="inlineStr">
        <is>
          <t>Debt description</t>
        </is>
      </c>
      <c r="K213" s="4" t="inlineStr">
        <is>
          <t>The Company will, within
    five business days after the Company’s receipt of the Second Tranche Purchase Price of $999,996, pay $500,000 to Maxim, which
    will reduce the principal owed under the Series A-2 Note by $500,000.</t>
        </is>
      </c>
    </row>
    <row r="214">
      <c r="A214" s="4" t="inlineStr">
        <is>
          <t>Secured Demand Promissory Note [Member]</t>
        </is>
      </c>
    </row>
    <row r="215">
      <c r="A215" s="3" t="inlineStr">
        <is>
          <t>Short-term Debt [Line Items]</t>
        </is>
      </c>
    </row>
    <row r="216">
      <c r="A216" s="4" t="inlineStr">
        <is>
          <t>Principal amount of debt instrument</t>
        </is>
      </c>
      <c r="X216" s="5" t="n">
        <v>1800000</v>
      </c>
    </row>
    <row r="217">
      <c r="A217" s="4" t="inlineStr">
        <is>
          <t>Underwriter fees</t>
        </is>
      </c>
      <c r="X217" s="5" t="n">
        <v>20000</v>
      </c>
    </row>
    <row r="218">
      <c r="A218" s="4" t="inlineStr">
        <is>
          <t>Accrued interest rate of debt instrument</t>
        </is>
      </c>
      <c r="O218" s="4" t="inlineStr">
        <is>
          <t>125.00%</t>
        </is>
      </c>
      <c r="X218" s="4" t="inlineStr">
        <is>
          <t>125.00%</t>
        </is>
      </c>
    </row>
    <row r="219">
      <c r="A219" s="4" t="inlineStr">
        <is>
          <t>Description of debt instrument priority terms</t>
        </is>
      </c>
      <c r="AD219" s="4" t="inlineStr">
        <is>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is>
      </c>
    </row>
    <row r="220">
      <c r="A220" s="4" t="inlineStr">
        <is>
          <t>Secured Demand Promissory Note [Member] | May 20, 2019 [Member]</t>
        </is>
      </c>
    </row>
    <row r="221">
      <c r="A221" s="3" t="inlineStr">
        <is>
          <t>Short-term Debt [Line Items]</t>
        </is>
      </c>
    </row>
    <row r="222">
      <c r="A222" s="4" t="inlineStr">
        <is>
          <t>Accrued interest rate of debt instrument</t>
        </is>
      </c>
      <c r="X222" s="4" t="inlineStr">
        <is>
          <t>8.00%</t>
        </is>
      </c>
    </row>
    <row r="223">
      <c r="A223" s="4" t="inlineStr">
        <is>
          <t>Secured Demand Promissory Note [Member] | May 21, 2019, through August 20, 2019 [Member]</t>
        </is>
      </c>
    </row>
    <row r="224">
      <c r="A224" s="3" t="inlineStr">
        <is>
          <t>Short-term Debt [Line Items]</t>
        </is>
      </c>
    </row>
    <row r="225">
      <c r="A225" s="4" t="inlineStr">
        <is>
          <t>Accrued interest rate of debt instrument</t>
        </is>
      </c>
      <c r="X225" s="4" t="inlineStr">
        <is>
          <t>12.00%</t>
        </is>
      </c>
    </row>
    <row r="226">
      <c r="A226" s="4" t="inlineStr">
        <is>
          <t>Secured Demand Promissory Note [Member] | August 21, 2019, through November 20, 2019 [Member]</t>
        </is>
      </c>
    </row>
    <row r="227">
      <c r="A227" s="3" t="inlineStr">
        <is>
          <t>Short-term Debt [Line Items]</t>
        </is>
      </c>
    </row>
    <row r="228">
      <c r="A228" s="4" t="inlineStr">
        <is>
          <t>Accrued interest rate of debt instrument</t>
        </is>
      </c>
      <c r="X228" s="4" t="inlineStr">
        <is>
          <t>15.00%</t>
        </is>
      </c>
    </row>
    <row r="229">
      <c r="A229" s="4" t="inlineStr">
        <is>
          <t>Secured Demand Promissory Note [Member] | August 21, 2019 [Member]</t>
        </is>
      </c>
    </row>
    <row r="230">
      <c r="A230" s="3" t="inlineStr">
        <is>
          <t>Short-term Debt [Line Items]</t>
        </is>
      </c>
    </row>
    <row r="231">
      <c r="A231" s="4" t="inlineStr">
        <is>
          <t>Accrued interest rate of debt instrument</t>
        </is>
      </c>
      <c r="X231" s="4" t="inlineStr">
        <is>
          <t>12.00%</t>
        </is>
      </c>
    </row>
    <row r="232">
      <c r="A232" s="4" t="inlineStr">
        <is>
          <t>Secured Demand Promissory Note [Member] | After August 21, 2019 [Member]</t>
        </is>
      </c>
    </row>
    <row r="233">
      <c r="A233" s="3" t="inlineStr">
        <is>
          <t>Short-term Debt [Line Items]</t>
        </is>
      </c>
    </row>
    <row r="234">
      <c r="A234" s="4" t="inlineStr">
        <is>
          <t>Accrued interest rate of debt instrument</t>
        </is>
      </c>
      <c r="X234" s="4" t="inlineStr">
        <is>
          <t>18.00%</t>
        </is>
      </c>
    </row>
    <row r="235">
      <c r="A235" s="4" t="inlineStr">
        <is>
          <t>Secured Demand Promissory Note [Member] | FirstFire Global Oppurtunities Fund, LLC [Member] | FirstFire SPA [Member]</t>
        </is>
      </c>
    </row>
    <row r="236">
      <c r="A236" s="3" t="inlineStr">
        <is>
          <t>Short-term Debt [Line Items]</t>
        </is>
      </c>
    </row>
    <row r="237">
      <c r="A237" s="4" t="inlineStr">
        <is>
          <t>Accrued interest rate of debt instrument</t>
        </is>
      </c>
      <c r="M237" s="4" t="inlineStr">
        <is>
          <t>125.00%</t>
        </is>
      </c>
    </row>
    <row r="238">
      <c r="A238" s="4" t="inlineStr">
        <is>
          <t>Jefferson Note [Member]</t>
        </is>
      </c>
    </row>
    <row r="239">
      <c r="A239" s="3" t="inlineStr">
        <is>
          <t>Short-term Debt [Line Items]</t>
        </is>
      </c>
    </row>
    <row r="240">
      <c r="A240" s="4" t="inlineStr">
        <is>
          <t>Principal amount of debt instrument</t>
        </is>
      </c>
      <c r="E240" s="5" t="n">
        <v>333333</v>
      </c>
    </row>
    <row r="241">
      <c r="A241" s="4" t="inlineStr">
        <is>
          <t>Original issue discount</t>
        </is>
      </c>
      <c r="E241" s="6" t="n">
        <v>274239</v>
      </c>
    </row>
    <row r="242">
      <c r="A242" s="4" t="inlineStr">
        <is>
          <t>Interest repaid</t>
        </is>
      </c>
      <c r="E242" s="6" t="n">
        <v>20000</v>
      </c>
    </row>
    <row r="243">
      <c r="A243" s="4" t="inlineStr">
        <is>
          <t>Additional Paid in Capital</t>
        </is>
      </c>
      <c r="E243" s="5" t="n">
        <v>205905</v>
      </c>
    </row>
    <row r="244">
      <c r="A244" s="4" t="inlineStr">
        <is>
          <t>Interest Expense</t>
        </is>
      </c>
      <c r="AA244" s="6" t="n">
        <v>685</v>
      </c>
    </row>
    <row r="245">
      <c r="A245" s="4" t="inlineStr">
        <is>
          <t>Debt instruments unamortized discount</t>
        </is>
      </c>
      <c r="AA245" s="6" t="n">
        <v>59779</v>
      </c>
    </row>
    <row r="246">
      <c r="A246" s="4" t="inlineStr">
        <is>
          <t>Series A-2 Note [Member]</t>
        </is>
      </c>
    </row>
    <row r="247">
      <c r="A247" s="3" t="inlineStr">
        <is>
          <t>Short-term Debt [Line Items]</t>
        </is>
      </c>
    </row>
    <row r="248">
      <c r="A248" s="4" t="inlineStr">
        <is>
          <t>Principal amount of debt instrument</t>
        </is>
      </c>
      <c r="K248" s="5" t="n">
        <v>50000</v>
      </c>
      <c r="L248" s="5" t="n">
        <v>50000</v>
      </c>
    </row>
    <row r="249">
      <c r="A249" s="4" t="inlineStr">
        <is>
          <t>Cumulative increase principal amounts</t>
        </is>
      </c>
      <c r="C249" s="5" t="n">
        <v>350000</v>
      </c>
    </row>
    <row r="250">
      <c r="A250" s="4" t="inlineStr">
        <is>
          <t>Tranches Description</t>
        </is>
      </c>
      <c r="L250" s="4" t="inlineStr">
        <is>
          <t>The
    Company will, within five business days after the Company’s receipt of the Second Tranche Purchase Price of $999,996, pay $500,000
    to Maxim, which will reduce the principal owed under the Series A-2 Note by $500,000.</t>
        </is>
      </c>
    </row>
    <row r="251">
      <c r="A251" s="4" t="inlineStr">
        <is>
          <t>Series A-2 Note [Member] | Common Stock [Member]</t>
        </is>
      </c>
    </row>
    <row r="252">
      <c r="A252" s="3" t="inlineStr">
        <is>
          <t>Short-term Debt [Line Items]</t>
        </is>
      </c>
    </row>
    <row r="253">
      <c r="A253" s="4" t="inlineStr">
        <is>
          <t>Principal amount of debt instrument</t>
        </is>
      </c>
      <c r="AI253" s="5" t="n">
        <v>100000</v>
      </c>
      <c r="AJ253" s="5" t="n">
        <v>50000</v>
      </c>
      <c r="AK253" s="5" t="n">
        <v>50000</v>
      </c>
    </row>
    <row r="254">
      <c r="A254" s="4" t="inlineStr">
        <is>
          <t>Series A-2 Note [Member] | Common Stock [Member] | Subsequent Event [Member]</t>
        </is>
      </c>
    </row>
    <row r="255">
      <c r="A255" s="3" t="inlineStr">
        <is>
          <t>Short-term Debt [Line Items]</t>
        </is>
      </c>
    </row>
    <row r="256">
      <c r="A256" s="4" t="inlineStr">
        <is>
          <t>Principal amount of debt instrument</t>
        </is>
      </c>
      <c r="AH256" s="5" t="n">
        <v>100000</v>
      </c>
    </row>
    <row r="257">
      <c r="A257" s="4" t="inlineStr">
        <is>
          <t>Series A-1 Exchange Convertible Note [Member] | Maxim Group LLC [Member] | Securities Exchange Agreement [Member] | Minimum [Member]</t>
        </is>
      </c>
    </row>
    <row r="258">
      <c r="A258" s="3" t="inlineStr">
        <is>
          <t>Short-term Debt [Line Items]</t>
        </is>
      </c>
    </row>
    <row r="259">
      <c r="A259" s="4" t="inlineStr">
        <is>
          <t>Debt conversion price</t>
        </is>
      </c>
      <c r="R259" s="8" t="n">
        <v>9.199999999999999</v>
      </c>
      <c r="S259" s="8" t="n">
        <v>9.199999999999999</v>
      </c>
    </row>
    <row r="260">
      <c r="A260" s="4" t="inlineStr">
        <is>
          <t>Series A-1 Exchange Convertible Note [Member] | Maxim Group LLC [Member] | Securities Exchange Agreement [Member] | Maximum [Member]</t>
        </is>
      </c>
    </row>
    <row r="261">
      <c r="A261" s="3" t="inlineStr">
        <is>
          <t>Short-term Debt [Line Items]</t>
        </is>
      </c>
    </row>
    <row r="262">
      <c r="A262" s="4" t="inlineStr">
        <is>
          <t>Debt conversion price</t>
        </is>
      </c>
      <c r="R262" s="8" t="n">
        <v>15.44</v>
      </c>
      <c r="S262" s="8" t="n">
        <v>15.44</v>
      </c>
    </row>
    <row r="263">
      <c r="A263" s="4" t="inlineStr">
        <is>
          <t>03/02/2021 [Member] | FirstFire Global Oppurtunities Fund, LLC [Member] | FirstFire SPA [Member]</t>
        </is>
      </c>
    </row>
    <row r="264">
      <c r="A264" s="3" t="inlineStr">
        <is>
          <t>Short-term Debt [Line Items]</t>
        </is>
      </c>
    </row>
    <row r="265">
      <c r="A265" s="4" t="inlineStr">
        <is>
          <t>Debt instrument, default interest rate</t>
        </is>
      </c>
      <c r="M265" s="4" t="inlineStr">
        <is>
          <t>12.00%</t>
        </is>
      </c>
      <c r="N265" s="4" t="inlineStr">
        <is>
          <t>12.00%</t>
        </is>
      </c>
    </row>
    <row r="266">
      <c r="A266" s="4" t="inlineStr">
        <is>
          <t>Debt maturity date</t>
        </is>
      </c>
      <c r="M266" s="4" t="inlineStr">
        <is>
          <t>Mar. 10,
		2022</t>
        </is>
      </c>
    </row>
    <row r="267">
      <c r="A267" s="4" t="inlineStr">
        <is>
          <t>Principal amount of debt instrument</t>
        </is>
      </c>
      <c r="M267" s="5" t="n">
        <v>560000</v>
      </c>
      <c r="N267" s="5" t="n">
        <v>560000</v>
      </c>
    </row>
    <row r="268">
      <c r="A268" s="4" t="inlineStr">
        <is>
          <t>Repayment of debt</t>
        </is>
      </c>
      <c r="T268" s="5" t="n">
        <v>365000</v>
      </c>
    </row>
    <row r="269">
      <c r="A269" s="4" t="inlineStr">
        <is>
          <t>Original issue discount</t>
        </is>
      </c>
      <c r="M269" s="5" t="n">
        <v>56000</v>
      </c>
      <c r="N269" s="5" t="n">
        <v>56000</v>
      </c>
    </row>
    <row r="270">
      <c r="A270" s="4" t="inlineStr">
        <is>
          <t>Equity method investment, ownership percentage</t>
        </is>
      </c>
      <c r="M270" s="4" t="inlineStr">
        <is>
          <t>499.00%</t>
        </is>
      </c>
      <c r="N270" s="4" t="inlineStr">
        <is>
          <t>499.00%</t>
        </is>
      </c>
    </row>
    <row r="271">
      <c r="A271" s="4" t="inlineStr">
        <is>
          <t>Partial repayment of principal and interest</t>
        </is>
      </c>
      <c r="M271" s="5" t="n">
        <v>123200</v>
      </c>
    </row>
    <row r="272">
      <c r="A272" s="4" t="inlineStr">
        <is>
          <t>Proceeds from issuance of debt</t>
        </is>
      </c>
      <c r="M272" s="6" t="n">
        <v>130606</v>
      </c>
    </row>
    <row r="273">
      <c r="A273" s="4" t="inlineStr">
        <is>
          <t>Origination fees</t>
        </is>
      </c>
      <c r="M273" s="5" t="n">
        <v>8394</v>
      </c>
    </row>
    <row r="274">
      <c r="A274" s="4" t="inlineStr">
        <is>
          <t>FirstFire Note[Member]</t>
        </is>
      </c>
    </row>
    <row r="275">
      <c r="A275" s="3" t="inlineStr">
        <is>
          <t>Short-term Debt [Line Items]</t>
        </is>
      </c>
    </row>
    <row r="276">
      <c r="A276" s="4" t="inlineStr">
        <is>
          <t>Principal amount of debt instrument</t>
        </is>
      </c>
      <c r="I276" s="5" t="n">
        <v>1266667</v>
      </c>
      <c r="J276" s="5" t="n">
        <v>1266667</v>
      </c>
    </row>
    <row r="277">
      <c r="A277" s="4" t="inlineStr">
        <is>
          <t>Original issue discount</t>
        </is>
      </c>
      <c r="I277" s="6" t="n">
        <v>1266667</v>
      </c>
      <c r="J277" s="6" t="n">
        <v>1266667</v>
      </c>
      <c r="AA277" s="6" t="n">
        <v>419468</v>
      </c>
    </row>
    <row r="278">
      <c r="A278" s="4" t="inlineStr">
        <is>
          <t>Interest repaid</t>
        </is>
      </c>
      <c r="I278" s="6" t="n">
        <v>76000</v>
      </c>
      <c r="J278" s="6" t="n">
        <v>76000</v>
      </c>
    </row>
    <row r="279">
      <c r="A279" s="4" t="inlineStr">
        <is>
          <t>Additional Paid in Capital</t>
        </is>
      </c>
      <c r="I279" s="5" t="n">
        <v>1053999</v>
      </c>
      <c r="J279" s="5" t="n">
        <v>1053999</v>
      </c>
    </row>
    <row r="280">
      <c r="A280" s="4" t="inlineStr">
        <is>
          <t>Interest Expense</t>
        </is>
      </c>
      <c r="AA280" s="6" t="n">
        <v>140548</v>
      </c>
    </row>
    <row r="281">
      <c r="A281" s="4" t="inlineStr">
        <is>
          <t>Debt instruments unamortized discount</t>
        </is>
      </c>
      <c r="AA281" s="6" t="n">
        <v>140548</v>
      </c>
    </row>
    <row r="282">
      <c r="A282" s="4" t="inlineStr">
        <is>
          <t>Recognized debt discount</t>
        </is>
      </c>
      <c r="AA282" s="6" t="n">
        <v>65533</v>
      </c>
    </row>
    <row r="283">
      <c r="A283" s="4" t="inlineStr">
        <is>
          <t>June FirstFire Promissory Note [Member] | FirstFire Global Oppurtunities Fund, LLC [Member] | June FirstFire SPA [Member]</t>
        </is>
      </c>
    </row>
    <row r="284">
      <c r="A284" s="3" t="inlineStr">
        <is>
          <t>Short-term Debt [Line Items]</t>
        </is>
      </c>
    </row>
    <row r="285">
      <c r="A285" s="4" t="inlineStr">
        <is>
          <t>Debt instrument, default interest rate</t>
        </is>
      </c>
      <c r="I285" s="4" t="inlineStr">
        <is>
          <t>12.00%</t>
        </is>
      </c>
      <c r="J285" s="4" t="inlineStr">
        <is>
          <t>12.00%</t>
        </is>
      </c>
    </row>
    <row r="286">
      <c r="A286" s="4" t="inlineStr">
        <is>
          <t>Debt maturity date</t>
        </is>
      </c>
      <c r="I286" s="4" t="inlineStr">
        <is>
          <t>Jun. 10,
		2023</t>
        </is>
      </c>
    </row>
    <row r="287">
      <c r="A287" s="4" t="inlineStr">
        <is>
          <t>Principal amount of debt instrument</t>
        </is>
      </c>
      <c r="I287" s="5" t="n">
        <v>1266666</v>
      </c>
      <c r="J287" s="5" t="n">
        <v>1266666</v>
      </c>
    </row>
    <row r="288">
      <c r="A288" s="4" t="inlineStr">
        <is>
          <t>Repayment of debt</t>
        </is>
      </c>
      <c r="I288" s="6" t="n">
        <v>1266666</v>
      </c>
    </row>
    <row r="289">
      <c r="A289" s="4" t="inlineStr">
        <is>
          <t>Original issue discount</t>
        </is>
      </c>
      <c r="I289" s="5" t="n">
        <v>126666</v>
      </c>
      <c r="J289" s="5" t="n">
        <v>126666</v>
      </c>
    </row>
    <row r="290">
      <c r="A290" s="4" t="inlineStr">
        <is>
          <t>Number of common stock issued</t>
        </is>
      </c>
      <c r="I290" s="6" t="n">
        <v>11875</v>
      </c>
    </row>
    <row r="291">
      <c r="A291" s="4" t="inlineStr">
        <is>
          <t>Equity method investment, ownership percentage</t>
        </is>
      </c>
      <c r="I291" s="4" t="inlineStr">
        <is>
          <t>4.99%</t>
        </is>
      </c>
      <c r="J291" s="4" t="inlineStr">
        <is>
          <t>4.99%</t>
        </is>
      </c>
    </row>
    <row r="292">
      <c r="A292" s="4" t="inlineStr">
        <is>
          <t>Proceeds from issuance of debt</t>
        </is>
      </c>
      <c r="I292" s="5" t="n">
        <v>1140000</v>
      </c>
    </row>
    <row r="293">
      <c r="A293" s="4" t="inlineStr">
        <is>
          <t>Debt conversion price</t>
        </is>
      </c>
      <c r="I293" s="8" t="n">
        <v>11.5</v>
      </c>
      <c r="J293" s="8" t="n">
        <v>11.5</v>
      </c>
    </row>
    <row r="294">
      <c r="A294" s="4" t="inlineStr">
        <is>
          <t>Accrued interest rate of debt instrument</t>
        </is>
      </c>
      <c r="I294" s="4" t="inlineStr">
        <is>
          <t>125.00%</t>
        </is>
      </c>
    </row>
    <row r="295">
      <c r="A295" s="4" t="inlineStr">
        <is>
          <t>GS Promissory Note [Member] | GS Capital Partners, LLC [Member] | GS SPA [Member]</t>
        </is>
      </c>
    </row>
    <row r="296">
      <c r="A296" s="3" t="inlineStr">
        <is>
          <t>Short-term Debt [Line Items]</t>
        </is>
      </c>
    </row>
    <row r="297">
      <c r="A297" s="4" t="inlineStr">
        <is>
          <t>Debt instrument, default interest rate</t>
        </is>
      </c>
      <c r="H297" s="4" t="inlineStr">
        <is>
          <t>12.00%</t>
        </is>
      </c>
    </row>
    <row r="298">
      <c r="A298" s="4" t="inlineStr">
        <is>
          <t>Debt maturity date</t>
        </is>
      </c>
      <c r="H298" s="4" t="inlineStr">
        <is>
          <t>Jun. 10,
		2023</t>
        </is>
      </c>
    </row>
    <row r="299">
      <c r="A299" s="4" t="inlineStr">
        <is>
          <t>Principal amount of debt instrument</t>
        </is>
      </c>
      <c r="H299" s="5" t="n">
        <v>333333</v>
      </c>
    </row>
    <row r="300">
      <c r="A300" s="4" t="inlineStr">
        <is>
          <t>Repayment of debt</t>
        </is>
      </c>
      <c r="H300" s="6" t="n">
        <v>300000</v>
      </c>
    </row>
    <row r="301">
      <c r="A301" s="4" t="inlineStr">
        <is>
          <t>Original issue discount</t>
        </is>
      </c>
      <c r="H301" s="5" t="n">
        <v>33333</v>
      </c>
    </row>
    <row r="302">
      <c r="A302" s="4" t="inlineStr">
        <is>
          <t>Number of common stock issued</t>
        </is>
      </c>
      <c r="H302" s="6" t="n">
        <v>3125</v>
      </c>
    </row>
    <row r="303">
      <c r="A303" s="4" t="inlineStr">
        <is>
          <t>Equity method investment, ownership percentage</t>
        </is>
      </c>
      <c r="H303" s="4" t="inlineStr">
        <is>
          <t>4.99%</t>
        </is>
      </c>
    </row>
    <row r="304">
      <c r="A304" s="4" t="inlineStr">
        <is>
          <t>Proceeds from issuance of debt</t>
        </is>
      </c>
      <c r="H304" s="5" t="n">
        <v>300000</v>
      </c>
    </row>
    <row r="305">
      <c r="A305" s="4" t="inlineStr">
        <is>
          <t>Debt conversion price</t>
        </is>
      </c>
      <c r="H305" s="8" t="n">
        <v>11.5</v>
      </c>
    </row>
    <row r="306">
      <c r="A306" s="4" t="inlineStr">
        <is>
          <t>Accrued interest rate of debt instrument</t>
        </is>
      </c>
      <c r="H306" s="4" t="inlineStr">
        <is>
          <t>125.00%</t>
        </is>
      </c>
    </row>
    <row r="307">
      <c r="A307" s="4" t="inlineStr">
        <is>
          <t>GS Note [Member]</t>
        </is>
      </c>
    </row>
    <row r="308">
      <c r="A308" s="3" t="inlineStr">
        <is>
          <t>Short-term Debt [Line Items]</t>
        </is>
      </c>
    </row>
    <row r="309">
      <c r="A309" s="4" t="inlineStr">
        <is>
          <t>Principal amount of debt instrument</t>
        </is>
      </c>
      <c r="H309" s="5" t="n">
        <v>333333</v>
      </c>
    </row>
    <row r="310">
      <c r="A310" s="4" t="inlineStr">
        <is>
          <t>Original issue discount</t>
        </is>
      </c>
      <c r="H310" s="6" t="n">
        <v>333333</v>
      </c>
    </row>
    <row r="311">
      <c r="A311" s="4" t="inlineStr">
        <is>
          <t>Interest repaid</t>
        </is>
      </c>
      <c r="H311" s="6" t="n">
        <v>20000</v>
      </c>
    </row>
    <row r="312">
      <c r="A312" s="4" t="inlineStr">
        <is>
          <t>Additional Paid in Capital</t>
        </is>
      </c>
      <c r="H312" s="5" t="n">
        <v>280000</v>
      </c>
    </row>
    <row r="313">
      <c r="A313" s="4" t="inlineStr">
        <is>
          <t>Interest Expense</t>
        </is>
      </c>
      <c r="AA313" s="6" t="n">
        <v>34703</v>
      </c>
    </row>
    <row r="314">
      <c r="A314" s="4" t="inlineStr">
        <is>
          <t>Debt instruments unamortized discount</t>
        </is>
      </c>
      <c r="AA314" s="5" t="n">
        <v>34703</v>
      </c>
    </row>
    <row r="315">
      <c r="A315" s="4" t="inlineStr">
        <is>
          <t>Jefferson Promissory Note [Member] | Jefferson Street Capital, LLC [Member] | Jefferson SPA [Member]</t>
        </is>
      </c>
    </row>
    <row r="316">
      <c r="A316" s="3" t="inlineStr">
        <is>
          <t>Short-term Debt [Line Items]</t>
        </is>
      </c>
    </row>
    <row r="317">
      <c r="A317" s="4" t="inlineStr">
        <is>
          <t>Debt instrument, default interest rate</t>
        </is>
      </c>
      <c r="E317" s="4" t="inlineStr">
        <is>
          <t>12.00%</t>
        </is>
      </c>
    </row>
    <row r="318">
      <c r="A318" s="4" t="inlineStr">
        <is>
          <t>Debt maturity date</t>
        </is>
      </c>
      <c r="E318" s="4" t="inlineStr">
        <is>
          <t>Aug. 23,
		2023</t>
        </is>
      </c>
    </row>
    <row r="319">
      <c r="A319" s="4" t="inlineStr">
        <is>
          <t>Principal amount of debt instrument</t>
        </is>
      </c>
      <c r="E319" s="5" t="n">
        <v>333333</v>
      </c>
    </row>
    <row r="320">
      <c r="A320" s="4" t="inlineStr">
        <is>
          <t>Repayment of debt</t>
        </is>
      </c>
      <c r="E320" s="6" t="n">
        <v>300000</v>
      </c>
    </row>
    <row r="321">
      <c r="A321" s="4" t="inlineStr">
        <is>
          <t>Original issue discount</t>
        </is>
      </c>
      <c r="E321" s="5" t="n">
        <v>33333</v>
      </c>
    </row>
    <row r="322">
      <c r="A322" s="4" t="inlineStr">
        <is>
          <t>Number of common stock issued</t>
        </is>
      </c>
      <c r="E322" s="6" t="n">
        <v>3125</v>
      </c>
    </row>
    <row r="323">
      <c r="A323" s="4" t="inlineStr">
        <is>
          <t>Equity method investment, ownership percentage</t>
        </is>
      </c>
      <c r="E323" s="4" t="inlineStr">
        <is>
          <t>4.99%</t>
        </is>
      </c>
    </row>
    <row r="324">
      <c r="A324" s="4" t="inlineStr">
        <is>
          <t>Proceeds from issuance of debt</t>
        </is>
      </c>
      <c r="E324" s="5" t="n">
        <v>300000</v>
      </c>
    </row>
    <row r="325">
      <c r="A325" s="4" t="inlineStr">
        <is>
          <t>Debt conversion price</t>
        </is>
      </c>
      <c r="E325" s="8" t="n">
        <v>11.5</v>
      </c>
    </row>
    <row r="326">
      <c r="A326" s="4" t="inlineStr">
        <is>
          <t>Accrued interest rate of debt instrument</t>
        </is>
      </c>
      <c r="E326" s="4" t="inlineStr">
        <is>
          <t>12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s>
  <sheetData>
    <row r="1">
      <c r="A1" s="1" t="inlineStr">
        <is>
          <t>SCHEDULE SHOWING THE FUTURE MINIMUM LEASE PAYMENTS (Details) - USD ($)</t>
        </is>
      </c>
      <c r="B1" s="2" t="inlineStr">
        <is>
          <t>Aug. 31, 2021</t>
        </is>
      </c>
      <c r="C1" s="2" t="inlineStr">
        <is>
          <t>May 31, 2021</t>
        </is>
      </c>
      <c r="D1" s="2" t="inlineStr">
        <is>
          <t>May 31, 2020</t>
        </is>
      </c>
    </row>
    <row r="2">
      <c r="A2" s="3" t="inlineStr">
        <is>
          <t>Loss Contingencies [Line Items]</t>
        </is>
      </c>
    </row>
    <row r="3">
      <c r="A3" s="4" t="inlineStr">
        <is>
          <t>2023</t>
        </is>
      </c>
      <c r="C3" s="5" t="n">
        <v>471063</v>
      </c>
    </row>
    <row r="4">
      <c r="A4" s="4" t="inlineStr">
        <is>
          <t>2024</t>
        </is>
      </c>
      <c r="C4" s="6" t="n">
        <v>450377</v>
      </c>
    </row>
    <row r="5">
      <c r="A5" s="4" t="inlineStr">
        <is>
          <t>2025</t>
        </is>
      </c>
      <c r="C5" s="6" t="n">
        <v>452511</v>
      </c>
    </row>
    <row r="6">
      <c r="A6" s="4" t="inlineStr">
        <is>
          <t>2026 and thereafter</t>
        </is>
      </c>
      <c r="C6" s="6" t="n">
        <v>405795</v>
      </c>
    </row>
    <row r="7">
      <c r="A7" s="4" t="inlineStr">
        <is>
          <t>2026</t>
        </is>
      </c>
      <c r="C7" s="6" t="n">
        <v>153601</v>
      </c>
    </row>
    <row r="8">
      <c r="A8" s="4" t="inlineStr">
        <is>
          <t>Total Operating Lease Obligations</t>
        </is>
      </c>
      <c r="C8" s="6" t="n">
        <v>1945347</v>
      </c>
    </row>
    <row r="9">
      <c r="A9" s="4" t="inlineStr">
        <is>
          <t>Less: Amount representing interest</t>
        </is>
      </c>
      <c r="C9" s="6" t="n">
        <v>-418061</v>
      </c>
    </row>
    <row r="10">
      <c r="A10" s="4" t="inlineStr">
        <is>
          <t>Present Value of minimum lease payments</t>
        </is>
      </c>
      <c r="B10" s="5" t="n">
        <v>1556815</v>
      </c>
      <c r="C10" s="5" t="n">
        <v>1527286</v>
      </c>
      <c r="D10" s="5" t="n">
        <v>490983</v>
      </c>
    </row>
    <row r="11">
      <c r="A11" s="4" t="inlineStr">
        <is>
          <t>Operating Lease Liabilities [Member]</t>
        </is>
      </c>
    </row>
    <row r="12">
      <c r="A12" s="3" t="inlineStr">
        <is>
          <t>Loss Contingencies [Line Items]</t>
        </is>
      </c>
    </row>
    <row r="13">
      <c r="A13" s="4" t="inlineStr">
        <is>
          <t>2023</t>
        </is>
      </c>
      <c r="B13" s="6" t="n">
        <v>468377</v>
      </c>
    </row>
    <row r="14">
      <c r="A14" s="4" t="inlineStr">
        <is>
          <t>2024</t>
        </is>
      </c>
      <c r="B14" s="6" t="n">
        <v>470511</v>
      </c>
    </row>
    <row r="15">
      <c r="A15" s="4" t="inlineStr">
        <is>
          <t>2025</t>
        </is>
      </c>
      <c r="B15" s="6" t="n">
        <v>423795</v>
      </c>
    </row>
    <row r="16">
      <c r="A16" s="4" t="inlineStr">
        <is>
          <t>2026 and thereafter</t>
        </is>
      </c>
      <c r="B16" s="6" t="n">
        <v>171602</v>
      </c>
    </row>
    <row r="17">
      <c r="A17" s="4" t="inlineStr">
        <is>
          <t>Total Operating Lease Obligations</t>
        </is>
      </c>
      <c r="B17" s="6" t="n">
        <v>1904655</v>
      </c>
    </row>
    <row r="18">
      <c r="A18" s="4" t="inlineStr">
        <is>
          <t>Less: Amount representing interest</t>
        </is>
      </c>
      <c r="B18" s="6" t="n">
        <v>-347840</v>
      </c>
    </row>
    <row r="19">
      <c r="A19" s="4" t="inlineStr">
        <is>
          <t>Present Value of minimum lease payments</t>
        </is>
      </c>
      <c r="B19" s="6" t="n">
        <v>1556815</v>
      </c>
    </row>
    <row r="20">
      <c r="A20" s="4" t="inlineStr">
        <is>
          <t>2022</t>
        </is>
      </c>
      <c r="B20" s="5" t="n">
        <v>370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s>
  <sheetData>
    <row r="1">
      <c r="A1" s="1" t="inlineStr">
        <is>
          <t>COMMITMENTS AND CONTINGENCIES (Details Narrative) - USD ($)</t>
        </is>
      </c>
      <c r="B1" s="2" t="inlineStr">
        <is>
          <t>Aug. 20, 2021</t>
        </is>
      </c>
      <c r="C1" s="2" t="inlineStr">
        <is>
          <t>May 17, 2021</t>
        </is>
      </c>
      <c r="D1" s="2" t="inlineStr">
        <is>
          <t>Mar. 29, 2021</t>
        </is>
      </c>
      <c r="E1" s="2" t="inlineStr">
        <is>
          <t>Jul. 29, 2020</t>
        </is>
      </c>
      <c r="F1" s="2" t="inlineStr">
        <is>
          <t>Mar. 29, 2020</t>
        </is>
      </c>
      <c r="G1" s="2" t="inlineStr">
        <is>
          <t>Sep. 13, 2017</t>
        </is>
      </c>
      <c r="H1" s="2" t="inlineStr">
        <is>
          <t>Aug. 22, 2017</t>
        </is>
      </c>
      <c r="I1" s="2" t="inlineStr">
        <is>
          <t>Aug. 31, 2021</t>
        </is>
      </c>
      <c r="J1" s="2" t="inlineStr">
        <is>
          <t>Aug. 31, 2020</t>
        </is>
      </c>
      <c r="K1" s="2" t="inlineStr">
        <is>
          <t>May 31, 2021</t>
        </is>
      </c>
      <c r="L1" s="2" t="inlineStr">
        <is>
          <t>May 31, 2020</t>
        </is>
      </c>
    </row>
    <row r="2">
      <c r="A2" s="3" t="inlineStr">
        <is>
          <t>Subsidiary, Sale of Stock [Line Items]</t>
        </is>
      </c>
    </row>
    <row r="3">
      <c r="A3" s="4" t="inlineStr">
        <is>
          <t>Weighted average discount rate</t>
        </is>
      </c>
      <c r="K3" s="4" t="inlineStr">
        <is>
          <t>10.40%</t>
        </is>
      </c>
    </row>
    <row r="4">
      <c r="A4" s="4" t="inlineStr">
        <is>
          <t>Weighted average remaining lease term</t>
        </is>
      </c>
      <c r="K4" s="4" t="inlineStr">
        <is>
          <t>41 months</t>
        </is>
      </c>
    </row>
    <row r="5">
      <c r="A5" s="4" t="inlineStr">
        <is>
          <t>Operating lease right-of-use assets</t>
        </is>
      </c>
      <c r="I5" s="5" t="n">
        <v>1562617</v>
      </c>
      <c r="K5" s="5" t="n">
        <v>1533010</v>
      </c>
      <c r="L5" s="5" t="n">
        <v>490984</v>
      </c>
    </row>
    <row r="6">
      <c r="A6" s="4" t="inlineStr">
        <is>
          <t>Operating lease liabilities</t>
        </is>
      </c>
      <c r="I6" s="6" t="n">
        <v>1556815</v>
      </c>
      <c r="K6" s="6" t="n">
        <v>1527286</v>
      </c>
      <c r="L6" s="6" t="n">
        <v>490983</v>
      </c>
    </row>
    <row r="7">
      <c r="A7" s="4" t="inlineStr">
        <is>
          <t>Operating lease expense</t>
        </is>
      </c>
      <c r="I7" s="6" t="n">
        <v>140516</v>
      </c>
      <c r="J7" s="5" t="n">
        <v>20623</v>
      </c>
      <c r="K7" s="6" t="n">
        <v>147000</v>
      </c>
      <c r="L7" s="6" t="n">
        <v>353000</v>
      </c>
    </row>
    <row r="8">
      <c r="A8" s="4" t="inlineStr">
        <is>
          <t>Shares Issued, Value, Share-based Payment Arrangement, after Forfeiture</t>
        </is>
      </c>
      <c r="J8" s="5" t="n">
        <v>819309</v>
      </c>
      <c r="K8" s="6" t="n">
        <v>2359401</v>
      </c>
      <c r="L8" s="5" t="n">
        <v>5900</v>
      </c>
    </row>
    <row r="9">
      <c r="A9" s="4" t="inlineStr">
        <is>
          <t>Shares issued for cash, shares</t>
        </is>
      </c>
      <c r="B9" s="6" t="n">
        <v>82500</v>
      </c>
      <c r="L9" s="6" t="n">
        <v>123000</v>
      </c>
    </row>
    <row r="10">
      <c r="A10" s="4" t="inlineStr">
        <is>
          <t>Accrued Liabilities</t>
        </is>
      </c>
      <c r="I10" s="5" t="n">
        <v>833250</v>
      </c>
    </row>
    <row r="11">
      <c r="A11" s="4" t="inlineStr">
        <is>
          <t>Operating Lease [Member]</t>
        </is>
      </c>
    </row>
    <row r="12">
      <c r="A12" s="3" t="inlineStr">
        <is>
          <t>Subsidiary, Sale of Stock [Line Items]</t>
        </is>
      </c>
    </row>
    <row r="13">
      <c r="A13" s="4" t="inlineStr">
        <is>
          <t>Operating lease right-of-use assets</t>
        </is>
      </c>
      <c r="K13" s="6" t="n">
        <v>1527286</v>
      </c>
    </row>
    <row r="14">
      <c r="A14" s="4" t="inlineStr">
        <is>
          <t>Operating lease liabilities</t>
        </is>
      </c>
      <c r="K14" s="5" t="n">
        <v>1527967</v>
      </c>
    </row>
    <row r="15">
      <c r="A15" s="4" t="inlineStr">
        <is>
          <t>Underwriter [Member]</t>
        </is>
      </c>
    </row>
    <row r="16">
      <c r="A16" s="3" t="inlineStr">
        <is>
          <t>Subsidiary, Sale of Stock [Line Items]</t>
        </is>
      </c>
    </row>
    <row r="17">
      <c r="A17" s="4" t="inlineStr">
        <is>
          <t>Sale of stock, price per share</t>
        </is>
      </c>
      <c r="I17" s="5" t="n">
        <v>13</v>
      </c>
      <c r="K17" s="5" t="n">
        <v>13</v>
      </c>
    </row>
    <row r="18">
      <c r="A18" s="4" t="inlineStr">
        <is>
          <t>Jed Kaplan [Member]</t>
        </is>
      </c>
    </row>
    <row r="19">
      <c r="A19" s="3" t="inlineStr">
        <is>
          <t>Subsidiary, Sale of Stock [Line Items]</t>
        </is>
      </c>
    </row>
    <row r="20">
      <c r="A20" s="4" t="inlineStr">
        <is>
          <t>Monthly base salary</t>
        </is>
      </c>
      <c r="F20" s="5" t="n">
        <v>4000</v>
      </c>
    </row>
    <row r="21">
      <c r="A21" s="4" t="inlineStr">
        <is>
          <t>Cash bonus</t>
        </is>
      </c>
      <c r="E21" s="5" t="n">
        <v>75000</v>
      </c>
      <c r="K21" s="5" t="n">
        <v>216625</v>
      </c>
    </row>
    <row r="22">
      <c r="A22" s="4" t="inlineStr">
        <is>
          <t>Accrued interest</t>
        </is>
      </c>
      <c r="K22" s="5" t="n">
        <v>75000</v>
      </c>
    </row>
    <row r="23">
      <c r="A23" s="4" t="inlineStr">
        <is>
          <t>Jed Kaplan [Member] | Kaplan 2020 Agreement [Member]</t>
        </is>
      </c>
    </row>
    <row r="24">
      <c r="A24" s="3" t="inlineStr">
        <is>
          <t>Subsidiary, Sale of Stock [Line Items]</t>
        </is>
      </c>
    </row>
    <row r="25">
      <c r="A25" s="4" t="inlineStr">
        <is>
          <t>Monthly base salary</t>
        </is>
      </c>
      <c r="E25" s="5" t="n">
        <v>5000</v>
      </c>
    </row>
    <row r="26">
      <c r="A26" s="4" t="inlineStr">
        <is>
          <t>Number of shares of common stock fully vested upon grant</t>
        </is>
      </c>
      <c r="E26" s="6" t="n">
        <v>15000</v>
      </c>
    </row>
    <row r="27">
      <c r="A27" s="4" t="inlineStr">
        <is>
          <t>Cash bonus</t>
        </is>
      </c>
      <c r="E27" s="5" t="n">
        <v>50000</v>
      </c>
    </row>
    <row r="28">
      <c r="A28" s="4" t="inlineStr">
        <is>
          <t>[custom:InitialTerm]</t>
        </is>
      </c>
      <c r="E28" s="4" t="inlineStr">
        <is>
          <t>one-year term</t>
        </is>
      </c>
    </row>
    <row r="29">
      <c r="A29" s="4" t="inlineStr">
        <is>
          <t>Board of Directors [Member]</t>
        </is>
      </c>
    </row>
    <row r="30">
      <c r="A30" s="3" t="inlineStr">
        <is>
          <t>Subsidiary, Sale of Stock [Line Items]</t>
        </is>
      </c>
    </row>
    <row r="31">
      <c r="A31" s="4" t="inlineStr">
        <is>
          <t>Number of common stock shares issued</t>
        </is>
      </c>
      <c r="K31" s="6" t="n">
        <v>250000</v>
      </c>
    </row>
    <row r="32">
      <c r="A32" s="4" t="inlineStr">
        <is>
          <t>Number of common stock shares issuance directors</t>
        </is>
      </c>
      <c r="K32" s="6" t="n">
        <v>17125</v>
      </c>
    </row>
    <row r="33">
      <c r="A33" s="4" t="inlineStr">
        <is>
          <t>Mr. Franklin [Member]</t>
        </is>
      </c>
    </row>
    <row r="34">
      <c r="A34" s="3" t="inlineStr">
        <is>
          <t>Subsidiary, Sale of Stock [Line Items]</t>
        </is>
      </c>
    </row>
    <row r="35">
      <c r="A35" s="4" t="inlineStr">
        <is>
          <t>Number of shares of common stock fully vested upon grant</t>
        </is>
      </c>
      <c r="E35" s="6" t="n">
        <v>250000</v>
      </c>
    </row>
    <row r="36">
      <c r="A36" s="4" t="inlineStr">
        <is>
          <t>Cash bonus</t>
        </is>
      </c>
      <c r="E36" s="5" t="n">
        <v>75000</v>
      </c>
      <c r="K36" s="5" t="n">
        <v>216625</v>
      </c>
    </row>
    <row r="37">
      <c r="A37" s="4" t="inlineStr">
        <is>
          <t>Accrued interest</t>
        </is>
      </c>
      <c r="K37" s="6" t="n">
        <v>75000</v>
      </c>
    </row>
    <row r="38">
      <c r="A38" s="4" t="inlineStr">
        <is>
          <t>Due to Related Parties, Current</t>
        </is>
      </c>
      <c r="I38" s="5" t="n">
        <v>35000</v>
      </c>
    </row>
    <row r="39">
      <c r="A39" s="4" t="inlineStr">
        <is>
          <t>Mr. Franklin [Member] | Franklin 2020 Agreement [Member]</t>
        </is>
      </c>
    </row>
    <row r="40">
      <c r="A40" s="3" t="inlineStr">
        <is>
          <t>Subsidiary, Sale of Stock [Line Items]</t>
        </is>
      </c>
    </row>
    <row r="41">
      <c r="A41" s="4" t="inlineStr">
        <is>
          <t>Monthly base salary</t>
        </is>
      </c>
      <c r="E41" s="5" t="n">
        <v>12500</v>
      </c>
    </row>
    <row r="42">
      <c r="A42" s="4" t="inlineStr">
        <is>
          <t>Number of shares of common stock fully vested upon grant</t>
        </is>
      </c>
      <c r="E42" s="6" t="n">
        <v>6250</v>
      </c>
    </row>
    <row r="43">
      <c r="A43" s="4" t="inlineStr">
        <is>
          <t>Cash bonus</t>
        </is>
      </c>
      <c r="E43" s="5" t="n">
        <v>50000</v>
      </c>
    </row>
    <row r="44">
      <c r="A44" s="4" t="inlineStr">
        <is>
          <t>Employee and Directors [Member]</t>
        </is>
      </c>
    </row>
    <row r="45">
      <c r="A45" s="3" t="inlineStr">
        <is>
          <t>Subsidiary, Sale of Stock [Line Items]</t>
        </is>
      </c>
    </row>
    <row r="46">
      <c r="A46" s="4" t="inlineStr">
        <is>
          <t>Accrued interest</t>
        </is>
      </c>
      <c r="K46" s="6" t="n">
        <v>166675</v>
      </c>
    </row>
    <row r="47">
      <c r="A47" s="4" t="inlineStr">
        <is>
          <t>Number of shares issued for services</t>
        </is>
      </c>
      <c r="E47" s="6" t="n">
        <v>192000</v>
      </c>
    </row>
    <row r="48">
      <c r="A48" s="4" t="inlineStr">
        <is>
          <t>MrKaplan [Member]</t>
        </is>
      </c>
    </row>
    <row r="49">
      <c r="A49" s="3" t="inlineStr">
        <is>
          <t>Subsidiary, Sale of Stock [Line Items]</t>
        </is>
      </c>
    </row>
    <row r="50">
      <c r="A50" s="4" t="inlineStr">
        <is>
          <t>Due to Related Parties, Current</t>
        </is>
      </c>
      <c r="I50" s="6" t="n">
        <v>35000</v>
      </c>
    </row>
    <row r="51">
      <c r="A51" s="4" t="inlineStr">
        <is>
          <t>Chief Financial Officer [Member] | Hennessey Employment Agreement [Member]</t>
        </is>
      </c>
    </row>
    <row r="52">
      <c r="A52" s="3" t="inlineStr">
        <is>
          <t>Subsidiary, Sale of Stock [Line Items]</t>
        </is>
      </c>
    </row>
    <row r="53">
      <c r="A53" s="4" t="inlineStr">
        <is>
          <t>Salary and Wage, Officer, Excluding Cost of Good and Service Sold</t>
        </is>
      </c>
      <c r="C53" s="5" t="n">
        <v>140000</v>
      </c>
    </row>
    <row r="54">
      <c r="A54" s="4" t="inlineStr">
        <is>
          <t>Shares Issued, Value, Share-based Payment Arrangement, after Forfeiture</t>
        </is>
      </c>
      <c r="C54" s="6" t="n">
        <v>5000</v>
      </c>
    </row>
    <row r="55">
      <c r="A55" s="4" t="inlineStr">
        <is>
          <t>[custom:MaximumQuarterlyBonusAmount]</t>
        </is>
      </c>
      <c r="C55" s="5" t="n">
        <v>12500</v>
      </c>
    </row>
    <row r="56">
      <c r="A56" s="4" t="inlineStr">
        <is>
          <t>[custom:EmploymentAgreementDescription]</t>
        </is>
      </c>
      <c r="C56" s="4" t="inlineStr">
        <is>
          <t>Ms.
Hennessey will also receive (i) 5,000 shares of common stock upon filing of the 2021 Annual Report on Form 10-K, if completed before
July 31, 2021, and (ii) 5,000 shares of common stock upon completion of an uplisting to a national exchange, such as The Nasdaq Stock
Market or the NYSE American.</t>
        </is>
      </c>
    </row>
    <row r="57">
      <c r="A57" s="4" t="inlineStr">
        <is>
          <t>Ms Hennessey [Member]</t>
        </is>
      </c>
    </row>
    <row r="58">
      <c r="A58" s="3" t="inlineStr">
        <is>
          <t>Subsidiary, Sale of Stock [Line Items]</t>
        </is>
      </c>
    </row>
    <row r="59">
      <c r="A59" s="4" t="inlineStr">
        <is>
          <t>[custom:AccruedEquityGrant-0]</t>
        </is>
      </c>
      <c r="I59" s="6" t="n">
        <v>5000</v>
      </c>
    </row>
    <row r="60">
      <c r="A60" s="4" t="inlineStr">
        <is>
          <t>Chief Executive Officer [Member] | Franklin Employment Agreement [Member]</t>
        </is>
      </c>
    </row>
    <row r="61">
      <c r="A61" s="3" t="inlineStr">
        <is>
          <t>Subsidiary, Sale of Stock [Line Items]</t>
        </is>
      </c>
    </row>
    <row r="62">
      <c r="A62" s="4" t="inlineStr">
        <is>
          <t>Salary and Wage, Officer, Excluding Cost of Good and Service Sold</t>
        </is>
      </c>
      <c r="D62" s="5" t="n">
        <v>250000</v>
      </c>
    </row>
    <row r="63">
      <c r="A63" s="4" t="inlineStr">
        <is>
          <t>[custom:MaximumQuarterlyBonusAmount]</t>
        </is>
      </c>
      <c r="D63" s="5" t="n">
        <v>15000</v>
      </c>
    </row>
    <row r="64">
      <c r="A64" s="4" t="inlineStr">
        <is>
          <t>IPO [Member]</t>
        </is>
      </c>
    </row>
    <row r="65">
      <c r="A65" s="3" t="inlineStr">
        <is>
          <t>Subsidiary, Sale of Stock [Line Items]</t>
        </is>
      </c>
    </row>
    <row r="66">
      <c r="A66" s="4" t="inlineStr">
        <is>
          <t>Aggregate exercise price of unit sold to underwriters</t>
        </is>
      </c>
      <c r="I66" s="5" t="n">
        <v>100</v>
      </c>
      <c r="K66" s="5" t="n">
        <v>100</v>
      </c>
    </row>
    <row r="67">
      <c r="A67" s="4" t="inlineStr">
        <is>
          <t>Number of shares issued under purchase option</t>
        </is>
      </c>
      <c r="H67" s="6" t="n">
        <v>625000</v>
      </c>
      <c r="I67" s="6" t="n">
        <v>250000</v>
      </c>
      <c r="K67" s="6" t="n">
        <v>250000</v>
      </c>
    </row>
    <row r="68">
      <c r="A68" s="4" t="inlineStr">
        <is>
          <t>Options exercisable, per unit</t>
        </is>
      </c>
      <c r="K68" s="8" t="n">
        <v>11.5</v>
      </c>
    </row>
    <row r="69">
      <c r="A69" s="4" t="inlineStr">
        <is>
          <t>Sale of stock, price per share</t>
        </is>
      </c>
      <c r="H69" s="5" t="n">
        <v>80</v>
      </c>
    </row>
    <row r="70">
      <c r="A70" s="4" t="inlineStr">
        <is>
          <t>[custom:OptionsExercisableSharePrice-0]</t>
        </is>
      </c>
      <c r="I70" s="8" t="n">
        <v>11.5</v>
      </c>
    </row>
    <row r="71">
      <c r="A71" s="4" t="inlineStr">
        <is>
          <t>IPO [Member] | Underwriters [Member]</t>
        </is>
      </c>
    </row>
    <row r="72">
      <c r="A72" s="3" t="inlineStr">
        <is>
          <t>Subsidiary, Sale of Stock [Line Items]</t>
        </is>
      </c>
    </row>
    <row r="73">
      <c r="A73" s="4" t="inlineStr">
        <is>
          <t>Number of shares issued under purchase option</t>
        </is>
      </c>
      <c r="G73" s="6" t="n">
        <v>25000</v>
      </c>
    </row>
    <row r="74">
      <c r="A74" s="4" t="inlineStr">
        <is>
          <t>Over-Allotment Option [Member] | Underwriters [Member]</t>
        </is>
      </c>
    </row>
    <row r="75">
      <c r="A75" s="3" t="inlineStr">
        <is>
          <t>Subsidiary, Sale of Stock [Line Items]</t>
        </is>
      </c>
    </row>
    <row r="76">
      <c r="A76" s="4" t="inlineStr">
        <is>
          <t>Aggregate exercise price of unit sold to underwriters</t>
        </is>
      </c>
      <c r="I76" s="5" t="n">
        <v>2990000</v>
      </c>
      <c r="K76" s="5" t="n">
        <v>2990000</v>
      </c>
    </row>
    <row r="77">
      <c r="A77" s="4" t="inlineStr">
        <is>
          <t>Number of shares issued under purchase option</t>
        </is>
      </c>
      <c r="I77" s="6" t="n">
        <v>260000</v>
      </c>
      <c r="K77" s="6" t="n">
        <v>2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6" customWidth="1" min="3" max="3"/>
    <col width="13" customWidth="1" min="4" max="4"/>
  </cols>
  <sheetData>
    <row r="1">
      <c r="A1" s="1" t="inlineStr">
        <is>
          <t>SCHEDULE OF OUTSTANDING STOCK WARRANTS (Details) - $ / shares</t>
        </is>
      </c>
      <c r="B1" s="2" t="inlineStr">
        <is>
          <t>3 Months Ended</t>
        </is>
      </c>
      <c r="C1" s="2" t="inlineStr">
        <is>
          <t>12 Months Ended</t>
        </is>
      </c>
    </row>
    <row r="2">
      <c r="B2" s="2" t="inlineStr">
        <is>
          <t>Aug. 31, 2021</t>
        </is>
      </c>
      <c r="C2" s="2" t="inlineStr">
        <is>
          <t>May 31, 2021</t>
        </is>
      </c>
      <c r="D2" s="2" t="inlineStr">
        <is>
          <t>May 31, 2020</t>
        </is>
      </c>
    </row>
    <row r="3">
      <c r="A3" s="4" t="inlineStr">
        <is>
          <t>Warrant [Member]</t>
        </is>
      </c>
    </row>
    <row r="4">
      <c r="A4" s="3" t="inlineStr">
        <is>
          <t>Accumulated Other Comprehensive Income (Loss) [Line Items]</t>
        </is>
      </c>
    </row>
    <row r="5">
      <c r="A5" s="4" t="inlineStr">
        <is>
          <t>Number of Warrants, Outstanding, Beginning balance</t>
        </is>
      </c>
      <c r="B5" s="6" t="n">
        <v>820064</v>
      </c>
      <c r="C5" s="6" t="n">
        <v>803001</v>
      </c>
      <c r="D5" s="6" t="n">
        <v>803001</v>
      </c>
    </row>
    <row r="6">
      <c r="A6" s="4" t="inlineStr">
        <is>
          <t>Average exercise price stock warrants, Outstanding, Beginning balance</t>
        </is>
      </c>
      <c r="B6" s="8" t="n">
        <v>81.70999999999999</v>
      </c>
      <c r="C6" s="8" t="n">
        <v>83.01000000000001</v>
      </c>
      <c r="D6" s="8" t="n">
        <v>83.01000000000001</v>
      </c>
    </row>
    <row r="7">
      <c r="A7" s="4" t="inlineStr">
        <is>
          <t>Number of Warrants, Granted</t>
        </is>
      </c>
      <c r="C7" s="6" t="n">
        <v>17063</v>
      </c>
      <c r="D7" s="4" t="inlineStr">
        <is>
          <t xml:space="preserve"> </t>
        </is>
      </c>
    </row>
    <row r="8">
      <c r="A8" s="4" t="inlineStr">
        <is>
          <t>Average exercise price stock warrants, Granted</t>
        </is>
      </c>
      <c r="C8" s="8" t="n">
        <v>20.66</v>
      </c>
      <c r="D8" s="4" t="inlineStr">
        <is>
          <t xml:space="preserve"> </t>
        </is>
      </c>
    </row>
    <row r="9">
      <c r="A9" s="4" t="inlineStr">
        <is>
          <t>Number of Warrants, Outstanding, Ending balance</t>
        </is>
      </c>
      <c r="C9" s="6" t="n">
        <v>820064</v>
      </c>
      <c r="D9" s="6" t="n">
        <v>803001</v>
      </c>
    </row>
    <row r="10">
      <c r="A10" s="4" t="inlineStr">
        <is>
          <t>Average exercise price stock warrants, Outstanding, Ending balance</t>
        </is>
      </c>
      <c r="C10" s="8" t="n">
        <v>81.70999999999999</v>
      </c>
      <c r="D10" s="8" t="n">
        <v>83.01000000000001</v>
      </c>
    </row>
    <row r="11">
      <c r="A11" s="4" t="inlineStr">
        <is>
          <t>Warrants [Member]</t>
        </is>
      </c>
    </row>
    <row r="12">
      <c r="A12" s="3" t="inlineStr">
        <is>
          <t>Accumulated Other Comprehensive Income (Loss) [Line Items]</t>
        </is>
      </c>
    </row>
    <row r="13">
      <c r="A13" s="4" t="inlineStr">
        <is>
          <t>Number of Warrants, Outstanding, Beginning balance</t>
        </is>
      </c>
      <c r="B13" s="6" t="n">
        <v>820064</v>
      </c>
      <c r="C13" s="6" t="n">
        <v>803001</v>
      </c>
    </row>
    <row r="14">
      <c r="A14" s="4" t="inlineStr">
        <is>
          <t>Average exercise price stock warrants, Outstanding, Beginning balance</t>
        </is>
      </c>
      <c r="B14" s="8" t="n">
        <v>10.38</v>
      </c>
      <c r="C14" s="8" t="n">
        <v>83.01000000000001</v>
      </c>
    </row>
    <row r="15">
      <c r="A15" s="4" t="inlineStr">
        <is>
          <t>Number of Warrants, Granted</t>
        </is>
      </c>
      <c r="B15" s="6" t="n">
        <v>1257312</v>
      </c>
      <c r="C15" s="6" t="n">
        <v>17063</v>
      </c>
    </row>
    <row r="16">
      <c r="A16" s="4" t="inlineStr">
        <is>
          <t>Average exercise price stock warrants, Granted</t>
        </is>
      </c>
      <c r="B16" s="8" t="n">
        <v>11.26</v>
      </c>
      <c r="C16" s="8" t="n">
        <v>20.66</v>
      </c>
    </row>
    <row r="17">
      <c r="A17" s="4" t="inlineStr">
        <is>
          <t>Number of Warrants, Sale of warrants</t>
        </is>
      </c>
      <c r="B17" s="6" t="n">
        <v>100000</v>
      </c>
      <c r="C17" s="4" t="inlineStr">
        <is>
          <t xml:space="preserve"> </t>
        </is>
      </c>
    </row>
    <row r="18">
      <c r="A18" s="4" t="inlineStr">
        <is>
          <t>Average exercise price stock warrants, Sale of warrants</t>
        </is>
      </c>
      <c r="B18" s="5" t="n">
        <v>20</v>
      </c>
      <c r="C18" s="4" t="inlineStr">
        <is>
          <t xml:space="preserve"> </t>
        </is>
      </c>
    </row>
    <row r="19">
      <c r="A19" s="4" t="inlineStr">
        <is>
          <t>Number of Warrants, Outstanding, Ending balance</t>
        </is>
      </c>
      <c r="B19" s="6" t="n">
        <v>2177376</v>
      </c>
      <c r="C19" s="6" t="n">
        <v>820064</v>
      </c>
      <c r="D19" s="6" t="n">
        <v>803001</v>
      </c>
    </row>
    <row r="20">
      <c r="A20" s="4" t="inlineStr">
        <is>
          <t>Average exercise price stock warrants, Outstanding, Ending balance</t>
        </is>
      </c>
      <c r="B20" s="8" t="n">
        <v>38.08</v>
      </c>
      <c r="C20" s="8" t="n">
        <v>10.38</v>
      </c>
      <c r="D20" s="8" t="n">
        <v>83.010000000000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25" customWidth="1" min="9" max="9"/>
    <col width="13" customWidth="1" min="10" max="10"/>
    <col width="14" customWidth="1" min="11" max="11"/>
    <col width="14" customWidth="1" min="12" max="12"/>
  </cols>
  <sheetData>
    <row r="1">
      <c r="A1" s="1" t="inlineStr">
        <is>
          <t>STOCKHOLDERS’ EQUITY (Details Narrative) - USD ($)</t>
        </is>
      </c>
      <c r="B1" s="2" t="inlineStr">
        <is>
          <t>Aug. 20, 2021</t>
        </is>
      </c>
      <c r="C1" s="2" t="inlineStr">
        <is>
          <t>Nov. 09, 2018</t>
        </is>
      </c>
      <c r="D1" s="2" t="inlineStr">
        <is>
          <t>Sep. 13, 2017</t>
        </is>
      </c>
      <c r="E1" s="2" t="inlineStr">
        <is>
          <t>Aug. 31, 2021</t>
        </is>
      </c>
      <c r="F1" s="2" t="inlineStr">
        <is>
          <t>Aug. 27, 2021</t>
        </is>
      </c>
      <c r="G1" s="2" t="inlineStr">
        <is>
          <t>Aug. 31, 2020</t>
        </is>
      </c>
      <c r="H1" s="2" t="inlineStr">
        <is>
          <t>May 31, 2019</t>
        </is>
      </c>
      <c r="I1" s="2" t="inlineStr">
        <is>
          <t>May 31, 2021</t>
        </is>
      </c>
      <c r="J1" s="2" t="inlineStr">
        <is>
          <t>May 31, 2020</t>
        </is>
      </c>
      <c r="K1" s="2" t="inlineStr">
        <is>
          <t>Aug. 17, 2020</t>
        </is>
      </c>
      <c r="L1" s="2" t="inlineStr">
        <is>
          <t>Feb. 28, 2019</t>
        </is>
      </c>
    </row>
    <row r="2">
      <c r="A2" s="3" t="inlineStr">
        <is>
          <t>Accumulated Other Comprehensive Income (Loss) [Line Items]</t>
        </is>
      </c>
    </row>
    <row r="3">
      <c r="A3" s="4" t="inlineStr">
        <is>
          <t>Preferred stock, authorized</t>
        </is>
      </c>
      <c r="E3" s="6" t="n">
        <v>1000000</v>
      </c>
      <c r="G3" s="6" t="n">
        <v>1000000</v>
      </c>
      <c r="I3" s="6" t="n">
        <v>1000000</v>
      </c>
      <c r="J3" s="6" t="n">
        <v>1000000</v>
      </c>
    </row>
    <row r="4">
      <c r="A4" s="4" t="inlineStr">
        <is>
          <t>Preferred stock, par value</t>
        </is>
      </c>
      <c r="E4" s="7" t="n">
        <v>0.0001</v>
      </c>
      <c r="G4" s="7" t="n">
        <v>0.0001</v>
      </c>
      <c r="I4" s="7" t="n">
        <v>0.0001</v>
      </c>
      <c r="J4" s="7" t="n">
        <v>0.0001</v>
      </c>
    </row>
    <row r="5">
      <c r="A5" s="4" t="inlineStr">
        <is>
          <t>Preferred stock, issued</t>
        </is>
      </c>
      <c r="E5" s="6" t="n">
        <v>0</v>
      </c>
      <c r="I5" s="6" t="n">
        <v>0</v>
      </c>
      <c r="J5" s="6" t="n">
        <v>0</v>
      </c>
    </row>
    <row r="6">
      <c r="A6" s="4" t="inlineStr">
        <is>
          <t>Preferred stock, outstanding</t>
        </is>
      </c>
      <c r="E6" s="6" t="n">
        <v>0</v>
      </c>
      <c r="I6" s="6" t="n">
        <v>0</v>
      </c>
      <c r="J6" s="6" t="n">
        <v>0</v>
      </c>
    </row>
    <row r="7">
      <c r="A7" s="4" t="inlineStr">
        <is>
          <t>Common stock, authorized</t>
        </is>
      </c>
      <c r="E7" s="6" t="n">
        <v>36000000</v>
      </c>
      <c r="I7" s="6" t="n">
        <v>36000000</v>
      </c>
      <c r="J7" s="6" t="n">
        <v>36000000</v>
      </c>
    </row>
    <row r="8">
      <c r="A8" s="4" t="inlineStr">
        <is>
          <t>Common stock, par value</t>
        </is>
      </c>
      <c r="E8" s="7" t="n">
        <v>0.0001</v>
      </c>
      <c r="I8" s="7" t="n">
        <v>0.0001</v>
      </c>
      <c r="J8" s="7" t="n">
        <v>0.0001</v>
      </c>
    </row>
    <row r="9">
      <c r="A9" s="4" t="inlineStr">
        <is>
          <t>Common stock holders rights</t>
        </is>
      </c>
      <c r="I9" s="4" t="inlineStr">
        <is>
          <t>one vote for each share.</t>
        </is>
      </c>
    </row>
    <row r="10">
      <c r="A10" s="4" t="inlineStr">
        <is>
          <t>Common stock, issued</t>
        </is>
      </c>
      <c r="E10" s="6" t="n">
        <v>1492595</v>
      </c>
      <c r="I10" s="6" t="n">
        <v>1427124</v>
      </c>
      <c r="J10" s="6" t="n">
        <v>998622</v>
      </c>
    </row>
    <row r="11">
      <c r="A11" s="4" t="inlineStr">
        <is>
          <t>Common stock, outstanding</t>
        </is>
      </c>
      <c r="E11" s="6" t="n">
        <v>1492595</v>
      </c>
      <c r="I11" s="6" t="n">
        <v>1427124</v>
      </c>
      <c r="J11" s="6" t="n">
        <v>998622</v>
      </c>
    </row>
    <row r="12">
      <c r="A12" s="4" t="inlineStr">
        <is>
          <t>Number of shares issued</t>
        </is>
      </c>
      <c r="B12" s="6" t="n">
        <v>82500</v>
      </c>
      <c r="J12" s="6" t="n">
        <v>123000</v>
      </c>
    </row>
    <row r="13">
      <c r="A13" s="4" t="inlineStr">
        <is>
          <t>Number of shares issued for acquisition</t>
        </is>
      </c>
      <c r="I13" s="6" t="n">
        <v>65000</v>
      </c>
    </row>
    <row r="14">
      <c r="A14" s="4" t="inlineStr">
        <is>
          <t>Shares, issued</t>
        </is>
      </c>
      <c r="I14" s="6" t="n">
        <v>3000</v>
      </c>
    </row>
    <row r="15">
      <c r="A15" s="4" t="inlineStr">
        <is>
          <t>Number of shares issued upon conversion of convertible securities</t>
        </is>
      </c>
      <c r="C15" s="6" t="n">
        <v>520000</v>
      </c>
    </row>
    <row r="16">
      <c r="A16" s="4" t="inlineStr">
        <is>
          <t>Stock-based compensation</t>
        </is>
      </c>
      <c r="E16" s="5" t="n">
        <v>838250</v>
      </c>
      <c r="G16" s="5" t="n">
        <v>150095</v>
      </c>
      <c r="I16" s="5" t="n">
        <v>1690000</v>
      </c>
      <c r="J16" s="5" t="n">
        <v>828000</v>
      </c>
    </row>
    <row r="17">
      <c r="A17" s="4" t="inlineStr">
        <is>
          <t>Employment Agreements [Member] | Vested Ratably Through May Thirty One Two Thousand Twenty [Member]</t>
        </is>
      </c>
    </row>
    <row r="18">
      <c r="A18" s="3" t="inlineStr">
        <is>
          <t>Accumulated Other Comprehensive Income (Loss) [Line Items]</t>
        </is>
      </c>
    </row>
    <row r="19">
      <c r="A19" s="4" t="inlineStr">
        <is>
          <t>Number of shares issued</t>
        </is>
      </c>
      <c r="I19" s="6" t="n">
        <v>240000</v>
      </c>
      <c r="J19" s="6" t="n">
        <v>95000</v>
      </c>
    </row>
    <row r="20">
      <c r="A20" s="4" t="inlineStr">
        <is>
          <t>Accredited Investors [Member]</t>
        </is>
      </c>
    </row>
    <row r="21">
      <c r="A21" s="3" t="inlineStr">
        <is>
          <t>Accumulated Other Comprehensive Income (Loss) [Line Items]</t>
        </is>
      </c>
    </row>
    <row r="22">
      <c r="A22" s="4" t="inlineStr">
        <is>
          <t>Number of shares issued</t>
        </is>
      </c>
      <c r="I22" s="6" t="n">
        <v>3116</v>
      </c>
    </row>
    <row r="23">
      <c r="A23" s="4" t="inlineStr">
        <is>
          <t>Maximum [Member]</t>
        </is>
      </c>
    </row>
    <row r="24">
      <c r="A24" s="3" t="inlineStr">
        <is>
          <t>Accumulated Other Comprehensive Income (Loss) [Line Items]</t>
        </is>
      </c>
    </row>
    <row r="25">
      <c r="A25" s="4" t="inlineStr">
        <is>
          <t>Common stock, authorized</t>
        </is>
      </c>
      <c r="K25" s="6" t="n">
        <v>36000000</v>
      </c>
    </row>
    <row r="26">
      <c r="A26" s="4" t="inlineStr">
        <is>
          <t>Minimum [Member]</t>
        </is>
      </c>
    </row>
    <row r="27">
      <c r="A27" s="3" t="inlineStr">
        <is>
          <t>Accumulated Other Comprehensive Income (Loss) [Line Items]</t>
        </is>
      </c>
    </row>
    <row r="28">
      <c r="A28" s="4" t="inlineStr">
        <is>
          <t>Common stock, authorized</t>
        </is>
      </c>
      <c r="K28" s="6" t="n">
        <v>20000000</v>
      </c>
    </row>
    <row r="29">
      <c r="A29" s="4" t="inlineStr">
        <is>
          <t>Private Placement [Member]</t>
        </is>
      </c>
    </row>
    <row r="30">
      <c r="A30" s="3" t="inlineStr">
        <is>
          <t>Accumulated Other Comprehensive Income (Loss) [Line Items]</t>
        </is>
      </c>
    </row>
    <row r="31">
      <c r="A31" s="4" t="inlineStr">
        <is>
          <t>Number of shares purchased</t>
        </is>
      </c>
      <c r="D31" s="6" t="n">
        <v>875</v>
      </c>
      <c r="I31" s="6" t="n">
        <v>31812</v>
      </c>
    </row>
    <row r="32">
      <c r="A32" s="4" t="inlineStr">
        <is>
          <t>Private Placement [Member] | Accredited Investors [Member]</t>
        </is>
      </c>
    </row>
    <row r="33">
      <c r="A33" s="3" t="inlineStr">
        <is>
          <t>Accumulated Other Comprehensive Income (Loss) [Line Items]</t>
        </is>
      </c>
    </row>
    <row r="34">
      <c r="A34" s="4" t="inlineStr">
        <is>
          <t>Number of sale of stock, value</t>
        </is>
      </c>
      <c r="J34" s="5" t="n">
        <v>1925000</v>
      </c>
    </row>
    <row r="35">
      <c r="A35" s="4" t="inlineStr">
        <is>
          <t>Number of shares purchased</t>
        </is>
      </c>
      <c r="J35" s="6" t="n">
        <v>962500</v>
      </c>
    </row>
    <row r="36">
      <c r="A36" s="4" t="inlineStr">
        <is>
          <t>Common stock exchanged for warrants description</t>
        </is>
      </c>
      <c r="H36"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row>
    <row r="37">
      <c r="A37" s="4" t="inlineStr">
        <is>
          <t>Private Placement [Member] | Maximum [Member] | Accredited Investors [Member]</t>
        </is>
      </c>
    </row>
    <row r="38">
      <c r="A38" s="3" t="inlineStr">
        <is>
          <t>Accumulated Other Comprehensive Income (Loss) [Line Items]</t>
        </is>
      </c>
    </row>
    <row r="39">
      <c r="A39" s="4" t="inlineStr">
        <is>
          <t>Number of sale of stock, value</t>
        </is>
      </c>
      <c r="H39" s="5" t="n">
        <v>2000000</v>
      </c>
    </row>
    <row r="40">
      <c r="A40" s="4" t="inlineStr">
        <is>
          <t>Number of shares purchased</t>
        </is>
      </c>
      <c r="H40" s="6" t="n">
        <v>1000000</v>
      </c>
    </row>
    <row r="41">
      <c r="A41" s="4" t="inlineStr">
        <is>
          <t>Share price</t>
        </is>
      </c>
      <c r="L41" s="5" t="n">
        <v>2</v>
      </c>
    </row>
    <row r="42">
      <c r="A42" s="4" t="inlineStr">
        <is>
          <t>Subsequent Event [Member]</t>
        </is>
      </c>
    </row>
    <row r="43">
      <c r="A43" s="3" t="inlineStr">
        <is>
          <t>Accumulated Other Comprehensive Income (Loss) [Line Items]</t>
        </is>
      </c>
    </row>
    <row r="44">
      <c r="A44" s="4" t="inlineStr">
        <is>
          <t>Number of shares issued</t>
        </is>
      </c>
      <c r="F44" s="6" t="n">
        <v>42000</v>
      </c>
    </row>
    <row r="45">
      <c r="A45" s="4" t="inlineStr">
        <is>
          <t>Number of shares issued for services</t>
        </is>
      </c>
      <c r="F45" s="6" t="n">
        <v>21000</v>
      </c>
    </row>
    <row r="46">
      <c r="A46" s="4" t="inlineStr">
        <is>
          <t>Number of shares issued upon conversion of convertible securities</t>
        </is>
      </c>
      <c r="F46" s="6" t="n">
        <v>15000</v>
      </c>
    </row>
    <row r="47">
      <c r="A47" s="4" t="inlineStr">
        <is>
          <t>Franchise [Member]</t>
        </is>
      </c>
    </row>
    <row r="48">
      <c r="A48" s="3" t="inlineStr">
        <is>
          <t>Accumulated Other Comprehensive Income (Loss) [Line Items]</t>
        </is>
      </c>
    </row>
    <row r="49">
      <c r="A49" s="4" t="inlineStr">
        <is>
          <t>Number of shares issued for acquisition</t>
        </is>
      </c>
      <c r="I49" s="6" t="n">
        <v>65000</v>
      </c>
    </row>
    <row r="50">
      <c r="A50" s="4" t="inlineStr">
        <is>
          <t>Franchise [Member] | Subsequent Event [Member]</t>
        </is>
      </c>
    </row>
    <row r="51">
      <c r="A51" s="3" t="inlineStr">
        <is>
          <t>Accumulated Other Comprehensive Income (Loss) [Line Items]</t>
        </is>
      </c>
    </row>
    <row r="52">
      <c r="A52" s="4" t="inlineStr">
        <is>
          <t>Number of shares issued for acquisition</t>
        </is>
      </c>
      <c r="F52" s="6" t="n">
        <v>6000</v>
      </c>
    </row>
    <row r="53">
      <c r="A53" s="4" t="inlineStr">
        <is>
          <t>Common Stock [Member]</t>
        </is>
      </c>
    </row>
    <row r="54">
      <c r="A54" s="3" t="inlineStr">
        <is>
          <t>Accumulated Other Comprehensive Income (Loss) [Line Items]</t>
        </is>
      </c>
    </row>
    <row r="55">
      <c r="A55" s="4" t="inlineStr">
        <is>
          <t>Number of shares issued</t>
        </is>
      </c>
      <c r="G55" s="6" t="n">
        <v>2976</v>
      </c>
      <c r="I55" s="6" t="n">
        <v>48396</v>
      </c>
      <c r="J55" s="6" t="n">
        <v>15625</v>
      </c>
    </row>
    <row r="56">
      <c r="A56" s="4" t="inlineStr">
        <is>
          <t>Number of common stock shares issued as compensation</t>
        </is>
      </c>
      <c r="G56" s="6" t="n">
        <v>116174</v>
      </c>
      <c r="I56" s="6" t="n">
        <v>219535</v>
      </c>
      <c r="J56" s="6" t="n">
        <v>625</v>
      </c>
    </row>
    <row r="57">
      <c r="A57" s="4" t="inlineStr">
        <is>
          <t>Shares, issued</t>
        </is>
      </c>
      <c r="I57" s="6" t="n">
        <v>429000</v>
      </c>
    </row>
    <row r="58">
      <c r="A58" s="4" t="inlineStr">
        <is>
          <t>Number of shares issued for services</t>
        </is>
      </c>
      <c r="E58" s="6" t="n">
        <v>21346</v>
      </c>
      <c r="G58" s="6" t="n">
        <v>6597</v>
      </c>
      <c r="I58" s="6" t="n">
        <v>53817</v>
      </c>
    </row>
    <row r="59">
      <c r="A59" s="4" t="inlineStr">
        <is>
          <t>Employees [Member]</t>
        </is>
      </c>
    </row>
    <row r="60">
      <c r="A60" s="3" t="inlineStr">
        <is>
          <t>Accumulated Other Comprehensive Income (Loss) [Line Items]</t>
        </is>
      </c>
    </row>
    <row r="61">
      <c r="A61" s="4" t="inlineStr">
        <is>
          <t>Number of common stock shares issued as compensation</t>
        </is>
      </c>
      <c r="J61" s="6" t="n">
        <v>14000</v>
      </c>
    </row>
    <row r="62">
      <c r="A62" s="4" t="inlineStr">
        <is>
          <t>Officers And Directors [Member]</t>
        </is>
      </c>
    </row>
    <row r="63">
      <c r="A63" s="3" t="inlineStr">
        <is>
          <t>Accumulated Other Comprehensive Income (Loss) [Line Items]</t>
        </is>
      </c>
    </row>
    <row r="64">
      <c r="A64" s="4" t="inlineStr">
        <is>
          <t>Number of common stock shares issued as compensation</t>
        </is>
      </c>
      <c r="I64" s="6" t="n">
        <v>240000</v>
      </c>
      <c r="J64" s="6" t="n">
        <v>15000</v>
      </c>
    </row>
    <row r="65">
      <c r="A65" s="4" t="inlineStr">
        <is>
          <t>Vendor [Member]</t>
        </is>
      </c>
    </row>
    <row r="66">
      <c r="A66" s="3" t="inlineStr">
        <is>
          <t>Accumulated Other Comprehensive Income (Loss) [Line Items]</t>
        </is>
      </c>
    </row>
    <row r="67">
      <c r="A67" s="4" t="inlineStr">
        <is>
          <t>Number of shares issued for services</t>
        </is>
      </c>
      <c r="I67" s="6" t="n">
        <v>37000</v>
      </c>
    </row>
    <row r="68">
      <c r="A68" s="4" t="inlineStr">
        <is>
          <t>Private Investor [Member]</t>
        </is>
      </c>
    </row>
    <row r="69">
      <c r="A69" s="3" t="inlineStr">
        <is>
          <t>Accumulated Other Comprehensive Income (Loss) [Line Items]</t>
        </is>
      </c>
    </row>
    <row r="70">
      <c r="A70" s="4" t="inlineStr">
        <is>
          <t>Sale of warrants</t>
        </is>
      </c>
      <c r="E70" s="6" t="n">
        <v>100000</v>
      </c>
    </row>
    <row r="71">
      <c r="A71" s="4" t="inlineStr">
        <is>
          <t>Warrants to purchase shares of common stock</t>
        </is>
      </c>
      <c r="E71" s="6" t="n">
        <v>100000</v>
      </c>
    </row>
    <row r="72">
      <c r="A72" s="4" t="inlineStr">
        <is>
          <t>Warrants exercise price</t>
        </is>
      </c>
      <c r="E72" s="5" t="n">
        <v>20</v>
      </c>
    </row>
    <row r="73">
      <c r="A73" s="4" t="inlineStr">
        <is>
          <t>Proceeds from warrants</t>
        </is>
      </c>
      <c r="E73" s="5" t="n">
        <v>100000</v>
      </c>
    </row>
    <row r="74">
      <c r="A74" s="4" t="inlineStr">
        <is>
          <t>P L A Y Live Nation Inc [Member]</t>
        </is>
      </c>
    </row>
    <row r="75">
      <c r="A75" s="3" t="inlineStr">
        <is>
          <t>Accumulated Other Comprehensive Income (Loss) [Line Items]</t>
        </is>
      </c>
    </row>
    <row r="76">
      <c r="A76" s="4" t="inlineStr">
        <is>
          <t>Number of shares issued for acquisition</t>
        </is>
      </c>
      <c r="J76" s="6" t="n">
        <v>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CHEDULE OF COMPONENTS OF DEFERRED TAX ASSETS (Details) - USD ($)</t>
        </is>
      </c>
      <c r="B1" s="2" t="inlineStr">
        <is>
          <t>May 31, 2021</t>
        </is>
      </c>
      <c r="C1" s="2" t="inlineStr">
        <is>
          <t>May 31, 2020</t>
        </is>
      </c>
    </row>
    <row r="2">
      <c r="A2" s="3" t="inlineStr">
        <is>
          <t>Income Tax Disclosure [Abstract]</t>
        </is>
      </c>
    </row>
    <row r="3">
      <c r="A3" s="4" t="inlineStr">
        <is>
          <t>Net Operating Loss</t>
        </is>
      </c>
      <c r="B3" s="5" t="n">
        <v>1926000</v>
      </c>
      <c r="C3" s="5" t="n">
        <v>770000</v>
      </c>
    </row>
    <row r="4">
      <c r="A4" s="4" t="inlineStr">
        <is>
          <t>Impairment of cost method investment</t>
        </is>
      </c>
      <c r="B4" s="6" t="n">
        <v>129000</v>
      </c>
      <c r="C4" s="4" t="inlineStr">
        <is>
          <t xml:space="preserve"> </t>
        </is>
      </c>
    </row>
    <row r="5">
      <c r="A5" s="4" t="inlineStr">
        <is>
          <t>Accrued Expenses</t>
        </is>
      </c>
      <c r="B5" s="6" t="n">
        <v>98000</v>
      </c>
    </row>
    <row r="6">
      <c r="A6" s="4" t="inlineStr">
        <is>
          <t>Allowance for Doubtful Accounts</t>
        </is>
      </c>
      <c r="B6" s="6" t="n">
        <v>10000</v>
      </c>
    </row>
    <row r="7">
      <c r="A7" s="4" t="inlineStr">
        <is>
          <t>Gross deferred tax asset</t>
        </is>
      </c>
      <c r="B7" s="6" t="n">
        <v>2163000</v>
      </c>
      <c r="C7" s="6" t="n">
        <v>770000</v>
      </c>
    </row>
    <row r="8">
      <c r="A8" s="4" t="inlineStr">
        <is>
          <t>Less: Valuation allowance</t>
        </is>
      </c>
      <c r="B8" s="6" t="n">
        <v>-1972000</v>
      </c>
      <c r="C8" s="6" t="n">
        <v>-825000</v>
      </c>
    </row>
    <row r="9">
      <c r="A9" s="4" t="inlineStr">
        <is>
          <t>Net deferred tax asset</t>
        </is>
      </c>
      <c r="B9" s="6" t="n">
        <v>191000</v>
      </c>
      <c r="C9" s="6" t="n">
        <v>55000</v>
      </c>
    </row>
    <row r="10">
      <c r="A10" s="4" t="inlineStr">
        <is>
          <t>Amortization of intangible assets</t>
        </is>
      </c>
      <c r="B10" s="6" t="n">
        <v>-98000</v>
      </c>
      <c r="C10" s="6" t="n">
        <v>-55000</v>
      </c>
    </row>
    <row r="11">
      <c r="A11" s="4" t="inlineStr">
        <is>
          <t>Depreciation</t>
        </is>
      </c>
      <c r="B11" s="6" t="n">
        <v>-93000</v>
      </c>
    </row>
    <row r="12">
      <c r="A12" s="4" t="inlineStr">
        <is>
          <t>Net deferred assets/liabilities</t>
        </is>
      </c>
      <c r="B12" s="4" t="inlineStr">
        <is>
          <t xml:space="preserve"> </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SCHEDULE OF RECONCILIATION OF THE STATUTORY FEDERAL INCOME TAX RATE (Details)</t>
        </is>
      </c>
      <c r="B1" s="2" t="inlineStr">
        <is>
          <t>12 Months Ended</t>
        </is>
      </c>
    </row>
    <row r="2">
      <c r="B2" s="2" t="inlineStr">
        <is>
          <t>May 31, 2021</t>
        </is>
      </c>
      <c r="C2" s="2" t="inlineStr">
        <is>
          <t>May 31, 2020</t>
        </is>
      </c>
    </row>
    <row r="3">
      <c r="A3" s="3" t="inlineStr">
        <is>
          <t>Income Tax Disclosure [Abstract]</t>
        </is>
      </c>
    </row>
    <row r="4">
      <c r="A4" s="4" t="inlineStr">
        <is>
          <t>Expected provision (benefit) at statutory rate</t>
        </is>
      </c>
      <c r="B4" s="4" t="inlineStr">
        <is>
          <t>(21.00%)</t>
        </is>
      </c>
      <c r="C4" s="4" t="inlineStr">
        <is>
          <t>(21.00%)</t>
        </is>
      </c>
    </row>
    <row r="5">
      <c r="A5" s="4" t="inlineStr">
        <is>
          <t>State taxes, net of federal tax benefit</t>
        </is>
      </c>
      <c r="B5" s="4" t="inlineStr">
        <is>
          <t>(4.40%)</t>
        </is>
      </c>
      <c r="C5" s="4" t="inlineStr">
        <is>
          <t>(4.40%)</t>
        </is>
      </c>
    </row>
    <row r="6">
      <c r="A6" s="4" t="inlineStr">
        <is>
          <t>Permanent differences-stock based compensation</t>
        </is>
      </c>
      <c r="B6" s="4" t="inlineStr">
        <is>
          <t>9.00%</t>
        </is>
      </c>
      <c r="C6" s="4" t="inlineStr">
        <is>
          <t>15.00%</t>
        </is>
      </c>
    </row>
    <row r="7">
      <c r="A7" s="4" t="inlineStr">
        <is>
          <t>Increase in valuation allowance</t>
        </is>
      </c>
      <c r="B7" s="4" t="inlineStr">
        <is>
          <t>16.40%</t>
        </is>
      </c>
      <c r="C7" s="4" t="inlineStr">
        <is>
          <t>10.40%</t>
        </is>
      </c>
    </row>
    <row r="8">
      <c r="A8" s="4" t="inlineStr">
        <is>
          <t>Total provision (benefit) for income taxes</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at May. 31, 2019</t>
        </is>
      </c>
      <c r="B2" s="5" t="n">
        <v>88</v>
      </c>
      <c r="C2" s="5" t="n">
        <v>9442027</v>
      </c>
      <c r="D2" s="4" t="inlineStr">
        <is>
          <t xml:space="preserve"> </t>
        </is>
      </c>
      <c r="E2" s="5" t="n">
        <v>-3574806</v>
      </c>
      <c r="F2" s="5" t="n">
        <v>5867309</v>
      </c>
    </row>
    <row r="3">
      <c r="A3" s="4" t="inlineStr">
        <is>
          <t>Balance, shares at May. 31, 2019</t>
        </is>
      </c>
      <c r="B3" s="6" t="n">
        <v>875497</v>
      </c>
    </row>
    <row r="4">
      <c r="A4" s="4" t="inlineStr">
        <is>
          <t>Shares issued for PLAYlive Nation acquisition</t>
        </is>
      </c>
      <c r="B4" s="5" t="n">
        <v>9</v>
      </c>
      <c r="C4" s="6" t="n">
        <v>1439991</v>
      </c>
      <c r="D4" s="4" t="inlineStr">
        <is>
          <t xml:space="preserve"> </t>
        </is>
      </c>
      <c r="E4" s="4" t="inlineStr">
        <is>
          <t xml:space="preserve"> </t>
        </is>
      </c>
      <c r="F4" s="6" t="n">
        <v>1440000</v>
      </c>
    </row>
    <row r="5">
      <c r="A5" s="4" t="inlineStr">
        <is>
          <t>Shares issued for PLAYlive Nation acquisition, shares</t>
        </is>
      </c>
      <c r="B5" s="6" t="n">
        <v>93750</v>
      </c>
    </row>
    <row r="6">
      <c r="A6" s="4" t="inlineStr">
        <is>
          <t>Shares issued for vesting of employment agreement awards</t>
        </is>
      </c>
      <c r="B6" s="5" t="n">
        <v>1</v>
      </c>
      <c r="C6" s="6" t="n">
        <v>153000</v>
      </c>
      <c r="E6" s="4" t="inlineStr">
        <is>
          <t xml:space="preserve"> </t>
        </is>
      </c>
      <c r="F6" s="6" t="n">
        <v>153001</v>
      </c>
    </row>
    <row r="7">
      <c r="A7" s="4" t="inlineStr">
        <is>
          <t>Shares issued for vesting of employment agreement awards, shares</t>
        </is>
      </c>
      <c r="B7" s="6" t="n">
        <v>13125</v>
      </c>
    </row>
    <row r="8">
      <c r="A8" s="4" t="inlineStr">
        <is>
          <t>Shares issued for cash</t>
        </is>
      </c>
      <c r="B8" s="5" t="n">
        <v>2</v>
      </c>
      <c r="C8" s="6" t="n">
        <v>87698</v>
      </c>
      <c r="D8" s="4" t="inlineStr">
        <is>
          <t xml:space="preserve"> </t>
        </is>
      </c>
      <c r="E8" s="4" t="inlineStr">
        <is>
          <t xml:space="preserve"> </t>
        </is>
      </c>
      <c r="F8" s="5" t="n">
        <v>87700</v>
      </c>
    </row>
    <row r="9">
      <c r="A9" s="4" t="inlineStr">
        <is>
          <t>Shares issued for cash, shares</t>
        </is>
      </c>
      <c r="B9" s="6" t="n">
        <v>15625</v>
      </c>
      <c r="F9" s="6" t="n">
        <v>123000</v>
      </c>
    </row>
    <row r="10">
      <c r="A10" s="4" t="inlineStr">
        <is>
          <t>Shares issued to directors, officers and employees as compensation</t>
        </is>
      </c>
      <c r="B10" s="4" t="inlineStr">
        <is>
          <t xml:space="preserve"> </t>
        </is>
      </c>
      <c r="C10" s="6" t="n">
        <v>5900</v>
      </c>
      <c r="D10" s="4" t="inlineStr">
        <is>
          <t xml:space="preserve"> </t>
        </is>
      </c>
      <c r="E10" s="4" t="inlineStr">
        <is>
          <t xml:space="preserve"> </t>
        </is>
      </c>
      <c r="F10" s="5" t="n">
        <v>5900</v>
      </c>
    </row>
    <row r="11">
      <c r="A11" s="4" t="inlineStr">
        <is>
          <t>Shares issued to directors, officers and employees as compensation, shares</t>
        </is>
      </c>
      <c r="B11" s="6" t="n">
        <v>625</v>
      </c>
    </row>
    <row r="12">
      <c r="A12" s="4" t="inlineStr">
        <is>
          <t>Shares issued in connection with note payable</t>
        </is>
      </c>
      <c r="C12" s="6" t="n">
        <v>3487</v>
      </c>
      <c r="F12" s="6" t="n">
        <v>3487</v>
      </c>
    </row>
    <row r="13">
      <c r="A13" s="4" t="inlineStr">
        <is>
          <t>Non-controlling interest of original investment in subsidiaries</t>
        </is>
      </c>
      <c r="B13" s="4" t="inlineStr">
        <is>
          <t xml:space="preserve"> </t>
        </is>
      </c>
      <c r="C13" s="4" t="inlineStr">
        <is>
          <t xml:space="preserve"> </t>
        </is>
      </c>
      <c r="D13" s="6" t="n">
        <v>24054</v>
      </c>
      <c r="E13" s="4" t="inlineStr">
        <is>
          <t xml:space="preserve"> </t>
        </is>
      </c>
      <c r="F13" s="6" t="n">
        <v>24054</v>
      </c>
    </row>
    <row r="14">
      <c r="A14" s="4" t="inlineStr">
        <is>
          <t>Net loss attributable to noncontrolling interest</t>
        </is>
      </c>
      <c r="B14" s="4" t="inlineStr">
        <is>
          <t xml:space="preserve"> </t>
        </is>
      </c>
      <c r="C14" s="4" t="inlineStr">
        <is>
          <t xml:space="preserve"> </t>
        </is>
      </c>
      <c r="D14" s="6" t="n">
        <v>-45541</v>
      </c>
      <c r="E14" s="4" t="inlineStr">
        <is>
          <t xml:space="preserve"> </t>
        </is>
      </c>
      <c r="F14" s="6" t="n">
        <v>-45541</v>
      </c>
    </row>
    <row r="15">
      <c r="A15" s="4" t="inlineStr">
        <is>
          <t>Net Loss</t>
        </is>
      </c>
      <c r="E15" s="6" t="n">
        <v>-2620238</v>
      </c>
      <c r="F15" s="6" t="n">
        <v>-2620238</v>
      </c>
    </row>
    <row r="16">
      <c r="A16" s="4" t="inlineStr">
        <is>
          <t>Balance at May. 31, 2020</t>
        </is>
      </c>
      <c r="B16" s="5" t="n">
        <v>100</v>
      </c>
      <c r="C16" s="6" t="n">
        <v>11132103</v>
      </c>
      <c r="D16" s="6" t="n">
        <v>-21487</v>
      </c>
      <c r="E16" s="6" t="n">
        <v>-6195044</v>
      </c>
      <c r="F16" s="6" t="n">
        <v>4915672</v>
      </c>
    </row>
    <row r="17">
      <c r="A17" s="4" t="inlineStr">
        <is>
          <t>Balance, shares at May. 31, 2020</t>
        </is>
      </c>
      <c r="B17" s="6" t="n">
        <v>998622</v>
      </c>
    </row>
    <row r="18">
      <c r="A18" s="4" t="inlineStr">
        <is>
          <t>Shares issued for contracted services</t>
        </is>
      </c>
      <c r="B18" s="4" t="inlineStr">
        <is>
          <t xml:space="preserve"> </t>
        </is>
      </c>
      <c r="C18" s="6" t="n">
        <v>68778</v>
      </c>
      <c r="D18" s="4" t="inlineStr">
        <is>
          <t xml:space="preserve"> </t>
        </is>
      </c>
      <c r="E18" s="4" t="inlineStr">
        <is>
          <t xml:space="preserve"> </t>
        </is>
      </c>
      <c r="F18" s="6" t="n">
        <v>68778</v>
      </c>
    </row>
    <row r="19">
      <c r="A19" s="4" t="inlineStr">
        <is>
          <t>Shares issued for contracted services, Shares</t>
        </is>
      </c>
      <c r="B19" s="6" t="n">
        <v>6597</v>
      </c>
    </row>
    <row r="20">
      <c r="A20" s="4" t="inlineStr">
        <is>
          <t>Shares issued in connection with issuance and amendments of notes payable</t>
        </is>
      </c>
      <c r="B20" s="5" t="n">
        <v>2</v>
      </c>
      <c r="C20" s="6" t="n">
        <v>202215</v>
      </c>
      <c r="E20" s="4" t="inlineStr">
        <is>
          <t xml:space="preserve"> </t>
        </is>
      </c>
      <c r="F20" s="6" t="n">
        <v>202217</v>
      </c>
    </row>
    <row r="21">
      <c r="A21" s="4" t="inlineStr">
        <is>
          <t>Shares issued in connection with issuance and amendments of notes payable, Shares</t>
        </is>
      </c>
      <c r="B21" s="6" t="n">
        <v>23030</v>
      </c>
    </row>
    <row r="22">
      <c r="A22" s="4" t="inlineStr">
        <is>
          <t>Shares issued for cash</t>
        </is>
      </c>
      <c r="B22" s="4" t="inlineStr">
        <is>
          <t xml:space="preserve"> </t>
        </is>
      </c>
      <c r="C22" s="6" t="n">
        <v>25000</v>
      </c>
      <c r="D22" s="4" t="inlineStr">
        <is>
          <t xml:space="preserve"> </t>
        </is>
      </c>
      <c r="E22" s="4" t="inlineStr">
        <is>
          <t xml:space="preserve"> </t>
        </is>
      </c>
      <c r="F22" s="6" t="n">
        <v>25000</v>
      </c>
    </row>
    <row r="23">
      <c r="A23" s="4" t="inlineStr">
        <is>
          <t>Shares issued for cash, shares</t>
        </is>
      </c>
      <c r="B23" s="6" t="n">
        <v>2976</v>
      </c>
    </row>
    <row r="24">
      <c r="A24" s="4" t="inlineStr">
        <is>
          <t>Shares issued to directors, officers and employees as compensation</t>
        </is>
      </c>
      <c r="B24" s="5" t="n">
        <v>12</v>
      </c>
      <c r="C24" s="6" t="n">
        <v>819297</v>
      </c>
      <c r="D24" s="4" t="inlineStr">
        <is>
          <t xml:space="preserve"> </t>
        </is>
      </c>
      <c r="E24" s="4" t="inlineStr">
        <is>
          <t xml:space="preserve"> </t>
        </is>
      </c>
      <c r="F24" s="6" t="n">
        <v>819309</v>
      </c>
    </row>
    <row r="25">
      <c r="A25" s="4" t="inlineStr">
        <is>
          <t>Shares issued to directors, officers and employees as compensation, shares</t>
        </is>
      </c>
      <c r="B25" s="6" t="n">
        <v>116174</v>
      </c>
    </row>
    <row r="26">
      <c r="A26" s="4" t="inlineStr">
        <is>
          <t>Shares issued in connection with franchise acquisition</t>
        </is>
      </c>
      <c r="B26" s="5" t="n">
        <v>2</v>
      </c>
      <c r="C26" s="6" t="n">
        <v>164998</v>
      </c>
      <c r="D26" s="4" t="inlineStr">
        <is>
          <t xml:space="preserve"> </t>
        </is>
      </c>
      <c r="E26" s="4" t="inlineStr">
        <is>
          <t xml:space="preserve"> </t>
        </is>
      </c>
      <c r="F26" s="6" t="n">
        <v>165000</v>
      </c>
    </row>
    <row r="27">
      <c r="A27" s="4" t="inlineStr">
        <is>
          <t>Shares issued in connection with franchise acquisition, shares</t>
        </is>
      </c>
      <c r="B27" s="6" t="n">
        <v>18750</v>
      </c>
    </row>
    <row r="28">
      <c r="A28" s="4" t="inlineStr">
        <is>
          <t>Non-controlling interest of original investment in subsidiaries</t>
        </is>
      </c>
      <c r="B28" s="4" t="inlineStr">
        <is>
          <t xml:space="preserve"> </t>
        </is>
      </c>
      <c r="C28" s="4" t="inlineStr">
        <is>
          <t xml:space="preserve"> </t>
        </is>
      </c>
      <c r="D28" s="6" t="n">
        <v>240000</v>
      </c>
      <c r="E28" s="4" t="inlineStr">
        <is>
          <t xml:space="preserve"> </t>
        </is>
      </c>
      <c r="F28" s="6" t="n">
        <v>240000</v>
      </c>
    </row>
    <row r="29">
      <c r="A29" s="4" t="inlineStr">
        <is>
          <t>Net loss attributable to noncontrolling interest</t>
        </is>
      </c>
      <c r="B29" s="4" t="inlineStr">
        <is>
          <t xml:space="preserve"> </t>
        </is>
      </c>
      <c r="C29" s="4" t="inlineStr">
        <is>
          <t xml:space="preserve"> </t>
        </is>
      </c>
      <c r="D29" s="6" t="n">
        <v>-15886</v>
      </c>
      <c r="E29" s="4" t="inlineStr">
        <is>
          <t xml:space="preserve"> </t>
        </is>
      </c>
      <c r="F29" s="6" t="n">
        <v>-15886</v>
      </c>
    </row>
    <row r="30">
      <c r="A30" s="4" t="inlineStr">
        <is>
          <t>Net Loss</t>
        </is>
      </c>
      <c r="E30" s="6" t="n">
        <v>-655214</v>
      </c>
      <c r="F30" s="6" t="n">
        <v>-655214</v>
      </c>
    </row>
    <row r="31">
      <c r="A31" s="4" t="inlineStr">
        <is>
          <t>Balance at Aug. 31, 2020</t>
        </is>
      </c>
      <c r="B31" s="5" t="n">
        <v>116</v>
      </c>
      <c r="C31" s="6" t="n">
        <v>12412391</v>
      </c>
      <c r="D31" s="6" t="n">
        <v>202627</v>
      </c>
      <c r="E31" s="6" t="n">
        <v>-6850258</v>
      </c>
      <c r="F31" s="6" t="n">
        <v>5764876</v>
      </c>
    </row>
    <row r="32">
      <c r="A32" s="4" t="inlineStr">
        <is>
          <t>Balance, shares at Aug. 31, 2020</t>
        </is>
      </c>
      <c r="B32" s="6" t="n">
        <v>1166149</v>
      </c>
    </row>
    <row r="33">
      <c r="A33" s="4" t="inlineStr">
        <is>
          <t>Balance at May. 31, 2020</t>
        </is>
      </c>
      <c r="B33" s="5" t="n">
        <v>100</v>
      </c>
      <c r="C33" s="6" t="n">
        <v>11132103</v>
      </c>
      <c r="D33" s="6" t="n">
        <v>-21487</v>
      </c>
      <c r="E33" s="6" t="n">
        <v>-6195044</v>
      </c>
      <c r="F33" s="6" t="n">
        <v>4915672</v>
      </c>
    </row>
    <row r="34">
      <c r="A34" s="4" t="inlineStr">
        <is>
          <t>Balance, shares at May. 31, 2020</t>
        </is>
      </c>
      <c r="B34" s="6" t="n">
        <v>998622</v>
      </c>
    </row>
    <row r="35">
      <c r="A35" s="4" t="inlineStr">
        <is>
          <t>Shares issued for contracted services</t>
        </is>
      </c>
      <c r="B35" s="5" t="n">
        <v>5</v>
      </c>
      <c r="C35" s="6" t="n">
        <v>624870</v>
      </c>
      <c r="D35" s="4" t="inlineStr">
        <is>
          <t xml:space="preserve"> </t>
        </is>
      </c>
      <c r="E35" s="4" t="inlineStr">
        <is>
          <t xml:space="preserve"> </t>
        </is>
      </c>
      <c r="F35" s="6" t="n">
        <v>624875</v>
      </c>
    </row>
    <row r="36">
      <c r="A36" s="4" t="inlineStr">
        <is>
          <t>Shares issued for contracted services, Shares</t>
        </is>
      </c>
      <c r="B36" s="6" t="n">
        <v>53817</v>
      </c>
    </row>
    <row r="37">
      <c r="A37" s="4" t="inlineStr">
        <is>
          <t>Shares issued in connection with issuance and amendments of notes payable</t>
        </is>
      </c>
      <c r="B37" s="5" t="n">
        <v>4</v>
      </c>
      <c r="C37" s="6" t="n">
        <v>1313554</v>
      </c>
      <c r="D37" s="4" t="inlineStr">
        <is>
          <t xml:space="preserve"> </t>
        </is>
      </c>
      <c r="E37" s="4" t="inlineStr">
        <is>
          <t xml:space="preserve"> </t>
        </is>
      </c>
      <c r="F37" s="6" t="n">
        <v>1313558</v>
      </c>
    </row>
    <row r="38">
      <c r="A38" s="4" t="inlineStr">
        <is>
          <t>Shares issued in connection with issuance and amendments of notes payable, Shares</t>
        </is>
      </c>
      <c r="B38" s="6" t="n">
        <v>42040</v>
      </c>
    </row>
    <row r="39">
      <c r="A39" s="4" t="inlineStr">
        <is>
          <t>Shares issued for cash</t>
        </is>
      </c>
      <c r="B39" s="5" t="n">
        <v>4</v>
      </c>
      <c r="C39" s="6" t="n">
        <v>574996</v>
      </c>
      <c r="D39" s="4" t="inlineStr">
        <is>
          <t xml:space="preserve"> </t>
        </is>
      </c>
      <c r="E39" s="4" t="inlineStr">
        <is>
          <t xml:space="preserve"> </t>
        </is>
      </c>
      <c r="F39" s="6" t="n">
        <v>575000</v>
      </c>
    </row>
    <row r="40">
      <c r="A40" s="4" t="inlineStr">
        <is>
          <t>Shares issued for cash, shares</t>
        </is>
      </c>
      <c r="B40" s="6" t="n">
        <v>48396</v>
      </c>
    </row>
    <row r="41">
      <c r="A41" s="4" t="inlineStr">
        <is>
          <t>Shares issued to directors, officers and employees as compensation</t>
        </is>
      </c>
      <c r="B41" s="5" t="n">
        <v>22</v>
      </c>
      <c r="C41" s="6" t="n">
        <v>2359379</v>
      </c>
      <c r="D41" s="4" t="inlineStr">
        <is>
          <t xml:space="preserve"> </t>
        </is>
      </c>
      <c r="E41" s="4" t="inlineStr">
        <is>
          <t xml:space="preserve"> </t>
        </is>
      </c>
      <c r="F41" s="6" t="n">
        <v>2359401</v>
      </c>
    </row>
    <row r="42">
      <c r="A42" s="4" t="inlineStr">
        <is>
          <t>Shares issued to directors, officers and employees as compensation, shares</t>
        </is>
      </c>
      <c r="B42" s="6" t="n">
        <v>219535</v>
      </c>
    </row>
    <row r="43">
      <c r="A43" s="4" t="inlineStr">
        <is>
          <t>Shares issued in connection with franchise acquisition</t>
        </is>
      </c>
      <c r="B43" s="5" t="n">
        <v>7</v>
      </c>
      <c r="C43" s="6" t="n">
        <v>703860</v>
      </c>
      <c r="D43" s="4" t="inlineStr">
        <is>
          <t xml:space="preserve"> </t>
        </is>
      </c>
      <c r="E43" s="4" t="inlineStr">
        <is>
          <t xml:space="preserve"> </t>
        </is>
      </c>
      <c r="F43" s="6" t="n">
        <v>703867</v>
      </c>
    </row>
    <row r="44">
      <c r="A44" s="4" t="inlineStr">
        <is>
          <t>Shares issued in connection with franchise acquisition, shares</t>
        </is>
      </c>
      <c r="B44" s="6" t="n">
        <v>64714</v>
      </c>
    </row>
    <row r="45">
      <c r="A45" s="4" t="inlineStr">
        <is>
          <t>Non-controlling interest of original investment in subsidiaries</t>
        </is>
      </c>
      <c r="B45" s="4" t="inlineStr">
        <is>
          <t xml:space="preserve"> </t>
        </is>
      </c>
      <c r="C45" s="4" t="inlineStr">
        <is>
          <t xml:space="preserve"> </t>
        </is>
      </c>
      <c r="D45" s="6" t="n">
        <v>292500</v>
      </c>
      <c r="E45" s="4" t="inlineStr">
        <is>
          <t xml:space="preserve"> </t>
        </is>
      </c>
      <c r="F45" s="6" t="n">
        <v>292500</v>
      </c>
    </row>
    <row r="46">
      <c r="A46" s="4" t="inlineStr">
        <is>
          <t>Net loss attributable to noncontrolling interest</t>
        </is>
      </c>
      <c r="D46" s="6" t="n">
        <v>-97974</v>
      </c>
      <c r="F46" s="6" t="n">
        <v>-97973</v>
      </c>
    </row>
    <row r="47">
      <c r="A47" s="4" t="inlineStr">
        <is>
          <t>Net Loss</t>
        </is>
      </c>
      <c r="B47" s="4" t="inlineStr">
        <is>
          <t xml:space="preserve"> </t>
        </is>
      </c>
      <c r="C47" s="4" t="inlineStr">
        <is>
          <t xml:space="preserve"> </t>
        </is>
      </c>
      <c r="D47" s="4" t="inlineStr">
        <is>
          <t xml:space="preserve"> </t>
        </is>
      </c>
      <c r="E47" s="6" t="n">
        <v>-6096855</v>
      </c>
      <c r="F47" s="6" t="n">
        <v>-6096855</v>
      </c>
    </row>
    <row r="48">
      <c r="A48" s="4" t="inlineStr">
        <is>
          <t>Balance at May. 31, 2021</t>
        </is>
      </c>
      <c r="B48" s="5" t="n">
        <v>142</v>
      </c>
      <c r="C48" s="6" t="n">
        <v>16708762</v>
      </c>
      <c r="D48" s="6" t="n">
        <v>173039</v>
      </c>
      <c r="E48" s="6" t="n">
        <v>-12291899</v>
      </c>
      <c r="F48" s="6" t="n">
        <v>4590044</v>
      </c>
    </row>
    <row r="49">
      <c r="A49" s="4" t="inlineStr">
        <is>
          <t>Balance, shares at May. 31, 2021</t>
        </is>
      </c>
      <c r="B49" s="6" t="n">
        <v>1427124</v>
      </c>
    </row>
    <row r="50">
      <c r="A50" s="4" t="inlineStr">
        <is>
          <t>Shares issued for contracted services</t>
        </is>
      </c>
      <c r="B50" s="5" t="n">
        <v>2</v>
      </c>
      <c r="C50" s="6" t="n">
        <v>224875</v>
      </c>
      <c r="D50" s="4" t="inlineStr">
        <is>
          <t xml:space="preserve"> </t>
        </is>
      </c>
      <c r="E50" s="4" t="inlineStr">
        <is>
          <t xml:space="preserve"> </t>
        </is>
      </c>
      <c r="F50" s="6" t="n">
        <v>224877</v>
      </c>
    </row>
    <row r="51">
      <c r="A51" s="4" t="inlineStr">
        <is>
          <t>Shares issued for contracted services, Shares</t>
        </is>
      </c>
      <c r="B51" s="6" t="n">
        <v>21346</v>
      </c>
    </row>
    <row r="52">
      <c r="A52" s="4" t="inlineStr">
        <is>
          <t>Shares issued in connection with issuance and amendments of notes payable</t>
        </is>
      </c>
      <c r="B52" s="5" t="n">
        <v>4</v>
      </c>
      <c r="C52" s="6" t="n">
        <v>4136895</v>
      </c>
      <c r="D52" s="4" t="inlineStr">
        <is>
          <t xml:space="preserve"> </t>
        </is>
      </c>
      <c r="E52" s="4" t="inlineStr">
        <is>
          <t xml:space="preserve"> </t>
        </is>
      </c>
      <c r="F52" s="6" t="n">
        <v>4136899</v>
      </c>
    </row>
    <row r="53">
      <c r="A53" s="4" t="inlineStr">
        <is>
          <t>Shares issued in connection with issuance and amendments of notes payable, Shares</t>
        </is>
      </c>
      <c r="B53" s="6" t="n">
        <v>38125</v>
      </c>
    </row>
    <row r="54">
      <c r="A54" s="4" t="inlineStr">
        <is>
          <t>Sale of warrants</t>
        </is>
      </c>
      <c r="C54" s="6" t="n">
        <v>100000</v>
      </c>
      <c r="D54" s="4" t="inlineStr">
        <is>
          <t xml:space="preserve"> </t>
        </is>
      </c>
      <c r="E54" s="4" t="inlineStr">
        <is>
          <t xml:space="preserve"> </t>
        </is>
      </c>
      <c r="F54" s="6" t="n">
        <v>100000</v>
      </c>
    </row>
    <row r="55">
      <c r="A55" s="4" t="inlineStr">
        <is>
          <t>Shares issued in connection with franchise acquisition</t>
        </is>
      </c>
      <c r="B55" s="5" t="n">
        <v>1</v>
      </c>
      <c r="C55" s="6" t="n">
        <v>62999</v>
      </c>
      <c r="D55" s="4" t="inlineStr">
        <is>
          <t xml:space="preserve"> </t>
        </is>
      </c>
      <c r="E55" s="4" t="inlineStr">
        <is>
          <t xml:space="preserve"> </t>
        </is>
      </c>
      <c r="F55" s="6" t="n">
        <v>63000</v>
      </c>
    </row>
    <row r="56">
      <c r="A56" s="4" t="inlineStr">
        <is>
          <t>Shares issued in connection with franchise acquisition, shares</t>
        </is>
      </c>
      <c r="B56" s="6" t="n">
        <v>6000</v>
      </c>
    </row>
    <row r="57">
      <c r="A57" s="4" t="inlineStr">
        <is>
          <t>Common stock issuable</t>
        </is>
      </c>
      <c r="B57" s="4" t="inlineStr">
        <is>
          <t xml:space="preserve"> </t>
        </is>
      </c>
      <c r="C57" s="4" t="inlineStr">
        <is>
          <t xml:space="preserve"> </t>
        </is>
      </c>
      <c r="D57" s="4" t="inlineStr">
        <is>
          <t xml:space="preserve"> </t>
        </is>
      </c>
      <c r="E57" s="4" t="inlineStr">
        <is>
          <t xml:space="preserve"> </t>
        </is>
      </c>
      <c r="F57" s="6" t="n">
        <v>850775</v>
      </c>
    </row>
    <row r="58">
      <c r="A58" s="4" t="inlineStr">
        <is>
          <t>Net loss attributable to noncontrolling interest</t>
        </is>
      </c>
      <c r="B58" s="4" t="inlineStr">
        <is>
          <t xml:space="preserve"> </t>
        </is>
      </c>
      <c r="C58" s="4" t="inlineStr">
        <is>
          <t xml:space="preserve"> </t>
        </is>
      </c>
      <c r="D58" s="6" t="n">
        <v>-54837</v>
      </c>
      <c r="E58" s="4" t="inlineStr">
        <is>
          <t xml:space="preserve"> </t>
        </is>
      </c>
      <c r="F58" s="6" t="n">
        <v>-54837</v>
      </c>
    </row>
    <row r="59">
      <c r="A59" s="4" t="inlineStr">
        <is>
          <t>Net Loss</t>
        </is>
      </c>
      <c r="E59" s="6" t="n">
        <v>-4210907</v>
      </c>
      <c r="F59" s="6" t="n">
        <v>-4210907</v>
      </c>
    </row>
    <row r="60">
      <c r="A60" s="4" t="inlineStr">
        <is>
          <t>Balance at Aug. 31, 2021</t>
        </is>
      </c>
      <c r="B60" s="5" t="n">
        <v>149</v>
      </c>
      <c r="C60" s="5" t="n">
        <v>21233531</v>
      </c>
      <c r="D60" s="5" t="n">
        <v>118202</v>
      </c>
      <c r="E60" s="5" t="n">
        <v>-16502806</v>
      </c>
      <c r="F60" s="5" t="n">
        <v>5699851</v>
      </c>
    </row>
    <row r="61">
      <c r="A61" s="4" t="inlineStr">
        <is>
          <t>Balance, shares at Aug. 31, 2021</t>
        </is>
      </c>
      <c r="B61" s="6" t="n">
        <v>1492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3" customWidth="1" min="5" max="5"/>
  </cols>
  <sheetData>
    <row r="1">
      <c r="A1" s="1" t="inlineStr">
        <is>
          <t>INCOME TAXES (Details Narrative) - USD ($)</t>
        </is>
      </c>
      <c r="B1" s="2" t="inlineStr">
        <is>
          <t>3 Months Ended</t>
        </is>
      </c>
      <c r="D1" s="2" t="inlineStr">
        <is>
          <t>12 Months Ended</t>
        </is>
      </c>
    </row>
    <row r="2">
      <c r="B2" s="2" t="inlineStr">
        <is>
          <t>Aug. 31, 2021</t>
        </is>
      </c>
      <c r="C2" s="2" t="inlineStr">
        <is>
          <t>Aug. 31, 2020</t>
        </is>
      </c>
      <c r="D2" s="2" t="inlineStr">
        <is>
          <t>May 31, 2021</t>
        </is>
      </c>
      <c r="E2" s="2" t="inlineStr">
        <is>
          <t>May 31, 2020</t>
        </is>
      </c>
    </row>
    <row r="3">
      <c r="A3" s="3" t="inlineStr">
        <is>
          <t>Income Tax Disclosure [Abstract]</t>
        </is>
      </c>
    </row>
    <row r="4">
      <c r="A4" s="4" t="inlineStr">
        <is>
          <t>Income tax provisions</t>
        </is>
      </c>
      <c r="B4" s="4" t="inlineStr">
        <is>
          <t xml:space="preserve"> </t>
        </is>
      </c>
      <c r="C4" s="4" t="inlineStr">
        <is>
          <t xml:space="preserve"> </t>
        </is>
      </c>
      <c r="D4" s="4" t="inlineStr">
        <is>
          <t xml:space="preserve"> </t>
        </is>
      </c>
      <c r="E4" s="4" t="inlineStr">
        <is>
          <t xml:space="preserve"> </t>
        </is>
      </c>
    </row>
    <row r="5">
      <c r="A5" s="4" t="inlineStr">
        <is>
          <t>Change in valuation allowance</t>
        </is>
      </c>
      <c r="D5" s="6" t="n">
        <v>1257000</v>
      </c>
      <c r="E5" s="6" t="n">
        <v>444000</v>
      </c>
    </row>
    <row r="6">
      <c r="A6" s="4" t="inlineStr">
        <is>
          <t>Federal net operating loss carry forwards</t>
        </is>
      </c>
      <c r="D6" s="5" t="n">
        <v>7600000</v>
      </c>
      <c r="E6" s="5" t="n">
        <v>3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 width="14" customWidth="1" min="9" max="9"/>
    <col width="15" customWidth="1" min="10" max="10"/>
    <col width="80" customWidth="1" min="11" max="11"/>
    <col width="80" customWidth="1" min="12" max="12"/>
    <col width="14" customWidth="1" min="13" max="13"/>
    <col width="80" customWidth="1" min="14" max="14"/>
    <col width="14" customWidth="1" min="15" max="15"/>
    <col width="14" customWidth="1" min="16" max="16"/>
    <col width="13" customWidth="1" min="17" max="17"/>
    <col width="13" customWidth="1" min="18" max="18"/>
    <col width="14" customWidth="1" min="19" max="19"/>
    <col width="14" customWidth="1" min="20" max="20"/>
  </cols>
  <sheetData>
    <row r="1">
      <c r="A1" s="1" t="inlineStr">
        <is>
          <t>SUBSEQUENT EVENTS (Details Narrative) - USD ($)</t>
        </is>
      </c>
      <c r="B1" s="2" t="inlineStr">
        <is>
          <t>Oct. 07, 2021</t>
        </is>
      </c>
      <c r="C1" s="2" t="inlineStr">
        <is>
          <t>Sep. 28, 2021</t>
        </is>
      </c>
      <c r="D1" s="2" t="inlineStr">
        <is>
          <t>Sep. 01, 2021</t>
        </is>
      </c>
      <c r="E1" s="2" t="inlineStr">
        <is>
          <t>Aug. 20, 2021</t>
        </is>
      </c>
      <c r="F1" s="2" t="inlineStr">
        <is>
          <t>Jul. 26, 2021</t>
        </is>
      </c>
      <c r="G1" s="2" t="inlineStr">
        <is>
          <t>Jun. 11, 2021</t>
        </is>
      </c>
      <c r="H1" s="2" t="inlineStr">
        <is>
          <t>Mar. 10, 2021</t>
        </is>
      </c>
      <c r="I1" s="2" t="inlineStr">
        <is>
          <t>Sep. 30, 2021</t>
        </is>
      </c>
      <c r="J1" s="2" t="inlineStr">
        <is>
          <t>Sep. 28, 2021</t>
        </is>
      </c>
      <c r="K1" s="2" t="inlineStr">
        <is>
          <t>Aug. 23, 2021</t>
        </is>
      </c>
      <c r="L1" s="2" t="inlineStr">
        <is>
          <t>Aug. 19, 2021</t>
        </is>
      </c>
      <c r="M1" s="2" t="inlineStr">
        <is>
          <t>Jul. 22, 2021</t>
        </is>
      </c>
      <c r="N1" s="2" t="inlineStr">
        <is>
          <t>Jun. 16, 2021</t>
        </is>
      </c>
      <c r="O1" s="2" t="inlineStr">
        <is>
          <t>Aug. 31, 2021</t>
        </is>
      </c>
      <c r="P1" s="2" t="inlineStr">
        <is>
          <t>Aug. 27, 2021</t>
        </is>
      </c>
      <c r="Q1" s="2" t="inlineStr">
        <is>
          <t>May 31, 2021</t>
        </is>
      </c>
      <c r="R1" s="2" t="inlineStr">
        <is>
          <t>May 31, 2020</t>
        </is>
      </c>
      <c r="S1" s="2" t="inlineStr">
        <is>
          <t>Oct. 01, 2021</t>
        </is>
      </c>
      <c r="T1" s="2" t="inlineStr">
        <is>
          <t>Sep. 17, 2021</t>
        </is>
      </c>
    </row>
    <row r="2">
      <c r="A2" s="3" t="inlineStr">
        <is>
          <t>Subsequent Event [Line Items]</t>
        </is>
      </c>
    </row>
    <row r="3">
      <c r="A3" s="4" t="inlineStr">
        <is>
          <t>Original issue discount</t>
        </is>
      </c>
      <c r="O3" s="5" t="n">
        <v>2394343</v>
      </c>
      <c r="Q3" s="5" t="n">
        <v>947873</v>
      </c>
      <c r="R3" s="5" t="n">
        <v>25180</v>
      </c>
    </row>
    <row r="4">
      <c r="A4" s="4" t="inlineStr">
        <is>
          <t>Stock Issued During Period, Shares, Acquisitions</t>
        </is>
      </c>
      <c r="Q4" s="6" t="n">
        <v>65000</v>
      </c>
    </row>
    <row r="5">
      <c r="A5" s="4" t="inlineStr">
        <is>
          <t>Shares issued for cash, shares</t>
        </is>
      </c>
      <c r="E5" s="6" t="n">
        <v>82500</v>
      </c>
      <c r="R5" s="6" t="n">
        <v>123000</v>
      </c>
    </row>
    <row r="6">
      <c r="A6" s="4" t="inlineStr">
        <is>
          <t>[custom:DebtForgivenessIncome]</t>
        </is>
      </c>
      <c r="Q6" s="4" t="inlineStr">
        <is>
          <t xml:space="preserve"> </t>
        </is>
      </c>
      <c r="R6" s="5" t="n">
        <v>93761</v>
      </c>
    </row>
    <row r="7">
      <c r="A7" s="4" t="inlineStr">
        <is>
          <t>Holder [Member]</t>
        </is>
      </c>
    </row>
    <row r="8">
      <c r="A8" s="3" t="inlineStr">
        <is>
          <t>Subsequent Event [Line Items]</t>
        </is>
      </c>
    </row>
    <row r="9">
      <c r="A9" s="4" t="inlineStr">
        <is>
          <t>Principal amount of debt instrument</t>
        </is>
      </c>
      <c r="O9" s="6" t="n">
        <v>90909</v>
      </c>
    </row>
    <row r="10">
      <c r="A10" s="4" t="inlineStr">
        <is>
          <t>Original issue discount</t>
        </is>
      </c>
      <c r="O10" s="6" t="n">
        <v>903588</v>
      </c>
    </row>
    <row r="11">
      <c r="A11" s="4" t="inlineStr">
        <is>
          <t>Repayment of debt</t>
        </is>
      </c>
      <c r="O11" s="6" t="n">
        <v>225000</v>
      </c>
    </row>
    <row r="12">
      <c r="A12" s="4" t="inlineStr">
        <is>
          <t>Existing Franchisee [Member]</t>
        </is>
      </c>
    </row>
    <row r="13">
      <c r="A13" s="3" t="inlineStr">
        <is>
          <t>Subsequent Event [Line Items]</t>
        </is>
      </c>
    </row>
    <row r="14">
      <c r="A14" s="4" t="inlineStr">
        <is>
          <t>Shares issued price per share</t>
        </is>
      </c>
      <c r="F14" s="8" t="n">
        <v>10.85</v>
      </c>
    </row>
    <row r="15">
      <c r="A15" s="4" t="inlineStr">
        <is>
          <t>Stock Issued During Period, Shares, Acquisitions</t>
        </is>
      </c>
      <c r="F15" s="6" t="n">
        <v>6000</v>
      </c>
    </row>
    <row r="16">
      <c r="A16" s="4" t="inlineStr">
        <is>
          <t>Asset Purchase Agreement [Member] | Ventures LLC [Member]</t>
        </is>
      </c>
    </row>
    <row r="17">
      <c r="A17" s="3" t="inlineStr">
        <is>
          <t>Subsequent Event [Line Items]</t>
        </is>
      </c>
    </row>
    <row r="18">
      <c r="A18" s="4" t="inlineStr">
        <is>
          <t>Principal amount of debt instrument</t>
        </is>
      </c>
      <c r="O18" s="5" t="n">
        <v>200000</v>
      </c>
    </row>
    <row r="19">
      <c r="A19" s="4" t="inlineStr">
        <is>
          <t>Warrants issued</t>
        </is>
      </c>
      <c r="O19" s="6" t="n">
        <v>187400</v>
      </c>
    </row>
    <row r="20">
      <c r="A20" s="4" t="inlineStr">
        <is>
          <t>Stock Issued During Period, Shares, Acquisitions</t>
        </is>
      </c>
      <c r="O20" s="6" t="n">
        <v>3749</v>
      </c>
    </row>
    <row r="21">
      <c r="A21" s="4" t="inlineStr">
        <is>
          <t>Asset Purchase Agreement [Member] | LGH Investments LLC [Member]</t>
        </is>
      </c>
    </row>
    <row r="22">
      <c r="A22" s="3" t="inlineStr">
        <is>
          <t>Subsequent Event [Line Items]</t>
        </is>
      </c>
    </row>
    <row r="23">
      <c r="A23" s="4" t="inlineStr">
        <is>
          <t>Principal amount of debt instrument</t>
        </is>
      </c>
      <c r="O23" s="5" t="n">
        <v>200000</v>
      </c>
    </row>
    <row r="24">
      <c r="A24" s="4" t="inlineStr">
        <is>
          <t>FirstFire SPA [Member] | FirstFire Global Oppurtunities Fund, LLC [Member]</t>
        </is>
      </c>
    </row>
    <row r="25">
      <c r="A25" s="3" t="inlineStr">
        <is>
          <t>Subsequent Event [Line Items]</t>
        </is>
      </c>
    </row>
    <row r="26">
      <c r="A26" s="4" t="inlineStr">
        <is>
          <t>Original issue discount</t>
        </is>
      </c>
      <c r="H26" s="5" t="n">
        <v>56000</v>
      </c>
    </row>
    <row r="27">
      <c r="A27" s="4" t="inlineStr">
        <is>
          <t>Proceeds from issuance of debt</t>
        </is>
      </c>
      <c r="H27" s="5" t="n">
        <v>504000</v>
      </c>
    </row>
    <row r="28">
      <c r="A28" s="4" t="inlineStr">
        <is>
          <t>Debt conversion price</t>
        </is>
      </c>
      <c r="H28" s="8" t="n">
        <v>11.5</v>
      </c>
    </row>
    <row r="29">
      <c r="A29" s="4" t="inlineStr">
        <is>
          <t>Subsequent Event [Member]</t>
        </is>
      </c>
    </row>
    <row r="30">
      <c r="A30" s="3" t="inlineStr">
        <is>
          <t>Subsequent Event [Line Items]</t>
        </is>
      </c>
    </row>
    <row r="31">
      <c r="A31" s="4" t="inlineStr">
        <is>
          <t>Shares issued for cash, shares</t>
        </is>
      </c>
      <c r="P31" s="6" t="n">
        <v>42000</v>
      </c>
    </row>
    <row r="32">
      <c r="A32" s="4" t="inlineStr">
        <is>
          <t>Subsequent Event [Member] | Paycheck Protection Plan [Member]</t>
        </is>
      </c>
    </row>
    <row r="33">
      <c r="A33" s="3" t="inlineStr">
        <is>
          <t>Subsequent Event [Line Items]</t>
        </is>
      </c>
    </row>
    <row r="34">
      <c r="A34" s="4" t="inlineStr">
        <is>
          <t>[custom:DebtForgivenessIncome]</t>
        </is>
      </c>
      <c r="J34" s="5" t="n">
        <v>40500</v>
      </c>
    </row>
    <row r="35">
      <c r="A35" s="4" t="inlineStr">
        <is>
          <t>Subsequent Event [Member] | Holder [Member]</t>
        </is>
      </c>
    </row>
    <row r="36">
      <c r="A36" s="3" t="inlineStr">
        <is>
          <t>Subsequent Event [Line Items]</t>
        </is>
      </c>
    </row>
    <row r="37">
      <c r="A37" s="4" t="inlineStr">
        <is>
          <t>Repayments of Related Party Debt</t>
        </is>
      </c>
      <c r="I37" s="5" t="n">
        <v>500000</v>
      </c>
    </row>
    <row r="38">
      <c r="A38" s="4" t="inlineStr">
        <is>
          <t>Subsequent Event [Member] | FirstFire Global Oppurtunities Fund, LLC [Member] | Warrant [Member]</t>
        </is>
      </c>
    </row>
    <row r="39">
      <c r="A39" s="3" t="inlineStr">
        <is>
          <t>Subsequent Event [Line Items]</t>
        </is>
      </c>
    </row>
    <row r="40">
      <c r="A40" s="4" t="inlineStr">
        <is>
          <t>Warrants issued</t>
        </is>
      </c>
      <c r="S40" s="6" t="n">
        <v>40000</v>
      </c>
      <c r="T40" s="6" t="n">
        <v>40000</v>
      </c>
    </row>
    <row r="41">
      <c r="A41" s="4" t="inlineStr">
        <is>
          <t>Subsequent Event [Member] | Maxim [Member]</t>
        </is>
      </c>
    </row>
    <row r="42">
      <c r="A42" s="3" t="inlineStr">
        <is>
          <t>Subsequent Event [Line Items]</t>
        </is>
      </c>
    </row>
    <row r="43">
      <c r="A43" s="4" t="inlineStr">
        <is>
          <t>Restricted shares issued to purchase common stock</t>
        </is>
      </c>
      <c r="D43" s="6" t="n">
        <v>82500</v>
      </c>
    </row>
    <row r="44">
      <c r="A44" s="4" t="inlineStr">
        <is>
          <t>Subsequent Event [Member] | Asset Purchase Agreement [Member] | Existing Franchisee [Member]</t>
        </is>
      </c>
    </row>
    <row r="45">
      <c r="A45" s="3" t="inlineStr">
        <is>
          <t>Subsequent Event [Line Items]</t>
        </is>
      </c>
    </row>
    <row r="46">
      <c r="A46" s="4" t="inlineStr">
        <is>
          <t>Shares issued to acquire assets, shares</t>
        </is>
      </c>
      <c r="M46" s="6" t="n">
        <v>6000</v>
      </c>
    </row>
    <row r="47">
      <c r="A47" s="4" t="inlineStr">
        <is>
          <t>Shares issued to acquire assets, value</t>
        </is>
      </c>
      <c r="M47" s="5" t="n">
        <v>65100</v>
      </c>
    </row>
    <row r="48">
      <c r="A48" s="4" t="inlineStr">
        <is>
          <t>Shares issued price per share</t>
        </is>
      </c>
      <c r="M48" s="8" t="n">
        <v>10.85</v>
      </c>
    </row>
    <row r="49">
      <c r="A49" s="4" t="inlineStr">
        <is>
          <t>Subsequent Event [Member] | Asset Purchase Agreement [Member] | Simplicity Tracy LLC [Member]</t>
        </is>
      </c>
    </row>
    <row r="50">
      <c r="A50" s="3" t="inlineStr">
        <is>
          <t>Subsequent Event [Line Items]</t>
        </is>
      </c>
    </row>
    <row r="51">
      <c r="A51" s="4" t="inlineStr">
        <is>
          <t>Business Acquisition, Equity Interest Issued or Issuable, Number of Shares</t>
        </is>
      </c>
      <c r="B51" s="6" t="n">
        <v>4500</v>
      </c>
    </row>
    <row r="52">
      <c r="A52" s="4" t="inlineStr">
        <is>
          <t>Subsequent Event [Member] | FirstFire SPA [Member] | FirstFire Global Oppurtunities Fund, LLC [Member]</t>
        </is>
      </c>
    </row>
    <row r="53">
      <c r="A53" s="3" t="inlineStr">
        <is>
          <t>Subsequent Event [Line Items]</t>
        </is>
      </c>
    </row>
    <row r="54">
      <c r="A54" s="4" t="inlineStr">
        <is>
          <t>Debt instrument, default interest rate</t>
        </is>
      </c>
      <c r="G54" s="4" t="inlineStr">
        <is>
          <t>12.00%</t>
        </is>
      </c>
    </row>
    <row r="55">
      <c r="A55" s="4" t="inlineStr">
        <is>
          <t>Debt maturity date</t>
        </is>
      </c>
      <c r="G55" s="4" t="inlineStr">
        <is>
          <t>Jun. 10,
		2023</t>
        </is>
      </c>
    </row>
    <row r="56">
      <c r="A56" s="4" t="inlineStr">
        <is>
          <t>Principal amount of debt instrument</t>
        </is>
      </c>
      <c r="G56" s="5" t="n">
        <v>1266666</v>
      </c>
    </row>
    <row r="57">
      <c r="A57" s="4" t="inlineStr">
        <is>
          <t>Shares issued for commitment fee, shares</t>
        </is>
      </c>
      <c r="G57" s="6" t="n">
        <v>11875</v>
      </c>
    </row>
    <row r="58">
      <c r="A58" s="4" t="inlineStr">
        <is>
          <t>Debt payment terms</t>
        </is>
      </c>
      <c r="G58" s="4" t="inlineStr">
        <is>
          <t>the Company agreed to pay to $1,266,666 (the “FirstFire Principal Sum”)
to FirstFire and to pay interest on the principal balance at the rate of 12% per annum (provided that the first six months of interest
shall be guaranteed and the remaining 18 months of interest shall be deemed earned in full if any amount is outstanding under the FirstFire
Note after 180 days from June 10, 2021).</t>
        </is>
      </c>
    </row>
    <row r="59">
      <c r="A59" s="4" t="inlineStr">
        <is>
          <t>Debt principal payment</t>
        </is>
      </c>
      <c r="G59" s="5" t="n">
        <v>1266666</v>
      </c>
    </row>
    <row r="60">
      <c r="A60" s="4" t="inlineStr">
        <is>
          <t>Original issue discount</t>
        </is>
      </c>
      <c r="G60" s="6" t="n">
        <v>126666</v>
      </c>
    </row>
    <row r="61">
      <c r="A61" s="4" t="inlineStr">
        <is>
          <t>Proceeds from issuance of debt</t>
        </is>
      </c>
      <c r="G61" s="5" t="n">
        <v>1140000</v>
      </c>
    </row>
    <row r="62">
      <c r="A62" s="4" t="inlineStr">
        <is>
          <t>Debt conversion, description</t>
        </is>
      </c>
      <c r="G62" s="4" t="inlineStr">
        <is>
          <t>FirstFire Note. The Company intends to use the proceeds for working
capital and to pay off an existing promissory note issued by the Company in favor of Maxim. FirstFire may convert the FirstFire Note
into the Company’s common stock (subject to the beneficial ownership limitations of 4.99% in the FirstFire Note; provided however,
that the limitation on conversion may be waived (up to 9.99%) by FirstFire upon, at the election of FirstFire, not less than 61 days’
prior notice to the Company) at any time at a conversion price equal to $11.50 per share, as the same may be adjusted as provided in
the FirstFire Note.</t>
        </is>
      </c>
    </row>
    <row r="63">
      <c r="A63" s="4" t="inlineStr">
        <is>
          <t>Debt conversion price</t>
        </is>
      </c>
      <c r="G63" s="8" t="n">
        <v>11.5</v>
      </c>
    </row>
    <row r="64">
      <c r="A64" s="4" t="inlineStr">
        <is>
          <t>Outstanding payment, percentage</t>
        </is>
      </c>
      <c r="G64" s="4" t="inlineStr">
        <is>
          <t>125.00%</t>
        </is>
      </c>
    </row>
    <row r="65">
      <c r="A65" s="4" t="inlineStr">
        <is>
          <t>Warrants issued</t>
        </is>
      </c>
      <c r="G65" s="6" t="n">
        <v>593750</v>
      </c>
    </row>
    <row r="66">
      <c r="A66" s="4" t="inlineStr">
        <is>
          <t>Warrant expiration date</t>
        </is>
      </c>
      <c r="G66" s="4" t="inlineStr">
        <is>
          <t>Nov. 1,
		2021</t>
        </is>
      </c>
    </row>
    <row r="67">
      <c r="A67" s="4" t="inlineStr">
        <is>
          <t>Warrant exercise price</t>
        </is>
      </c>
      <c r="G67" s="8" t="n">
        <v>10.73</v>
      </c>
    </row>
    <row r="68">
      <c r="A68" s="4" t="inlineStr">
        <is>
          <t>Subsequent Event [Member] | GS SPA [Member] | GS Capital [Member]</t>
        </is>
      </c>
    </row>
    <row r="69">
      <c r="A69" s="3" t="inlineStr">
        <is>
          <t>Subsequent Event [Line Items]</t>
        </is>
      </c>
    </row>
    <row r="70">
      <c r="A70" s="4" t="inlineStr">
        <is>
          <t>Debt instrument, default interest rate</t>
        </is>
      </c>
      <c r="N70" s="4" t="inlineStr">
        <is>
          <t>12.00%</t>
        </is>
      </c>
    </row>
    <row r="71">
      <c r="A71" s="4" t="inlineStr">
        <is>
          <t>Debt maturity date</t>
        </is>
      </c>
      <c r="N71" s="4" t="inlineStr">
        <is>
          <t>Jun. 10,
		2023</t>
        </is>
      </c>
    </row>
    <row r="72">
      <c r="A72" s="4" t="inlineStr">
        <is>
          <t>Principal amount of debt instrument</t>
        </is>
      </c>
      <c r="N72" s="5" t="n">
        <v>333333</v>
      </c>
    </row>
    <row r="73">
      <c r="A73" s="4" t="inlineStr">
        <is>
          <t>Shares issued for commitment fee, shares</t>
        </is>
      </c>
      <c r="N73" s="6" t="n">
        <v>3125</v>
      </c>
    </row>
    <row r="74">
      <c r="A74" s="4" t="inlineStr">
        <is>
          <t>Debt payment terms</t>
        </is>
      </c>
      <c r="N74" s="4" t="inlineStr">
        <is>
          <t>the Company
agreed to pay to $300,000.00 (the “GS Principal Sum”) to GS and to pay interest on the principal balance at the rate of 12%
per annum (provided that the first six months of interest shall be guaranteed and the remaining 18 months of interest shall be deemed
earned in full if any amount is outstanding under the GS Note after 180 days from June 10, 2021).</t>
        </is>
      </c>
    </row>
    <row r="75">
      <c r="A75" s="4" t="inlineStr">
        <is>
          <t>Debt principal payment</t>
        </is>
      </c>
      <c r="N75" s="5" t="n">
        <v>300000</v>
      </c>
    </row>
    <row r="76">
      <c r="A76" s="4" t="inlineStr">
        <is>
          <t>Original issue discount</t>
        </is>
      </c>
      <c r="N76" s="6" t="n">
        <v>33333</v>
      </c>
    </row>
    <row r="77">
      <c r="A77" s="4" t="inlineStr">
        <is>
          <t>Proceeds from issuance of debt</t>
        </is>
      </c>
      <c r="N77" s="5" t="n">
        <v>300000</v>
      </c>
    </row>
    <row r="78">
      <c r="A78" s="4" t="inlineStr">
        <is>
          <t>Debt conversion, description</t>
        </is>
      </c>
      <c r="N78" s="4" t="inlineStr">
        <is>
          <t>GS
may convert the GS Note into the Company’s common stock (subject to the beneficial ownership limitations of 4.99% in the GS Note;
provided however, that the limitation on conversion may be waived (up to 9.99%) by GS upon, at the election of GS, not less than 61 days’
prior notice to the Company) at any time at a conversion price equal to $11.50 per share, as the same may be adjusted as provided in
the GS Note.</t>
        </is>
      </c>
    </row>
    <row r="79">
      <c r="A79" s="4" t="inlineStr">
        <is>
          <t>Debt conversion price</t>
        </is>
      </c>
      <c r="N79" s="8" t="n">
        <v>11.5</v>
      </c>
    </row>
    <row r="80">
      <c r="A80" s="4" t="inlineStr">
        <is>
          <t>Outstanding payment, percentage</t>
        </is>
      </c>
      <c r="N80" s="4" t="inlineStr">
        <is>
          <t>125.00%</t>
        </is>
      </c>
    </row>
    <row r="81">
      <c r="A81" s="4" t="inlineStr">
        <is>
          <t>Warrants issued</t>
        </is>
      </c>
      <c r="N81" s="6" t="n">
        <v>156250</v>
      </c>
    </row>
    <row r="82">
      <c r="A82" s="4" t="inlineStr">
        <is>
          <t>Warrant expiration date</t>
        </is>
      </c>
      <c r="N82" s="4" t="inlineStr">
        <is>
          <t>Nov. 1,
		2021</t>
        </is>
      </c>
    </row>
    <row r="83">
      <c r="A83" s="4" t="inlineStr">
        <is>
          <t>Warrant exercise price</t>
        </is>
      </c>
      <c r="N83" s="8" t="n">
        <v>10.73</v>
      </c>
    </row>
    <row r="84">
      <c r="A84" s="4" t="inlineStr">
        <is>
          <t>Increase in debt</t>
        </is>
      </c>
      <c r="N84" s="5" t="n">
        <v>100000</v>
      </c>
    </row>
    <row r="85">
      <c r="A85" s="4" t="inlineStr">
        <is>
          <t>Subsequent Event [Member] | Fourth Amendment [Member] | Maxim [Member]</t>
        </is>
      </c>
    </row>
    <row r="86">
      <c r="A86" s="3" t="inlineStr">
        <is>
          <t>Subsequent Event [Line Items]</t>
        </is>
      </c>
    </row>
    <row r="87">
      <c r="A87" s="4" t="inlineStr">
        <is>
          <t>Debt payment terms</t>
        </is>
      </c>
      <c r="L87"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88">
      <c r="A88" s="4" t="inlineStr">
        <is>
          <t>Warrants issued</t>
        </is>
      </c>
      <c r="L88" s="6" t="n">
        <v>365000</v>
      </c>
    </row>
    <row r="89">
      <c r="A89" s="4" t="inlineStr">
        <is>
          <t>Warrant exercise price</t>
        </is>
      </c>
      <c r="L89" s="5" t="n">
        <v>13</v>
      </c>
    </row>
    <row r="90">
      <c r="A90" s="4" t="inlineStr">
        <is>
          <t>Debt payment terms</t>
        </is>
      </c>
      <c r="L90"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91">
      <c r="A91" s="4" t="inlineStr">
        <is>
          <t>Repayment of debt</t>
        </is>
      </c>
      <c r="L91" s="5" t="n">
        <v>500000</v>
      </c>
    </row>
    <row r="92">
      <c r="A92" s="4" t="inlineStr">
        <is>
          <t>Restricted shares issued to purchase common stock</t>
        </is>
      </c>
      <c r="L92" s="6" t="n">
        <v>20000</v>
      </c>
    </row>
    <row r="93">
      <c r="A93" s="4" t="inlineStr">
        <is>
          <t>Subsequent Event [Member] | Fourth Amendment [Member] | Maxim [Member] | Common Stock [Member]</t>
        </is>
      </c>
    </row>
    <row r="94">
      <c r="A94" s="3" t="inlineStr">
        <is>
          <t>Subsequent Event [Line Items]</t>
        </is>
      </c>
    </row>
    <row r="95">
      <c r="A95" s="4" t="inlineStr">
        <is>
          <t>Shares reserved for future issuance</t>
        </is>
      </c>
      <c r="L95" s="6" t="n">
        <v>365000</v>
      </c>
    </row>
    <row r="96">
      <c r="A96" s="4" t="inlineStr">
        <is>
          <t>Subsequent Event [Member] | Jefferson SPA [Member] | Jefferson [Member]</t>
        </is>
      </c>
    </row>
    <row r="97">
      <c r="A97" s="3" t="inlineStr">
        <is>
          <t>Subsequent Event [Line Items]</t>
        </is>
      </c>
    </row>
    <row r="98">
      <c r="A98" s="4" t="inlineStr">
        <is>
          <t>Debt instrument, default interest rate</t>
        </is>
      </c>
      <c r="K98" s="4" t="inlineStr">
        <is>
          <t>12.00%</t>
        </is>
      </c>
    </row>
    <row r="99">
      <c r="A99" s="4" t="inlineStr">
        <is>
          <t>Debt maturity date</t>
        </is>
      </c>
      <c r="K99" s="4" t="inlineStr">
        <is>
          <t>Aug. 23,
		2023</t>
        </is>
      </c>
    </row>
    <row r="100">
      <c r="A100" s="4" t="inlineStr">
        <is>
          <t>Principal amount of debt instrument</t>
        </is>
      </c>
      <c r="K100" s="5" t="n">
        <v>333333</v>
      </c>
    </row>
    <row r="101">
      <c r="A101" s="4" t="inlineStr">
        <is>
          <t>Shares issued for commitment fee, shares</t>
        </is>
      </c>
      <c r="K101" s="6" t="n">
        <v>3125</v>
      </c>
    </row>
    <row r="102">
      <c r="A102" s="4" t="inlineStr">
        <is>
          <t>Debt principal payment</t>
        </is>
      </c>
      <c r="K102" s="5" t="n">
        <v>333333</v>
      </c>
    </row>
    <row r="103">
      <c r="A103" s="4" t="inlineStr">
        <is>
          <t>Original issue discount</t>
        </is>
      </c>
      <c r="K103" s="6" t="n">
        <v>333333</v>
      </c>
    </row>
    <row r="104">
      <c r="A104" s="4" t="inlineStr">
        <is>
          <t>Proceeds from issuance of debt</t>
        </is>
      </c>
      <c r="K104" s="5" t="n">
        <v>300000</v>
      </c>
    </row>
    <row r="105">
      <c r="A105" s="4" t="inlineStr">
        <is>
          <t>Debt conversion, description</t>
        </is>
      </c>
      <c r="K105" s="4" t="inlineStr">
        <is>
          <t>that upon failure
to make any payment under the Jefferson Note, the conversion price will be $10.00 per share, as the same may be adjusted as provided
in the Jefferson Note. The Jefferson Note has a 4.99% equity blocker; provided, however, that the 4.99% equity blocker may be waived
(up to 9.99%) by Jefferson, at Jefferson’s election, on not less than 61 days’ prior notice to the Company.</t>
        </is>
      </c>
    </row>
    <row r="106">
      <c r="A106" s="4" t="inlineStr">
        <is>
          <t>Warrants issued</t>
        </is>
      </c>
      <c r="K106" s="6" t="n">
        <v>156250</v>
      </c>
    </row>
    <row r="107">
      <c r="A107" s="4" t="inlineStr">
        <is>
          <t>Warrant expiration date</t>
        </is>
      </c>
      <c r="K107" s="4" t="inlineStr">
        <is>
          <t>Nov. 1,
		2021</t>
        </is>
      </c>
    </row>
    <row r="108">
      <c r="A108" s="4" t="inlineStr">
        <is>
          <t>Warrant exercise price</t>
        </is>
      </c>
      <c r="K108" s="8" t="n">
        <v>10.73</v>
      </c>
    </row>
    <row r="109">
      <c r="A109" s="4" t="inlineStr">
        <is>
          <t>Repayment of debt</t>
        </is>
      </c>
      <c r="K109" s="5" t="n">
        <v>300000</v>
      </c>
    </row>
    <row r="110">
      <c r="A110" s="4" t="inlineStr">
        <is>
          <t>Proceeds from equity financing</t>
        </is>
      </c>
      <c r="K110" s="5" t="n">
        <v>300000</v>
      </c>
    </row>
    <row r="111">
      <c r="A111" s="4" t="inlineStr">
        <is>
          <t>Subsequent Event [Member] | Ionic SPA [Member] | Ionic Ventures, LLC [Member] | Ionic Warrant [Member]</t>
        </is>
      </c>
    </row>
    <row r="112">
      <c r="A112" s="3" t="inlineStr">
        <is>
          <t>Subsequent Event [Line Items]</t>
        </is>
      </c>
    </row>
    <row r="113">
      <c r="A113" s="4" t="inlineStr">
        <is>
          <t>Warrants issued</t>
        </is>
      </c>
      <c r="C113" s="6" t="n">
        <v>729167</v>
      </c>
      <c r="J113" s="6" t="n">
        <v>729167</v>
      </c>
    </row>
    <row r="114">
      <c r="A114" s="4" t="inlineStr">
        <is>
          <t>Warrant exercise price</t>
        </is>
      </c>
      <c r="C114" s="8" t="n">
        <v>10.73</v>
      </c>
      <c r="J114" s="8" t="n">
        <v>10.73</v>
      </c>
    </row>
    <row r="115">
      <c r="A115" s="4" t="inlineStr">
        <is>
          <t>Warrants and Rights Outstanding, Term</t>
        </is>
      </c>
      <c r="C115" s="4" t="inlineStr">
        <is>
          <t>3 years</t>
        </is>
      </c>
      <c r="J115" s="4" t="inlineStr">
        <is>
          <t>3 years</t>
        </is>
      </c>
    </row>
    <row r="116">
      <c r="A116" s="4" t="inlineStr">
        <is>
          <t>Subsequent Event [Member] | Ionic SPA [Member] | Ionic Ventures, LLC [Member] | Ionic Promissory Note [Member]</t>
        </is>
      </c>
    </row>
    <row r="117">
      <c r="A117" s="3" t="inlineStr">
        <is>
          <t>Subsequent Event [Line Items]</t>
        </is>
      </c>
    </row>
    <row r="118">
      <c r="A118" s="4" t="inlineStr">
        <is>
          <t>Debt instrument, default interest rate</t>
        </is>
      </c>
      <c r="C118" s="4" t="inlineStr">
        <is>
          <t>12.00%</t>
        </is>
      </c>
      <c r="J118" s="4" t="inlineStr">
        <is>
          <t>12.00%</t>
        </is>
      </c>
    </row>
    <row r="119">
      <c r="A119" s="4" t="inlineStr">
        <is>
          <t>Debt maturity date</t>
        </is>
      </c>
      <c r="C119" s="4" t="inlineStr">
        <is>
          <t>Sep. 28,
		2023</t>
        </is>
      </c>
    </row>
    <row r="120">
      <c r="A120" s="4" t="inlineStr">
        <is>
          <t>Principal amount of debt instrument</t>
        </is>
      </c>
      <c r="C120" s="8" t="n">
        <v>1555555.56</v>
      </c>
      <c r="J120" s="8" t="n">
        <v>1555555.56</v>
      </c>
    </row>
    <row r="121">
      <c r="A121" s="4" t="inlineStr">
        <is>
          <t>Original issue discount</t>
        </is>
      </c>
      <c r="C121" s="11" t="n">
        <v>155555.56</v>
      </c>
      <c r="J121" s="8" t="n">
        <v>155555.56</v>
      </c>
    </row>
    <row r="122">
      <c r="A122" s="4" t="inlineStr">
        <is>
          <t>Proceeds from issuance of debt</t>
        </is>
      </c>
      <c r="C122" s="5" t="n">
        <v>1400000</v>
      </c>
    </row>
    <row r="123">
      <c r="A123" s="4" t="inlineStr">
        <is>
          <t>Debt conversion price</t>
        </is>
      </c>
      <c r="C123" s="8" t="n">
        <v>11.5</v>
      </c>
      <c r="J123" s="8" t="n">
        <v>11.5</v>
      </c>
    </row>
    <row r="124">
      <c r="A124" s="4" t="inlineStr">
        <is>
          <t>Repayment of debt</t>
        </is>
      </c>
      <c r="C124" s="5" t="n">
        <v>1400000</v>
      </c>
    </row>
    <row r="125">
      <c r="A125" s="4" t="inlineStr">
        <is>
          <t>Shares issued for cash, shares</t>
        </is>
      </c>
      <c r="C125" s="6" t="n">
        <v>14584</v>
      </c>
    </row>
    <row r="126">
      <c r="A126" s="4" t="inlineStr">
        <is>
          <t>Equity Method Investment, Ownership Percentage</t>
        </is>
      </c>
      <c r="C126" s="4" t="inlineStr">
        <is>
          <t>4.99%</t>
        </is>
      </c>
      <c r="J126" s="4" t="inlineStr">
        <is>
          <t>4.99%</t>
        </is>
      </c>
    </row>
    <row r="127">
      <c r="A127" s="4" t="inlineStr">
        <is>
          <t>Debt Instrument, Interest Rate During Period</t>
        </is>
      </c>
      <c r="C127" s="4" t="inlineStr">
        <is>
          <t>1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3" customWidth="1" min="5" max="5"/>
  </cols>
  <sheetData>
    <row r="1">
      <c r="A1" s="1" t="inlineStr">
        <is>
          <t>Consolidated Statements of Cash Flows - USD ($)</t>
        </is>
      </c>
      <c r="B1" s="2" t="inlineStr">
        <is>
          <t>3 Months Ended</t>
        </is>
      </c>
      <c r="D1" s="2" t="inlineStr">
        <is>
          <t>12 Months Ended</t>
        </is>
      </c>
    </row>
    <row r="2">
      <c r="B2" s="2" t="inlineStr">
        <is>
          <t>Aug. 31, 2021</t>
        </is>
      </c>
      <c r="C2" s="2" t="inlineStr">
        <is>
          <t>Aug. 31, 2020</t>
        </is>
      </c>
      <c r="D2" s="2" t="inlineStr">
        <is>
          <t>May 31, 2021</t>
        </is>
      </c>
      <c r="E2" s="2" t="inlineStr">
        <is>
          <t>May 31, 2020</t>
        </is>
      </c>
    </row>
    <row r="3">
      <c r="A3" s="3" t="inlineStr">
        <is>
          <t>Cash flows from operating activities:</t>
        </is>
      </c>
    </row>
    <row r="4">
      <c r="A4" s="4" t="inlineStr">
        <is>
          <t>Net loss</t>
        </is>
      </c>
      <c r="B4" s="5" t="n">
        <v>-4265744</v>
      </c>
      <c r="C4" s="5" t="n">
        <v>-671100</v>
      </c>
      <c r="D4" s="5" t="n">
        <v>-6194828</v>
      </c>
      <c r="E4" s="5" t="n">
        <v>-2665779</v>
      </c>
    </row>
    <row r="5">
      <c r="A5" s="3" t="inlineStr">
        <is>
          <t>Adjustments to reconcile net loss to net cash used in operating activities:</t>
        </is>
      </c>
    </row>
    <row r="6">
      <c r="A6" s="4" t="inlineStr">
        <is>
          <t>Non-cash interest expense</t>
        </is>
      </c>
      <c r="B6" s="6" t="n">
        <v>620178</v>
      </c>
      <c r="C6" s="4" t="inlineStr">
        <is>
          <t xml:space="preserve"> </t>
        </is>
      </c>
      <c r="D6" s="6" t="n">
        <v>1117667</v>
      </c>
      <c r="E6" s="4" t="inlineStr">
        <is>
          <t xml:space="preserve"> </t>
        </is>
      </c>
    </row>
    <row r="7">
      <c r="A7" s="4" t="inlineStr">
        <is>
          <t>Deferred guaranteed interest</t>
        </is>
      </c>
      <c r="B7" s="6" t="n">
        <v>-116000</v>
      </c>
      <c r="C7" s="4" t="inlineStr">
        <is>
          <t xml:space="preserve"> </t>
        </is>
      </c>
      <c r="D7" s="4" t="inlineStr">
        <is>
          <t xml:space="preserve"> </t>
        </is>
      </c>
      <c r="E7" s="4" t="inlineStr">
        <is>
          <t xml:space="preserve"> </t>
        </is>
      </c>
    </row>
    <row r="8">
      <c r="A8" s="4" t="inlineStr">
        <is>
          <t>Depreciation expense</t>
        </is>
      </c>
      <c r="B8" s="6" t="n">
        <v>81737</v>
      </c>
      <c r="C8" s="6" t="n">
        <v>27135</v>
      </c>
      <c r="D8" s="6" t="n">
        <v>229513</v>
      </c>
      <c r="E8" s="6" t="n">
        <v>57473</v>
      </c>
    </row>
    <row r="9">
      <c r="A9" s="4" t="inlineStr">
        <is>
          <t>Amortization expense</t>
        </is>
      </c>
      <c r="B9" s="6" t="n">
        <v>77188</v>
      </c>
      <c r="C9" s="6" t="n">
        <v>66614</v>
      </c>
      <c r="D9" s="6" t="n">
        <v>295709</v>
      </c>
      <c r="E9" s="6" t="n">
        <v>211067</v>
      </c>
    </row>
    <row r="10">
      <c r="A10" s="4" t="inlineStr">
        <is>
          <t>Provision for uncollectible accounts</t>
        </is>
      </c>
      <c r="B10" s="6" t="n">
        <v>14137</v>
      </c>
      <c r="C10" s="6" t="n">
        <v>52549</v>
      </c>
      <c r="D10" s="4" t="inlineStr">
        <is>
          <t xml:space="preserve"> </t>
        </is>
      </c>
      <c r="E10" s="4" t="inlineStr">
        <is>
          <t xml:space="preserve"> </t>
        </is>
      </c>
    </row>
    <row r="11">
      <c r="A11" s="4" t="inlineStr">
        <is>
          <t>Debt forgiveness loss</t>
        </is>
      </c>
      <c r="D11" s="4" t="inlineStr">
        <is>
          <t xml:space="preserve"> </t>
        </is>
      </c>
      <c r="E11" s="4" t="inlineStr">
        <is>
          <t xml:space="preserve"> </t>
        </is>
      </c>
    </row>
    <row r="12">
      <c r="A12" s="4" t="inlineStr">
        <is>
          <t>Lease liability net of leased asset</t>
        </is>
      </c>
      <c r="B12" s="6" t="n">
        <v>20447</v>
      </c>
      <c r="C12" s="4" t="inlineStr">
        <is>
          <t xml:space="preserve"> </t>
        </is>
      </c>
      <c r="D12" s="4" t="inlineStr">
        <is>
          <t xml:space="preserve"> </t>
        </is>
      </c>
      <c r="E12" s="4" t="inlineStr">
        <is>
          <t xml:space="preserve"> </t>
        </is>
      </c>
    </row>
    <row r="13">
      <c r="A13" s="4" t="inlineStr">
        <is>
          <t>Deferred financing costs</t>
        </is>
      </c>
      <c r="B13" s="6" t="n">
        <v>-12905</v>
      </c>
      <c r="C13" s="6" t="n">
        <v>-30416</v>
      </c>
      <c r="D13" s="4" t="inlineStr">
        <is>
          <t xml:space="preserve"> </t>
        </is>
      </c>
      <c r="E13" s="4" t="inlineStr">
        <is>
          <t xml:space="preserve"> </t>
        </is>
      </c>
    </row>
    <row r="14">
      <c r="A14" s="4" t="inlineStr">
        <is>
          <t>Gain on acquisition</t>
        </is>
      </c>
      <c r="B14" s="6" t="n">
        <v>-2357</v>
      </c>
      <c r="C14" s="4" t="inlineStr">
        <is>
          <t xml:space="preserve"> </t>
        </is>
      </c>
      <c r="D14" s="4" t="inlineStr">
        <is>
          <t xml:space="preserve"> </t>
        </is>
      </c>
      <c r="E14" s="4" t="inlineStr">
        <is>
          <t xml:space="preserve"> </t>
        </is>
      </c>
    </row>
    <row r="15">
      <c r="A15" s="4" t="inlineStr">
        <is>
          <t>Issuance of shares for interest payment</t>
        </is>
      </c>
      <c r="B15" s="6" t="n">
        <v>81508</v>
      </c>
      <c r="C15" s="4" t="inlineStr">
        <is>
          <t xml:space="preserve"> </t>
        </is>
      </c>
      <c r="D15" s="4" t="inlineStr">
        <is>
          <t xml:space="preserve"> </t>
        </is>
      </c>
      <c r="E15" s="4" t="inlineStr">
        <is>
          <t xml:space="preserve"> </t>
        </is>
      </c>
    </row>
    <row r="16">
      <c r="A16" s="4" t="inlineStr">
        <is>
          <t>Issuance of shares for inventory purchases</t>
        </is>
      </c>
      <c r="B16" s="6" t="n">
        <v>11919</v>
      </c>
      <c r="C16" s="4" t="inlineStr">
        <is>
          <t xml:space="preserve"> </t>
        </is>
      </c>
      <c r="D16" s="4" t="inlineStr">
        <is>
          <t xml:space="preserve"> </t>
        </is>
      </c>
      <c r="E16" s="4" t="inlineStr">
        <is>
          <t xml:space="preserve"> </t>
        </is>
      </c>
    </row>
    <row r="17">
      <c r="A17" s="4" t="inlineStr">
        <is>
          <t>Loss on extinguishment of debt</t>
        </is>
      </c>
      <c r="B17" s="6" t="n">
        <v>1759969</v>
      </c>
      <c r="C17" s="4" t="inlineStr">
        <is>
          <t xml:space="preserve"> </t>
        </is>
      </c>
      <c r="D17" s="4" t="inlineStr">
        <is>
          <t xml:space="preserve"> </t>
        </is>
      </c>
    </row>
    <row r="18">
      <c r="A18" s="4" t="inlineStr">
        <is>
          <t>Stock-based compensation</t>
        </is>
      </c>
      <c r="B18" s="6" t="n">
        <v>850775</v>
      </c>
      <c r="C18" s="4" t="inlineStr">
        <is>
          <t xml:space="preserve"> </t>
        </is>
      </c>
      <c r="D18" s="4" t="inlineStr">
        <is>
          <t xml:space="preserve"> </t>
        </is>
      </c>
    </row>
    <row r="19">
      <c r="A19" s="4" t="inlineStr">
        <is>
          <t>Impairment loss</t>
        </is>
      </c>
      <c r="D19" s="6" t="n">
        <v>359129</v>
      </c>
      <c r="E19" s="4" t="inlineStr">
        <is>
          <t xml:space="preserve"> </t>
        </is>
      </c>
    </row>
    <row r="20">
      <c r="A20" s="4" t="inlineStr">
        <is>
          <t>Deferred lease expense</t>
        </is>
      </c>
      <c r="D20" s="6" t="n">
        <v>-26248</v>
      </c>
      <c r="E20" s="6" t="n">
        <v>-776</v>
      </c>
    </row>
    <row r="21">
      <c r="A21" s="4" t="inlineStr">
        <is>
          <t>Debt forgiveness income</t>
        </is>
      </c>
      <c r="D21" s="4" t="inlineStr">
        <is>
          <t xml:space="preserve"> </t>
        </is>
      </c>
      <c r="E21" s="6" t="n">
        <v>-93761</v>
      </c>
    </row>
    <row r="22">
      <c r="A22" s="4" t="inlineStr">
        <is>
          <t>Issuance of shares for services</t>
        </is>
      </c>
      <c r="B22" s="6" t="n">
        <v>224877</v>
      </c>
      <c r="C22" s="6" t="n">
        <v>150095</v>
      </c>
      <c r="D22" s="6" t="n">
        <v>2984271</v>
      </c>
      <c r="E22" s="6" t="n">
        <v>161776</v>
      </c>
    </row>
    <row r="23">
      <c r="A23" s="3" t="inlineStr">
        <is>
          <t>Changes in operating assets and liabilities:</t>
        </is>
      </c>
    </row>
    <row r="24">
      <c r="A24" s="4" t="inlineStr">
        <is>
          <t>Accounts receivable</t>
        </is>
      </c>
      <c r="B24" s="6" t="n">
        <v>20935</v>
      </c>
      <c r="C24" s="6" t="n">
        <v>5478</v>
      </c>
      <c r="D24" s="6" t="n">
        <v>-32448</v>
      </c>
      <c r="E24" s="6" t="n">
        <v>-127653</v>
      </c>
    </row>
    <row r="25">
      <c r="A25" s="4" t="inlineStr">
        <is>
          <t>Inventory</t>
        </is>
      </c>
      <c r="B25" s="6" t="n">
        <v>-90039</v>
      </c>
      <c r="C25" s="6" t="n">
        <v>11127</v>
      </c>
      <c r="D25" s="6" t="n">
        <v>-63474</v>
      </c>
      <c r="E25" s="6" t="n">
        <v>-15787</v>
      </c>
    </row>
    <row r="26">
      <c r="A26" s="4" t="inlineStr">
        <is>
          <t>Prepaid expenses</t>
        </is>
      </c>
      <c r="B26" s="6" t="n">
        <v>11393</v>
      </c>
      <c r="C26" s="6" t="n">
        <v>-17087</v>
      </c>
      <c r="D26" s="6" t="n">
        <v>-16500</v>
      </c>
      <c r="E26" s="6" t="n">
        <v>-5588</v>
      </c>
    </row>
    <row r="27">
      <c r="A27" s="4" t="inlineStr">
        <is>
          <t>Security deposits</t>
        </is>
      </c>
      <c r="D27" s="6" t="n">
        <v>-25422</v>
      </c>
      <c r="E27" s="6" t="n">
        <v>-2568</v>
      </c>
    </row>
    <row r="28">
      <c r="A28" s="4" t="inlineStr">
        <is>
          <t>Deferred brokerage fees</t>
        </is>
      </c>
      <c r="B28" s="6" t="n">
        <v>2404</v>
      </c>
      <c r="C28" s="6" t="n">
        <v>4525</v>
      </c>
      <c r="D28" s="6" t="n">
        <v>69280</v>
      </c>
      <c r="E28" s="6" t="n">
        <v>-18592</v>
      </c>
    </row>
    <row r="29">
      <c r="A29" s="4" t="inlineStr">
        <is>
          <t>Deferred revenues</t>
        </is>
      </c>
      <c r="B29" s="6" t="n">
        <v>-6215</v>
      </c>
      <c r="C29" s="6" t="n">
        <v>-7414</v>
      </c>
      <c r="D29" s="6" t="n">
        <v>-157137</v>
      </c>
      <c r="E29" s="6" t="n">
        <v>123882</v>
      </c>
    </row>
    <row r="30">
      <c r="A30" s="4" t="inlineStr">
        <is>
          <t>Accounts payable</t>
        </is>
      </c>
      <c r="B30" s="6" t="n">
        <v>-228872</v>
      </c>
      <c r="C30" s="6" t="n">
        <v>-10538</v>
      </c>
      <c r="D30" s="6" t="n">
        <v>337022</v>
      </c>
      <c r="E30" s="6" t="n">
        <v>123142</v>
      </c>
    </row>
    <row r="31">
      <c r="A31" s="4" t="inlineStr">
        <is>
          <t>Accrued expenses</t>
        </is>
      </c>
      <c r="B31" s="6" t="n">
        <v>-18999</v>
      </c>
      <c r="C31" s="6" t="n">
        <v>185620</v>
      </c>
      <c r="D31" s="6" t="n">
        <v>-245464</v>
      </c>
      <c r="E31" s="6" t="n">
        <v>729902</v>
      </c>
    </row>
    <row r="32">
      <c r="A32" s="4" t="inlineStr">
        <is>
          <t>Due from franchisee</t>
        </is>
      </c>
      <c r="B32" s="6" t="n">
        <v>19970</v>
      </c>
      <c r="C32" s="4" t="inlineStr">
        <is>
          <t xml:space="preserve"> </t>
        </is>
      </c>
      <c r="D32" s="6" t="n">
        <v>-23007</v>
      </c>
      <c r="E32" s="4" t="inlineStr">
        <is>
          <t xml:space="preserve"> </t>
        </is>
      </c>
    </row>
    <row r="33">
      <c r="A33" s="4" t="inlineStr">
        <is>
          <t>Net cash used in operating activities</t>
        </is>
      </c>
      <c r="B33" s="6" t="n">
        <v>-943694</v>
      </c>
      <c r="C33" s="6" t="n">
        <v>-233412</v>
      </c>
      <c r="D33" s="6" t="n">
        <v>-1391938</v>
      </c>
      <c r="E33" s="6" t="n">
        <v>-1523262</v>
      </c>
    </row>
    <row r="34">
      <c r="A34" s="3" t="inlineStr">
        <is>
          <t>Cash flows from investing activities:</t>
        </is>
      </c>
    </row>
    <row r="35">
      <c r="A35" s="4" t="inlineStr">
        <is>
          <t>Cash (used in)/acquired from acquisition</t>
        </is>
      </c>
      <c r="D35" s="6" t="n">
        <v>-150000</v>
      </c>
      <c r="E35" s="6" t="n">
        <v>26180</v>
      </c>
    </row>
    <row r="36">
      <c r="A36" s="4" t="inlineStr">
        <is>
          <t>Purchase of property and equipment</t>
        </is>
      </c>
      <c r="B36" s="6" t="n">
        <v>-20961</v>
      </c>
      <c r="C36" s="4" t="inlineStr">
        <is>
          <t xml:space="preserve"> </t>
        </is>
      </c>
      <c r="D36" s="6" t="n">
        <v>-1949</v>
      </c>
      <c r="E36" s="6" t="n">
        <v>-163472</v>
      </c>
    </row>
    <row r="37">
      <c r="A37" s="4" t="inlineStr">
        <is>
          <t>Net cash provided by (used in) investing activities</t>
        </is>
      </c>
      <c r="B37" s="6" t="n">
        <v>-20961</v>
      </c>
      <c r="C37" s="4" t="inlineStr">
        <is>
          <t xml:space="preserve"> </t>
        </is>
      </c>
      <c r="D37" s="6" t="n">
        <v>-151949</v>
      </c>
      <c r="E37" s="6" t="n">
        <v>-137292</v>
      </c>
    </row>
    <row r="38">
      <c r="A38" s="3" t="inlineStr">
        <is>
          <t>Cash flows from financing activities:</t>
        </is>
      </c>
    </row>
    <row r="39">
      <c r="A39" s="4" t="inlineStr">
        <is>
          <t>Proceeds from sale of warrants</t>
        </is>
      </c>
      <c r="B39" s="6" t="n">
        <v>100000</v>
      </c>
      <c r="C39" s="4" t="inlineStr">
        <is>
          <t xml:space="preserve"> </t>
        </is>
      </c>
      <c r="D39" s="4" t="inlineStr">
        <is>
          <t xml:space="preserve"> </t>
        </is>
      </c>
      <c r="E39" s="4" t="inlineStr">
        <is>
          <t xml:space="preserve"> </t>
        </is>
      </c>
    </row>
    <row r="40">
      <c r="A40" s="4" t="inlineStr">
        <is>
          <t>Repayment of note payable</t>
        </is>
      </c>
      <c r="B40" s="6" t="n">
        <v>-590909</v>
      </c>
      <c r="C40" s="6" t="n">
        <v>-201300</v>
      </c>
      <c r="D40" s="6" t="n">
        <v>-2137753</v>
      </c>
      <c r="E40" s="4" t="inlineStr">
        <is>
          <t xml:space="preserve"> </t>
        </is>
      </c>
    </row>
    <row r="41">
      <c r="A41" s="4" t="inlineStr">
        <is>
          <t>Proceeds from note payable</t>
        </is>
      </c>
      <c r="B41" s="6" t="n">
        <v>1715000</v>
      </c>
      <c r="C41" s="6" t="n">
        <v>748150</v>
      </c>
      <c r="D41" s="6" t="n">
        <v>3417430</v>
      </c>
      <c r="E41" s="6" t="n">
        <v>192048</v>
      </c>
    </row>
    <row r="42">
      <c r="A42" s="4" t="inlineStr">
        <is>
          <t>Proceeds from sale of Private Units</t>
        </is>
      </c>
      <c r="B42" s="4" t="inlineStr">
        <is>
          <t xml:space="preserve"> </t>
        </is>
      </c>
      <c r="C42" s="6" t="n">
        <v>25000</v>
      </c>
      <c r="D42" s="6" t="n">
        <v>500000</v>
      </c>
      <c r="E42" s="6" t="n">
        <v>87700</v>
      </c>
    </row>
    <row r="43">
      <c r="A43" s="4" t="inlineStr">
        <is>
          <t>Deferred financing costs</t>
        </is>
      </c>
      <c r="D43" s="6" t="n">
        <v>-209296</v>
      </c>
      <c r="E43" s="6" t="n">
        <v>-98198</v>
      </c>
    </row>
    <row r="44">
      <c r="A44" s="4" t="inlineStr">
        <is>
          <t>Non-controlling interest of original investment in subsidiaries</t>
        </is>
      </c>
      <c r="D44" s="6" t="n">
        <v>202500</v>
      </c>
      <c r="E44" s="6" t="n">
        <v>24054</v>
      </c>
    </row>
    <row r="45">
      <c r="A45" s="4" t="inlineStr">
        <is>
          <t>Private placement funds received</t>
        </is>
      </c>
      <c r="D45" s="6" t="n">
        <v>41735</v>
      </c>
      <c r="E45" s="6" t="n">
        <v>75000</v>
      </c>
    </row>
    <row r="46">
      <c r="A46" s="4" t="inlineStr">
        <is>
          <t>Net cash provided by financing activities</t>
        </is>
      </c>
      <c r="B46" s="6" t="n">
        <v>1224091</v>
      </c>
      <c r="C46" s="6" t="n">
        <v>571850</v>
      </c>
      <c r="D46" s="6" t="n">
        <v>1814616</v>
      </c>
      <c r="E46" s="6" t="n">
        <v>280604</v>
      </c>
    </row>
    <row r="47">
      <c r="A47" s="4" t="inlineStr">
        <is>
          <t>Net change in cash</t>
        </is>
      </c>
      <c r="B47" s="6" t="n">
        <v>259436</v>
      </c>
      <c r="C47" s="6" t="n">
        <v>338438</v>
      </c>
      <c r="D47" s="6" t="n">
        <v>254049</v>
      </c>
      <c r="E47" s="6" t="n">
        <v>-1379950</v>
      </c>
    </row>
    <row r="48">
      <c r="A48" s="4" t="inlineStr">
        <is>
          <t>Cash - beginning of period</t>
        </is>
      </c>
      <c r="B48" s="6" t="n">
        <v>414257</v>
      </c>
      <c r="C48" s="6" t="n">
        <v>160208</v>
      </c>
      <c r="D48" s="6" t="n">
        <v>160208</v>
      </c>
      <c r="E48" s="6" t="n">
        <v>1540158</v>
      </c>
    </row>
    <row r="49">
      <c r="A49" s="4" t="inlineStr">
        <is>
          <t>Cash - end of period</t>
        </is>
      </c>
      <c r="B49" s="6" t="n">
        <v>673693</v>
      </c>
      <c r="C49" s="6" t="n">
        <v>498646</v>
      </c>
      <c r="D49" s="6" t="n">
        <v>414257</v>
      </c>
      <c r="E49" s="6" t="n">
        <v>160208</v>
      </c>
    </row>
    <row r="50">
      <c r="A50" s="3" t="inlineStr">
        <is>
          <t>Supplemental Disclosures of Cash Flow Information:</t>
        </is>
      </c>
    </row>
    <row r="51">
      <c r="A51" s="4" t="inlineStr">
        <is>
          <t>Cash paid for interest</t>
        </is>
      </c>
      <c r="B51" s="6" t="n">
        <v>109091</v>
      </c>
      <c r="C51" s="6" t="n">
        <v>48800</v>
      </c>
      <c r="D51" s="4" t="inlineStr">
        <is>
          <t xml:space="preserve"> </t>
        </is>
      </c>
      <c r="E51" s="4" t="inlineStr">
        <is>
          <t xml:space="preserve"> </t>
        </is>
      </c>
    </row>
    <row r="52">
      <c r="A52" s="4" t="inlineStr">
        <is>
          <t>Cash paid for income taxes</t>
        </is>
      </c>
      <c r="B52" s="4" t="inlineStr">
        <is>
          <t xml:space="preserve"> </t>
        </is>
      </c>
      <c r="C52" s="4" t="inlineStr">
        <is>
          <t xml:space="preserve"> </t>
        </is>
      </c>
      <c r="D52" s="4" t="inlineStr">
        <is>
          <t xml:space="preserve"> </t>
        </is>
      </c>
      <c r="E52" s="4" t="inlineStr">
        <is>
          <t xml:space="preserve"> </t>
        </is>
      </c>
    </row>
    <row r="53">
      <c r="A53" s="3" t="inlineStr">
        <is>
          <t>Supplemental Non-Cash Investing and Financing Information</t>
        </is>
      </c>
    </row>
    <row r="54">
      <c r="A54" s="4" t="inlineStr">
        <is>
          <t>Common stock issued for consideration in an acquisition of fixed assets</t>
        </is>
      </c>
      <c r="B54" s="6" t="n">
        <v>63000</v>
      </c>
      <c r="C54" s="6" t="n">
        <v>165000</v>
      </c>
      <c r="D54" s="6" t="n">
        <v>871852</v>
      </c>
      <c r="E54" s="6" t="n">
        <v>1440000</v>
      </c>
    </row>
    <row r="55">
      <c r="A55" s="4" t="inlineStr">
        <is>
          <t>Common stock issued in connection with notes payable</t>
        </is>
      </c>
      <c r="B55" s="6" t="n">
        <v>238918</v>
      </c>
      <c r="C55" s="4" t="inlineStr">
        <is>
          <t xml:space="preserve"> </t>
        </is>
      </c>
      <c r="D55" s="4" t="inlineStr">
        <is>
          <t xml:space="preserve"> </t>
        </is>
      </c>
      <c r="E55" s="4" t="inlineStr">
        <is>
          <t xml:space="preserve"> </t>
        </is>
      </c>
    </row>
    <row r="56">
      <c r="A56" s="4" t="inlineStr">
        <is>
          <t>Beneficial conversion feature with warrants issued for debt discount</t>
        </is>
      </c>
      <c r="B56" s="5" t="n">
        <v>1505387</v>
      </c>
      <c r="C56" s="4" t="inlineStr">
        <is>
          <t xml:space="preserve"> </t>
        </is>
      </c>
      <c r="D56" s="4" t="inlineStr">
        <is>
          <t xml:space="preserve"> </t>
        </is>
      </c>
      <c r="E56" s="4" t="inlineStr">
        <is>
          <t xml:space="preserve"> </t>
        </is>
      </c>
    </row>
    <row r="57">
      <c r="A57" s="4" t="inlineStr">
        <is>
          <t>Conversion of debt to common shares</t>
        </is>
      </c>
      <c r="D57" s="6" t="n">
        <v>100000</v>
      </c>
      <c r="E57" s="4" t="inlineStr">
        <is>
          <t xml:space="preserve"> </t>
        </is>
      </c>
    </row>
    <row r="58">
      <c r="A58" s="4" t="inlineStr">
        <is>
          <t>Increase in prepaid expenses and accrued expenses</t>
        </is>
      </c>
      <c r="D58" s="6" t="n">
        <v>30555</v>
      </c>
      <c r="E58" s="4" t="inlineStr">
        <is>
          <t xml:space="preserve"> </t>
        </is>
      </c>
    </row>
    <row r="59">
      <c r="A59" s="4" t="inlineStr">
        <is>
          <t>Warrants issued for debt discount</t>
        </is>
      </c>
      <c r="D59" s="6" t="n">
        <v>-1521754</v>
      </c>
      <c r="E59" s="4" t="inlineStr">
        <is>
          <t xml:space="preserve"> </t>
        </is>
      </c>
    </row>
    <row r="60">
      <c r="A60" s="3" t="inlineStr">
        <is>
          <t>Acquisition of PLAYlive:</t>
        </is>
      </c>
    </row>
    <row r="61">
      <c r="A61" s="4" t="inlineStr">
        <is>
          <t>Goodwill</t>
        </is>
      </c>
      <c r="D61" s="4" t="inlineStr">
        <is>
          <t xml:space="preserve"> </t>
        </is>
      </c>
      <c r="E61" s="6" t="n">
        <v>2226166</v>
      </c>
    </row>
    <row r="62">
      <c r="A62" s="4" t="inlineStr">
        <is>
          <t>Property and equipment</t>
        </is>
      </c>
      <c r="D62" s="4" t="inlineStr">
        <is>
          <t xml:space="preserve"> </t>
        </is>
      </c>
      <c r="E62" s="6" t="n">
        <v>9503</v>
      </c>
    </row>
    <row r="63">
      <c r="A63" s="4" t="inlineStr">
        <is>
          <t>Deferred brokerage fees</t>
        </is>
      </c>
      <c r="D63" s="4" t="inlineStr">
        <is>
          <t xml:space="preserve"> </t>
        </is>
      </c>
      <c r="E63" s="6" t="n">
        <v>805975</v>
      </c>
    </row>
    <row r="64">
      <c r="A64" s="4" t="inlineStr">
        <is>
          <t>Accounts payable</t>
        </is>
      </c>
      <c r="D64" s="4" t="inlineStr">
        <is>
          <t xml:space="preserve"> </t>
        </is>
      </c>
      <c r="E64" s="6" t="n">
        <v>-3574</v>
      </c>
    </row>
    <row r="65">
      <c r="A65" s="4" t="inlineStr">
        <is>
          <t>Deferred revenue</t>
        </is>
      </c>
      <c r="D65" s="4" t="inlineStr">
        <is>
          <t xml:space="preserve"> </t>
        </is>
      </c>
      <c r="E65" s="5" t="n">
        <v>-16242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Aug. 31, 2021</t>
        </is>
      </c>
      <c r="C2" s="2" t="inlineStr">
        <is>
          <t>May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implicity
Esports and Gaming Company F/K/A Smaaash Entertainment Inc. (the “Compan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the Company has a network of
franchised Gaming Centers. As August 31, 2021 the company had 17 12 SIMPLICITY
ESPORTS AND GAMING COMPANY NOTES
TO CONDENSED CONSOLIDATED FINANCIAL STATEMENTS AUGUST
31, 2021 (UNAUDITED) </t>
        </is>
      </c>
      <c r="C4" s="4" t="inlineStr">
        <is>
          <t xml:space="preserve">NOTE
1 — ORGANIZATION AND DESCRIPTION OF BUSINESS Simplicity
Esports and Gaming Company F/K/A Smaaash Entertainment Inc. (the “Company,” “we,” or “our”), was
an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6).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see Note 6), the Company has
a network of franchised Gaming Centers. As May 31, 2020, approximately 43 locations were open and operating, in various states including
Arizona, California, Idaho, Florida, Maryland, Michigan, Mississippi, Montana, Oregon, South Carolina, Texas, Utah and Washington.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The
Company’s sponsor was I-AM Capital Partners LLC (the “Sponsor”). The Company selected May 31 as its fiscal year end. Initial
Business Combination The
Company’s management had broad discretion with respect to the specific application of the net proceeds of the Initial Public Offering. As August 31, 2021 the company had 17 12 SIMPLICITY
ESPORTS AND GAMING COMPANY NOTES
TO CONSOLIDATED FINANCIAL STATEMENTS MAY
31, 2021 On
August 21, 2018, the Company deposited into the Trust Account an aggregate of $ 303,610 0.058 On
November 20, 2018, the parties consummated the initial Business Combination. Upon
consummation of the Business Combination, the Company issued 208,000 10.21 2,125,000 At
the special meeting of stockholders held on November 9, 2018, holders of 4,448,260 “ 10.2187363 45,455,596 2,000,000 520,000 208,000 5,119,390 5,461,500 On
the Closing Date, the Company entered into a master franchise agreement (“Master Franchise Agreement”) and a master license
and distribution agreement (“Master Distribution Agreement”) with Smaaash. As of May 31, 2020, the Master Franchise Agreement
and Master Distribution Agreement continue to be in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Aug. 31, 2021</t>
        </is>
      </c>
      <c r="C2" s="2" t="inlineStr">
        <is>
          <t>May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as filed with the SEC on August 30, 2021. The interim results for the three months ended August 31, 2021 are not necessarily
indicative of the results to be expected for the year ending May 31, 2022 or for any future interim periods. Correction of Previously
Issued Financial Statements The accompanying condensed
consolidated statement of operations for the three months ended August 31, 2020 has been corrected for a reclassification of depreciation
expense of $ 27,134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 40,511 67,645 160,090 132,956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AUGUST
31, 2021 (UNAUDITED) Basis
of Consolidation The
condensed consolidated financial statements include the operations of the Company and its wholly owned subsidiaries, Simplicity Esports,
LLC, PLAYlive Nation, Inc., and PLAYlive Nation Holdings, LLC,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Foreign
Currencies Revenue
and expenses are translated at average rates of exchange prevailing during the perio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SIMPLICITY
ESPORTS AND GAMING COMPANY NOTES
TO CONDENSED CONSOLIDATED FINANCIAL STATEMENTS AUGUST
31, 2021 (UNAUDITED)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 Sales The
Company-owned stores principally generate revenue from retail esports gaming centers. Revenues from Company-owned stores are recognized
when the products are delivered, or the service is provided.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SIMPLICITY
ESPORTS AND GAMING COMPANY NOTES
TO CONDENSED CONSOLIDATED FINANCIAL STATEMENTS AUGUST
31, 2021 (UNAUDITED) Deferred
costs include commissions paid to brokers related to the sale of specific new franchises which have not met revenue recognition criteria
as of August 31, 2021.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 42,479 Property
and Equipment Property
and equipment and leasehold improvements are recorded at its historical cost. The cost of property and equipment is depreciated over
the estimated useful lives, when placed in service (ranging from 3 5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August
31, 2021, 12 franchise locations were considered to be operational in various states including Arizona, California, Florida, Idaho, Maryland,
Ohio, South Carolina, Texas and Washington. 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 SIMPLICITY
ESPORTS AND GAMING COMPANY NOTES
TO CONDENSED CONSOLIDATED FINANCIAL STATEMENTS AUGUST
31, 2021 (UNAUDITED)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 110,003 107,678 Basic
Income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AUGUST
31, 2021 (UNAUDITED) Recently
Issued and Recently Adopted Accounting Pronouncements Accounting
standards promulgated by the FASB are subject to change. Changes in such standards may have an impact on the Company’s future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16,502,806 ,
a working capital deficit of $ 1,952,342 as of August 31, 2021, and a net loss attributable to common
shareholders $ 4,210,907
for the reporting period then ended. These factors raise substantial doubt about the Company’s ability to continue as a going concern
within one year from the of the date that the unaudited financial statements are issued.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DENSED CONSOLIDATED FINANCIAL STATEMENTS AUGUST
31, 2021 (UNAUDITE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6 company owned
stores and 12 franchise loc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ended May 31, 2021 as well as the fiscal quarter ended
August 31,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c r="C4" s="4" t="inlineStr">
        <is>
          <t xml:space="preserve">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 Correction of Previously
Issued Financial Statements The accompanying condensed
consolidated statement of operations for the three months ended August 31, 2020 has been corrected for a reclassification of depreciation
expense of $ 27,134 The
Company assessed the materiality of the misstatement quantitatively and qualitatively and has concluded that the correction of the classification
error is immaterial to the consolidated financials taken as a whole. As a result of the correction, Cost of Goods Sold increased from
$ 40,511 67,645 160,090 132,956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ies, Simplicity Esports, LLC, PLAYlive
Nation, Inc., and PLAYlive Nation Holdings, LLC,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SIMPLICITY
ESPORTS AND GAMING COMPANY NOTES
TO CONSOLIDATED FINANCIAL STATEMENTS MAY
31, 2021 Concentration
of Credit Risk Financial
instruments that potentially subject the Company to concentrations of credit risk consist of cash accounts in a financial institution,
which at times, may exceed the Federal depository insurance coverage of $ 250,000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SIMPLICITY
ESPORTS AND GAMING COMPANY NOTES
TO CONSOLIDATED FINANCIAL STATEMENTS MAY
31, 2021 Franchise
Royalties and Fees Franchise
royalties which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online esports tournaments promoted directly
to its existing customer base. Revenue from these tournaments, comprised of registration fees on a per player basis, is included her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1 and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1 and 2020, and an allowance for
doubtful accounts of approximately $ 38,000 52,400 Property
and equipment Property
and equipment and leasehold improvements are recorded at its historical cost. The cost of property and equipment is depreciated over
the estimated useful lives, when placed in service, (ranging from 3 5 SIMPLICITY
ESPORTS AND GAMING COMPANY NOTES
TO CONSOLIDATED FINANCIAL STATEMENTS MAY
31, 2021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1, we performed a third-party evaluation of the intangible
assets which indicated no impairment was required. Goodwill Goodwill
is the excess of our purchase cost over the fair value of the net assets of acquired businesses. We do not amortize goodwill, but we
assess our goodwill for impairment at least annually. Our assessment date was May 31, 2020, and we performed a third-party evaluation
of the goodwill value at May 31, 2021 which quantitative and qualitative considerations indicated no impairment. Franchise
Locations Through
PLAYlive, the Company’s wholly owned subsidiary, the Company has entered into franchise agreements with third parties. As May 31,
2021, approximately 12 locations were open and operating, in various states including Arizona, California, Florida, Idaho, Maryland,
Michigan, Mississippi, Montana, Oregon, South Carolina, Texas, Utah and Washington. 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 SIMPLICITY
ESPORTS AND GAMING COMPANY NOTES
TO CONSOLIDATED FINANCIAL STATEMENTS MAY
31, 2021 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 110,003 107,678 Deferred
Financing Costs The
Company complies with the requirements of ASC 340-10-S99-1 and SEC Staff Accounting Bulletin (SAB) Topic 5A — “Expenses of
Offering”. Offering costs of $ 307,494 98,198 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Recent
Accounting Pronouncements Accounting
standards promulgated by the FASB are subject to change. Changes in such standards may have an impact on the Company’s future financial
statements. The following are a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SIMPLICITY
ESPORTS AND GAMING COMPANY NOTES
TO CONSOLIDATED FINANCIAL STATEMENTS MAY
31, 2021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1 and 2020 of $ 12,291,899 6,195,044 6,096,855 2,620,238 1,408,609 1,523,262 working capital deficit of approximately
$ 1,952,342 a
net loss of approximately $ 4,210,907 million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SOLIDATED FINANCIAL STATEMENTS MAY
31, 2021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 AND PRIVATE PLACEMENT</t>
        </is>
      </c>
      <c r="B1" s="2" t="inlineStr">
        <is>
          <t>12 Months Ended</t>
        </is>
      </c>
    </row>
    <row r="2">
      <c r="B2" s="2" t="inlineStr">
        <is>
          <t>May 31, 2021</t>
        </is>
      </c>
    </row>
    <row r="3">
      <c r="A3" s="3" t="inlineStr">
        <is>
          <t>Initial Public Offering And Private Placement</t>
        </is>
      </c>
    </row>
    <row r="4">
      <c r="A4" s="4" t="inlineStr">
        <is>
          <t>INITIAL PUBLIC OFFERING AND PRIVATE PLACEMENT</t>
        </is>
      </c>
      <c r="B4" s="4" t="inlineStr">
        <is>
          <t xml:space="preserve">NOTE
3 — INITIAL PUBLIC OFFERING AND PRIVATE PLACEMENT Initial
Public Offering On
August 22, 2017, the Company sold 625,000 80.00 50.0 3.7 3.2 1 50,000 1.82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share 92.00 five years The
Company may redeem the Warrants, in whole and not in part, at a price of $ 0.01 21.00 SIMPLICITY
ESPORTS AND GAMING COMPANY NOTES
TO CONSOLIDATED FINANCIAL STATEMENTS MAY
31, 2021 Each
holder of a Right received one-tenth (1/10) of one share of common stock upon consummation of the Business Combination. No fractional
shares were issued upon exchange of the Rights. The
Company granted the underwriters a 45-day option to purchase up to 93,750 25,000 2,000,000 110,000 70,000 The
Company issued Maxim Group LLC (“Maxim”), as compensation for the Initial Public Offering, an aggregate of 6,500 250 Settlement
Agreement On
November 20, 2018, the Company entered into a settlement and release agreement (“Settlement Agreement”) with Maxim. Pursuant
to the Settlement Agreement, the Company made a cash payment of $ 20,000 6,500 Unit
Purchase Option At
the time of the closing of the Initial Public Offering, the Company sold to Maxim, for an aggregate of $ 100 31,250 32,500 743,600 2.86 35 1.73 five years The
Company granted the holders of the UPO, demand and “piggy back” registration rights for periods of five and seven years Private
Placement Concurrently
with the closing of the Initial Public Offering, the Sponsor purchased an aggregate of 31,812 80.00 2,545,000 SIMPLICITY
ESPORTS AND GAMING COMPANY NOTES
TO CONSOLIDATED FINANCIAL STATEMENTS MAY
31, 2021 On
September 13, 2017, the Sponsor purchased 875 7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1:21:54Z</dcterms:created>
  <dcterms:modified xmlns:dcterms="http://purl.org/dc/terms/" xmlns:xsi="http://www.w3.org/2001/XMLSchema-instance" xsi:type="dcterms:W3CDTF">2021-10-12T21:21:54Z</dcterms:modified>
</cp:coreProperties>
</file>